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pin Costs"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Share-Based Payments" sheetId="17" state="visible" r:id="rId17"/>
    <sheet xmlns:r="http://schemas.openxmlformats.org/officeDocument/2006/relationships" name="Pension Plans" sheetId="18" state="visible" r:id="rId18"/>
    <sheet xmlns:r="http://schemas.openxmlformats.org/officeDocument/2006/relationships" name="Defined Contribution Plan" sheetId="19" state="visible" r:id="rId19"/>
    <sheet xmlns:r="http://schemas.openxmlformats.org/officeDocument/2006/relationships" name="Debt" sheetId="20" state="visible" r:id="rId20"/>
    <sheet xmlns:r="http://schemas.openxmlformats.org/officeDocument/2006/relationships" name="Financial Instruments and Risk " sheetId="21" state="visible" r:id="rId21"/>
    <sheet xmlns:r="http://schemas.openxmlformats.org/officeDocument/2006/relationships" name="Environmental and Regulatory" sheetId="22" state="visible" r:id="rId22"/>
    <sheet xmlns:r="http://schemas.openxmlformats.org/officeDocument/2006/relationships" name="Other Commitments and Contingen" sheetId="23" state="visible" r:id="rId23"/>
    <sheet xmlns:r="http://schemas.openxmlformats.org/officeDocument/2006/relationships" name="Accumulated Other Comprehensive" sheetId="24" state="visible" r:id="rId24"/>
    <sheet xmlns:r="http://schemas.openxmlformats.org/officeDocument/2006/relationships" name="Supplemental Financial Statemen"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pin Costs (Tables)" sheetId="30" state="visible" r:id="rId30"/>
    <sheet xmlns:r="http://schemas.openxmlformats.org/officeDocument/2006/relationships" name="Restructuring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hare-Based Payments (Tables)" sheetId="36" state="visible" r:id="rId36"/>
    <sheet xmlns:r="http://schemas.openxmlformats.org/officeDocument/2006/relationships" name="Pension Plans (Tables)" sheetId="37" state="visible" r:id="rId37"/>
    <sheet xmlns:r="http://schemas.openxmlformats.org/officeDocument/2006/relationships" name="Debt (Tables)" sheetId="38" state="visible" r:id="rId38"/>
    <sheet xmlns:r="http://schemas.openxmlformats.org/officeDocument/2006/relationships" name="Financial Instruments and Ris_2" sheetId="39" state="visible" r:id="rId39"/>
    <sheet xmlns:r="http://schemas.openxmlformats.org/officeDocument/2006/relationships" name="Accumulated Other Comprehensi_2" sheetId="40" state="visible" r:id="rId40"/>
    <sheet xmlns:r="http://schemas.openxmlformats.org/officeDocument/2006/relationships" name="Supplemental Financial Statem_2" sheetId="41" state="visible" r:id="rId41"/>
    <sheet xmlns:r="http://schemas.openxmlformats.org/officeDocument/2006/relationships" name="Segments (Tables)" sheetId="42" state="visible" r:id="rId42"/>
    <sheet xmlns:r="http://schemas.openxmlformats.org/officeDocument/2006/relationships" name="Quarterly Financial Informati_2" sheetId="43" state="visible" r:id="rId43"/>
    <sheet xmlns:r="http://schemas.openxmlformats.org/officeDocument/2006/relationships" name="Description of Business and B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pin Costs (Narrative) (Details" sheetId="48" state="visible" r:id="rId48"/>
    <sheet xmlns:r="http://schemas.openxmlformats.org/officeDocument/2006/relationships" name="Spin Costs (Restructuring and R" sheetId="49" state="visible" r:id="rId49"/>
    <sheet xmlns:r="http://schemas.openxmlformats.org/officeDocument/2006/relationships" name="Spin Costs (Schedule of Restruc" sheetId="50" state="visible" r:id="rId50"/>
    <sheet xmlns:r="http://schemas.openxmlformats.org/officeDocument/2006/relationships" name="Restructuring (Narrative) (Deta" sheetId="51" state="visible" r:id="rId51"/>
    <sheet xmlns:r="http://schemas.openxmlformats.org/officeDocument/2006/relationships" name="Restructuring (Restructuring an" sheetId="52" state="visible" r:id="rId52"/>
    <sheet xmlns:r="http://schemas.openxmlformats.org/officeDocument/2006/relationships" name="Restructuring (Schedule of Rest" sheetId="53" state="visible" r:id="rId53"/>
    <sheet xmlns:r="http://schemas.openxmlformats.org/officeDocument/2006/relationships" name="Acquisitions (Narrative) (Detai" sheetId="54" state="visible" r:id="rId54"/>
    <sheet xmlns:r="http://schemas.openxmlformats.org/officeDocument/2006/relationships" name="Acquisitions (Schedule of Recog" sheetId="55" state="visible" r:id="rId55"/>
    <sheet xmlns:r="http://schemas.openxmlformats.org/officeDocument/2006/relationships" name="Acquisitions (Schedule of Acqu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Income Taxes (Narrative) (Detai" sheetId="60" state="visible" r:id="rId60"/>
    <sheet xmlns:r="http://schemas.openxmlformats.org/officeDocument/2006/relationships" name="Income Taxes (Schedule of Compo" sheetId="61" state="visible" r:id="rId61"/>
    <sheet xmlns:r="http://schemas.openxmlformats.org/officeDocument/2006/relationships" name="Income Taxes (Schedule of Incom" sheetId="62" state="visible" r:id="rId62"/>
    <sheet xmlns:r="http://schemas.openxmlformats.org/officeDocument/2006/relationships" name="Income Taxes (Schedule of Effec" sheetId="63" state="visible" r:id="rId63"/>
    <sheet xmlns:r="http://schemas.openxmlformats.org/officeDocument/2006/relationships" name="Income Taxes (Schedule of Defer" sheetId="64" state="visible" r:id="rId64"/>
    <sheet xmlns:r="http://schemas.openxmlformats.org/officeDocument/2006/relationships" name="Income Taxes (Summary of Income" sheetId="65" state="visible" r:id="rId65"/>
    <sheet xmlns:r="http://schemas.openxmlformats.org/officeDocument/2006/relationships" name="Earnings per share (Narrative) " sheetId="66" state="visible" r:id="rId66"/>
    <sheet xmlns:r="http://schemas.openxmlformats.org/officeDocument/2006/relationships" name="Earnings per share (Schedule of" sheetId="67" state="visible" r:id="rId67"/>
    <sheet xmlns:r="http://schemas.openxmlformats.org/officeDocument/2006/relationships" name="Shareholders' Equity (Narrative" sheetId="68" state="visible" r:id="rId68"/>
    <sheet xmlns:r="http://schemas.openxmlformats.org/officeDocument/2006/relationships" name="Share-Based Payments (Narrative" sheetId="69" state="visible" r:id="rId69"/>
    <sheet xmlns:r="http://schemas.openxmlformats.org/officeDocument/2006/relationships" name="Share-Based Payments (Summary o" sheetId="70" state="visible" r:id="rId70"/>
    <sheet xmlns:r="http://schemas.openxmlformats.org/officeDocument/2006/relationships" name="Pension Plans (Narrative) (Deta" sheetId="71" state="visible" r:id="rId71"/>
    <sheet xmlns:r="http://schemas.openxmlformats.org/officeDocument/2006/relationships" name="Pension Plans (Changes in Proje" sheetId="72" state="visible" r:id="rId72"/>
    <sheet xmlns:r="http://schemas.openxmlformats.org/officeDocument/2006/relationships" name="Pension Plans (Schedule of Defi" sheetId="73" state="visible" r:id="rId73"/>
    <sheet xmlns:r="http://schemas.openxmlformats.org/officeDocument/2006/relationships" name="Pension Plans (Schedule of De_2" sheetId="74" state="visible" r:id="rId74"/>
    <sheet xmlns:r="http://schemas.openxmlformats.org/officeDocument/2006/relationships" name="Pension Plans (Schedule of Expe" sheetId="75" state="visible" r:id="rId75"/>
    <sheet xmlns:r="http://schemas.openxmlformats.org/officeDocument/2006/relationships" name="Pension Plans (Schedule of Bene" sheetId="76" state="visible" r:id="rId76"/>
    <sheet xmlns:r="http://schemas.openxmlformats.org/officeDocument/2006/relationships" name="Pension Plans (Schedule of Net " sheetId="77" state="visible" r:id="rId77"/>
    <sheet xmlns:r="http://schemas.openxmlformats.org/officeDocument/2006/relationships" name="Pension Plans (Schedule of Assu" sheetId="78" state="visible" r:id="rId78"/>
    <sheet xmlns:r="http://schemas.openxmlformats.org/officeDocument/2006/relationships" name="Pension Plans (Schedule of Allo" sheetId="79" state="visible" r:id="rId79"/>
    <sheet xmlns:r="http://schemas.openxmlformats.org/officeDocument/2006/relationships" name="Defined Contribution Plan (Narr" sheetId="80" state="visible" r:id="rId80"/>
    <sheet xmlns:r="http://schemas.openxmlformats.org/officeDocument/2006/relationships" name="Debt (Schedule of Long-term Deb" sheetId="81" state="visible" r:id="rId81"/>
    <sheet xmlns:r="http://schemas.openxmlformats.org/officeDocument/2006/relationships" name="Debt (Narrative) (Details)" sheetId="82" state="visible" r:id="rId82"/>
    <sheet xmlns:r="http://schemas.openxmlformats.org/officeDocument/2006/relationships" name="Debt (Long-term Debt Maturities"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Financial Instruments and Ris_6" sheetId="87" state="visible" r:id="rId87"/>
    <sheet xmlns:r="http://schemas.openxmlformats.org/officeDocument/2006/relationships" name="Financial Instruments and Ris_7" sheetId="88" state="visible" r:id="rId88"/>
    <sheet xmlns:r="http://schemas.openxmlformats.org/officeDocument/2006/relationships" name="Environmental and Regulatory (D" sheetId="89" state="visible" r:id="rId89"/>
    <sheet xmlns:r="http://schemas.openxmlformats.org/officeDocument/2006/relationships" name="Other Commitments and Conting_2"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upplemental Financial Statem_3" sheetId="93" state="visible" r:id="rId93"/>
    <sheet xmlns:r="http://schemas.openxmlformats.org/officeDocument/2006/relationships" name="Supplemental Financial Statem_4" sheetId="94" state="visible" r:id="rId94"/>
    <sheet xmlns:r="http://schemas.openxmlformats.org/officeDocument/2006/relationships" name="Supplemental Financial Statem_5" sheetId="95" state="visible" r:id="rId95"/>
    <sheet xmlns:r="http://schemas.openxmlformats.org/officeDocument/2006/relationships" name="Supplemental Financial Statem_6" sheetId="96" state="visible" r:id="rId96"/>
    <sheet xmlns:r="http://schemas.openxmlformats.org/officeDocument/2006/relationships" name="Supplemental Financial Statem_7" sheetId="97" state="visible" r:id="rId97"/>
    <sheet xmlns:r="http://schemas.openxmlformats.org/officeDocument/2006/relationships" name="Segments (Narrative) (Details)" sheetId="98" state="visible" r:id="rId98"/>
    <sheet xmlns:r="http://schemas.openxmlformats.org/officeDocument/2006/relationships" name="Segments (Schedule of Segment R" sheetId="99" state="visible" r:id="rId99"/>
    <sheet xmlns:r="http://schemas.openxmlformats.org/officeDocument/2006/relationships" name="Segments (Schedule of Assets, C" sheetId="100" state="visible" r:id="rId100"/>
    <sheet xmlns:r="http://schemas.openxmlformats.org/officeDocument/2006/relationships" name="Segments (Revenue from External" sheetId="101" state="visible" r:id="rId101"/>
    <sheet xmlns:r="http://schemas.openxmlformats.org/officeDocument/2006/relationships" name="Quarterly Financial Informati_3" sheetId="102" state="visible" r:id="rId102"/>
  </sheets>
  <definedNames/>
  <calcPr calcId="124519" fullCalcOnLoad="1"/>
</workbook>
</file>

<file path=xl/sharedStrings.xml><?xml version="1.0" encoding="utf-8"?>
<sst xmlns="http://schemas.openxmlformats.org/spreadsheetml/2006/main" uniqueCount="1074">
  <si>
    <t>Document and Entity Information - USD ($)</t>
  </si>
  <si>
    <t>12 Months Ended</t>
  </si>
  <si>
    <t>Sep. 30, 2018</t>
  </si>
  <si>
    <t>Nov. 12, 2018</t>
  </si>
  <si>
    <t>Mar. 31, 2018</t>
  </si>
  <si>
    <t>Entity [Abstract]</t>
  </si>
  <si>
    <t>Entity Registrant Name</t>
  </si>
  <si>
    <t>ENERGIZER HOLDINGS, INC.</t>
  </si>
  <si>
    <t>Entity Central Index Key</t>
  </si>
  <si>
    <t>Current Fiscal Year End Date</t>
  </si>
  <si>
    <t>--09-30</t>
  </si>
  <si>
    <t>Entity Filer Category</t>
  </si>
  <si>
    <t>Large Accelerated Filer</t>
  </si>
  <si>
    <t>Trading Symbol</t>
  </si>
  <si>
    <t>ENR</t>
  </si>
  <si>
    <t>Document Type</t>
  </si>
  <si>
    <t>10-K</t>
  </si>
  <si>
    <t>Document Period End Date</t>
  </si>
  <si>
    <t>Sep. 30,
		2018</t>
  </si>
  <si>
    <t>Document Fiscal Year Focus</t>
  </si>
  <si>
    <t>Document Fiscal Period Focus</t>
  </si>
  <si>
    <t>FY</t>
  </si>
  <si>
    <t>Amendment Flag</t>
  </si>
  <si>
    <t>false</t>
  </si>
  <si>
    <t>Entity Current Reporting Status</t>
  </si>
  <si>
    <t>Yes</t>
  </si>
  <si>
    <t>Entity Voluntary Filers</t>
  </si>
  <si>
    <t>No</t>
  </si>
  <si>
    <t>Entity Well Known Seasoned Issuer</t>
  </si>
  <si>
    <t>Entity Public Float</t>
  </si>
  <si>
    <t>Entity Common Stock, Shares Outstanding</t>
  </si>
  <si>
    <t>CONSOLIDATED STATEMENTS OF EARNINGS AND COMPREHENSIVE INCOME - USD ($) shares in Millions, $ in Millions</t>
  </si>
  <si>
    <t>Sep. 30, 2017</t>
  </si>
  <si>
    <t>Sep. 30, 2016</t>
  </si>
  <si>
    <t>Net sales</t>
  </si>
  <si>
    <t>Cost of products sold</t>
  </si>
  <si>
    <t>Gross profit</t>
  </si>
  <si>
    <t>Selling, general and administrative expense</t>
  </si>
  <si>
    <t>Advertising and sales promotion expense</t>
  </si>
  <si>
    <t>Research and development expense</t>
  </si>
  <si>
    <t>Amortization of intangible assets</t>
  </si>
  <si>
    <t>Restructuring</t>
  </si>
  <si>
    <t>Gain on sale of real estate</t>
  </si>
  <si>
    <t>Interest expense</t>
  </si>
  <si>
    <t>Other items, net</t>
  </si>
  <si>
    <t>Earnings before income taxes</t>
  </si>
  <si>
    <t>Income tax provision</t>
  </si>
  <si>
    <t>Net earnings</t>
  </si>
  <si>
    <t>Earnings Per Share</t>
  </si>
  <si>
    <t>Basic net earnings/(loss) per share (in dollars per share)</t>
  </si>
  <si>
    <t>Diluted net earnings/(loss) per share (in dollars per share)</t>
  </si>
  <si>
    <t>Weighted average shares of common stock - Basic (in shares)</t>
  </si>
  <si>
    <t>Weighted average shares of common stock- Diluted (in shares)</t>
  </si>
  <si>
    <t>Dividend Per Common Share (in dollars per share)</t>
  </si>
  <si>
    <t>Statement of Comprehensive Income</t>
  </si>
  <si>
    <t>Other comprehensive income/(loss), net of tax expense/(benefit)</t>
  </si>
  <si>
    <t>Foreign currency translation adjustments</t>
  </si>
  <si>
    <t>Pension activity, net of tax of $6.3 in 2018, $9.0 in 2017 and ($6.2) in 2016</t>
  </si>
  <si>
    <t>Deferred gain/(loss) on hedging activity, net of tax of $4.4 in 2018, $1.7 in 2017 and ($3.2) in 2016</t>
  </si>
  <si>
    <t>Total comprehensive income</t>
  </si>
  <si>
    <t>Spin-off</t>
  </si>
  <si>
    <t>2013 restructuring</t>
  </si>
  <si>
    <t>CONSOLIDATED STATEMENTS OF EARNINGS AND COMPREHENSIVE INCOME (Parenthetical) - USD ($) $ in Millions</t>
  </si>
  <si>
    <t>Income Statement [Abstract]</t>
  </si>
  <si>
    <t>Pension activity, tax</t>
  </si>
  <si>
    <t>Deferred gain/(loss) on hedging activity, tax</t>
  </si>
  <si>
    <t>CONSOLIDATED BALANCE SHEETS - USD ($) $ in Millions</t>
  </si>
  <si>
    <t>Current assets</t>
  </si>
  <si>
    <t>Cash and cash equivalents</t>
  </si>
  <si>
    <t>Trade receivables, net</t>
  </si>
  <si>
    <t>Inventories</t>
  </si>
  <si>
    <t>Other current assets</t>
  </si>
  <si>
    <t>Total current assets</t>
  </si>
  <si>
    <t>Restricted cash</t>
  </si>
  <si>
    <t>Property, plant and equipment, net</t>
  </si>
  <si>
    <t>Goodwill</t>
  </si>
  <si>
    <t>Other intangible assets, net</t>
  </si>
  <si>
    <t>Deferred tax asset</t>
  </si>
  <si>
    <t>Other assets</t>
  </si>
  <si>
    <t>Total assets</t>
  </si>
  <si>
    <t>Current liabilities</t>
  </si>
  <si>
    <t>Current maturities of long-term debt</t>
  </si>
  <si>
    <t>Notes payable</t>
  </si>
  <si>
    <t>Accounts payable</t>
  </si>
  <si>
    <t>Other current liabilities</t>
  </si>
  <si>
    <t>Total current liabilities</t>
  </si>
  <si>
    <t>Long-term debt</t>
  </si>
  <si>
    <t>Long-term debt held in escrow</t>
  </si>
  <si>
    <t>Other liabilities</t>
  </si>
  <si>
    <t>Total liabilities</t>
  </si>
  <si>
    <t>Shareholders' equity</t>
  </si>
  <si>
    <t>Common stock</t>
  </si>
  <si>
    <t>Additional paid-in capital</t>
  </si>
  <si>
    <t>Retained earnings</t>
  </si>
  <si>
    <t>in 2018 and 2017, respectively</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issued (in shares)</t>
  </si>
  <si>
    <t>Treasury shares (in shares)</t>
  </si>
  <si>
    <t>CONSOLIDATED STATEMENTS OF CASH FLOWS - USD ($) $ in Millions</t>
  </si>
  <si>
    <t>Cash Flow from Operating Activities</t>
  </si>
  <si>
    <t>Adjustments to reconcile net earnings to net cash flow from operations:</t>
  </si>
  <si>
    <t>Non-cash restructuring (income)/costs</t>
  </si>
  <si>
    <t>Depreciation and amortization</t>
  </si>
  <si>
    <t>Deferred income taxes</t>
  </si>
  <si>
    <t>Share based compensation expense</t>
  </si>
  <si>
    <t>Mandatory transition tax</t>
  </si>
  <si>
    <t>Settlement loss on the Canadian pension plan termination</t>
  </si>
  <si>
    <t>Non-cash items included in income, net</t>
  </si>
  <si>
    <t>Other, net</t>
  </si>
  <si>
    <t>Changes in assets and liabilities used in operations, net of acquisitions</t>
  </si>
  <si>
    <t>Increase in trade receivables, net</t>
  </si>
  <si>
    <t>(Increase)/decrease in inventories</t>
  </si>
  <si>
    <t>Decrease in other current assets</t>
  </si>
  <si>
    <t>Increase in accounts payable</t>
  </si>
  <si>
    <t>Increase/(decrease) in other current liabilities</t>
  </si>
  <si>
    <t>Net cash flow from operating activities</t>
  </si>
  <si>
    <t>Cash Flow from Investing Activities</t>
  </si>
  <si>
    <t>Capital expenditures</t>
  </si>
  <si>
    <t>Proceeds from sale of assets</t>
  </si>
  <si>
    <t>Acquisitions, net of cash acquired</t>
  </si>
  <si>
    <t>Net cash (used by)/from investing activities</t>
  </si>
  <si>
    <t>Cash Flow from Financing Activities</t>
  </si>
  <si>
    <t>Cash proceeds from issuance of debt with maturities greater than 90 days</t>
  </si>
  <si>
    <t>Payments on debt with maturities greater than 90 days</t>
  </si>
  <si>
    <t>Net increase in debt with maturities 90 days or less</t>
  </si>
  <si>
    <t>Dividends paid</t>
  </si>
  <si>
    <t>Debt issuance costs</t>
  </si>
  <si>
    <t>Common stock purchased</t>
  </si>
  <si>
    <t>Excess tax benefits from share-based payments</t>
  </si>
  <si>
    <t>Taxes paid for withheld share-based payments</t>
  </si>
  <si>
    <t>Net cash from/(used by) financing activities</t>
  </si>
  <si>
    <t>Effect of exchange rate changes on cash</t>
  </si>
  <si>
    <t>Net increase/(decrease) in cash, cash equivalents, and restricted cash</t>
  </si>
  <si>
    <t>Cash, cash equivalents, and restricted cash, beginning of period</t>
  </si>
  <si>
    <t>Cash, cash equivalents, and restricted cash, end of period</t>
  </si>
  <si>
    <t>CONSOLIDATED STATEMENTS OF SHAREHOLDERS' EQUITY/(DEFICIT) - USD ($) $ in Millions</t>
  </si>
  <si>
    <t>Total</t>
  </si>
  <si>
    <t>Common Stock</t>
  </si>
  <si>
    <t>Additional Paid-in Capital</t>
  </si>
  <si>
    <t>Retained Earnings</t>
  </si>
  <si>
    <t>Accumulated Other Comprehensive (Loss)/Income</t>
  </si>
  <si>
    <t>Treasury Stock</t>
  </si>
  <si>
    <t>Beginning Balance at Sep. 30, 2015</t>
  </si>
  <si>
    <t>Beginning balance (in shares) at Sep. 30, 2015</t>
  </si>
  <si>
    <t>Increase (Decrease) in Stockholders' Equity [Roll Forward]</t>
  </si>
  <si>
    <t>Share based payments</t>
  </si>
  <si>
    <t>Common stock purchased, shares</t>
  </si>
  <si>
    <t>Activity under stock plans</t>
  </si>
  <si>
    <t>Activity under stock plans, shares</t>
  </si>
  <si>
    <t>Dividends to shareholders</t>
  </si>
  <si>
    <t>Other comprehensive loss</t>
  </si>
  <si>
    <t>Ending Balance at Sep. 30, 2016</t>
  </si>
  <si>
    <t>Ending Balance (in shares) at Sep. 30, 2016</t>
  </si>
  <si>
    <t>Ending Balance at Sep. 30, 2017</t>
  </si>
  <si>
    <t>Ending Balance (in shares) at Sep. 30, 2017</t>
  </si>
  <si>
    <t>Adoption of accounting standards update | Adoption of ASU 2016-16</t>
  </si>
  <si>
    <t>Adoption of accounting standards update | Adoption of ASU 2018-02</t>
  </si>
  <si>
    <t>Deferred Compensation, Plan Modification, Amount Reclassified From Liability To Equity</t>
  </si>
  <si>
    <t>Deferred compensation plan</t>
  </si>
  <si>
    <t>Ending Balance at Sep. 30, 2018</t>
  </si>
  <si>
    <t>Ending Balance (in shares) at Sep. 30, 2018</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an acquisition of a leading designer and marketer of automotive fragrance and appearance products (2016 auto care acquisition). The Company's brands now include Refresh Your Car!®, California Scents®, Driven®, Bahama &amp; Co.®, LEXOL® and Eagle One®. On July 2, 2018, Energizer acquired the Nu Finish® and Scratch Doctor® brands to add to its automotive appearance offerings (Nu Finish acquisition). On January 15, 2018, the Company entered into a definitive acquisition agreement with Spectrum Brands Holdings, Inc. (Spectrum) to acquire its global battery, lighting, and portable power business (Spectrum battery acquisition) for a purchase price of $2,000.0 in cash, subject to certain purchase price adjustments. The transaction was subject to various conditions, including regulatory approval. The Company has received required regulatory approval, with the exception of the European Commission (EC). On November 15, 2018, we entered into an amended definitive acquisition agreement with Spectrum and proposed a remedy for consideration to the EC. The remedy set forth by Energizer includes the divestiture of the Europe-based Varta consumer battery business, including manufacturing and distribution facilities in Germany. Based on the original purchase price, net of anticipated divestiture proceeds, the Company now expects our net purchase price to be in the range of $1,400 to $1,500 . Contingent upon the EC’s approval of the proposed remedy, Energizer expects to close the Spectrum battery acquisition at the beginning of calendar year 2019. On November 15, 2018, Energizer entered into a definitive acquisition agreement to acquire Spectrum’s global auto care business, including Armor All®, STP®, and A/C PRO® brands, for a purchase price of $1,250.0 , subject to certain purchase price adjustments (Spectrum auto care acquisition). The purchase price is comprised of an estimated $938 in cash and $312 of newly-issued equity to Spectrum. The Spectrum auto care acquisition is subject to customary closing conditions, including regulatory approvals, and is expected to close in the second fiscal quarter of 2019. On July 1, 2015, Energizer completed its legal separation from our former parent company, Edgewell Personal Care Company (Edgewell), via a tax free spin-off (the Spin-off or Spin). Energizer operates as an independent, publicly traded company on the New York Stock Exchange trading under the symbol "ENR." Basis of Presentation – The consolidated financial statements include the accounts of Energizer and its subsidiaries. All significant intercompany transactions are eliminated. Energizer has no material equity method investments or variable interests.</t>
  </si>
  <si>
    <t>Summary of Significant Accounting Policies</t>
  </si>
  <si>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Cash and Cash Equivalents – Cash and cash equivalents consist of cash on hand and marketable securities with original maturities of three months or less. At September 30, 2018 and 2017, Energizer had $522.1 and $378.0 , respectively, in available cash, 99% and 98%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 amount included in restricted cash on the Consolidated Balance Sheet represents the amounts of escrowed funds related to the Spectrum battery acquisition, which legally cannot be used for any other purpose. See additional discussion on the related debt in Note 13, Debt. At September 30, 2018 2017 Cash and cash equivalents $ 522.1 $ 378.0 Restricted cash 1,246.2 — Total Cash, cash equivalents and restricted cash shown in the statement of cash flows $ 1,768.3 $ 378.0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8 and 2017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8 and 2017. In February 2018, the Company entered into a forward starting interest rate swap with an effective date of October 1, 2018, with one major financial institution that will fix the variable benchmark component (LIBOR) on additional variable rate debt at an interest rate of 2.47% . At the effective date, the swap will have a notional value of $400.0 . Beginning April 1, 2019, the notional amount decreases $50.0 each quarter until its termination date of December 31, 2020.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8 and 2017. 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 Trade Receivables, net consists of: September 30, 2018 2017 Trade receivables $ 357.9 $ 360.4 Allowance for trade promotions (123.5 ) (124.4 ) Allowance for returns and doubtful accounts (4.0 ) (5.8 ) Trade receivables, net $ 230.4 $ 230.2 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 For the twelve months ended September 30, 2018 , 2017 and 2016 , amortization expense was $7.4 , $5.3 and $3.6 , respectively.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8, 2017, and 2016 was $26.2 , $33.7 , and $27.9 , respectively, excluding accelerated depreciation charges of $2.4 in 2016 primarily related to certain manufacturing assets including property, plant, and equipment located at the facilities that were closed or streamlined.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 The Company advertises and promotes its products through national and regional media and expenses such activities as incurred. Advertising costs were $80.1 , $86.2 , and $65.0 for the fiscal years ended September 30, 2018 , 2017 , 2016 ,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In January 2018, the Financial Accounting Standard Board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The Company is currently refining its estimate of GILTI and will update the estimate for any additional guidance on the accounting for the effects of the GILTI provisions. The Company has not made an accounting policy election at this time. In general, it is our practice and intention to permanently reinvest the earnings of our foreign subsidiaries and repatriate earnings only when the tax impact is zero or very minimal, and that position has not changed after incurring the transition tax under the Tax Act.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7, Income Taxes, of the Notes to Consolidated Financial Statements for further discussion. 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with forfeitures recognized as they occur.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 Reclassifications - Certain reclassifications have been made to the prior year financial statements to conform to the current presentation. Recently Adopted Accounting Pronouncements – During the year ended September 30, 2018, the Company early adopted Accounting Standard Update 2016-18, Statement of Cash Flows (Topic 230)- Restricted Cash, which was applied retroactively. This update eliminates diversity of practice and provides the requirement for the inclusion of restricted cash along with cash and cash equivalents to be reconciled in the Statement of Cash Flows. As the result of the adoption, the Company presented the $1,259.9 of restricted cash proceeds from the issuance of the escrowed debt related to the Spectrum battery acquisition as a cash flow from financing activities, which was then reconciled to the ending cash, cash equivalents and restricted cash balances as of the end of the year. During the quarter ended March 31, 2018, the Company early adopted ASU 2018-02, Reclassification of Certain Tax Effects from Accumulated Other Comprehensive Income (ASU 2018-02) . This update allows for the reclassification of stranded tax effects resulting from the Tax Cuts and Jobs Act (the Tax Act) from accumulated other comprehensive income (AOCI) to retained earnings. The amount of the reclassification is calculated as the difference between the historical and newly enacted tax rates on deferred taxes originally recorded through AOCI. The Company reclassified $ 20.4 of stranded tax from AOCI to Retained earnings. Tax effects unrelated to the Tax Act are released from AOCI using either the specific identification approach or the portfolio approach based on the nature of the underlying item. During the quarter ended December 31, 2017, the Company adopted ASU 2017-07, Improving the Presentation of Net Periodic Pension Cost and Net Periodic Postretirement Benefit Cost. This update requires the service component of the net periodic pension cost to be reported in the same income statement line item as similar compensation costs, while all other pension cost components should be reported separately from the service cost component on the income statement. The adoption of this update resulted in $7.8 of non-compensation related pension expense, including the $14.1 Settlement loss on the Canadian pension plan termination, in Other items, net in the twelve months ended September 30, 2018, and a reclassification of $11.7 and $8.8 of pension benefit out of Selling, general and administrative expense and into Other items, net for the twelve months ended September 30, 2017 and 2016, respectively. All non-compensation related pension costs will be recorded in Other items, net going forward. During the quarter ended December 31, 2017, the Company adopted ASU 2015-11, Inventory (Topic 330) ,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impact of adoption was immaterial. During the quarter ended December 31, 2017, the Company early adopted ASU 2016-16, Intra-entity Transfers of Assets Other Than Inventory (ASU 2016-16). This update requires tax expense to be recognized from the sale of intra-entity assets, other than inventory, when the transfer occurs, even though the effects of the transaction are eliminated in consolidation. Under the previous guidance, the tax effects of transfers would have been deferred until the transferred asset was sold or otherwise recovered through use. Upon adoption, any deferred charge previously established upon the intra-company transfer is recorded as a cumulative effect adjustment to retained earnings. During the quarter ended December 31, 2017, a deferred charge of $59.2 was removed from Other assets and recorded as an adjustment to retained earnings. Any future tax impacts will be recognized as incurred. During the quarter ended December 31, 2017, the Company early adopted ASU 2017-01, Clarifying the Definition of a Business . This update creates a more practical definition and guidelines to determine whether a set of assets and activities is a business. This simplifies the decision making process of determining whether a purchase constitutes a business combination or an acquisition of assets and the Company applied this definition for the Nu Finish acquisition. During the quarter ended December 31, 2017, the Company early adopted ASU 2017-04, Simplifying the Test for Goodwill Impairment . This update eliminates the need to assign the fair value of a reporting unit to each of its assets and liabilities when quantifying an impairment charge. The impairment charge is now determined based on the comparison of the fair value of a reporting unit to its carrying amount. The adoption of this guidance did not impact the results of our impairment analysis this fiscal year. Recently Issued Accounting Pronouncements – On May 28, 2014, the FASB issued ASU 2014-09, Revenue from Contracts with Customers , which provides a single comprehensive revenue recognition model for all contracts with customers to improve comparability within industries, across industries and across capital markets. On August 12, 2015, the FASB issued a one-year deferral of the effective date. This update is effective for Energizer beginning October 1, 2018 and will be adopted on a modified retrospective basis. The Company has completed its assessment of the new guidance against its current accounting policies and procedures, through activities that included analysis of standard sales transactions and terms, coordination and discussion with our commercial teams and reviewing contracts with customers. Based on its assessment, the new guidance will not have a material impact on the Company’s consolidated financial position, results of operations or cash flows. The Company is still assessing the overall impact on the Company’s disclosures.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guidance will have on its financial statements. On August 26, 2016, the FASB issued ASU 2016-15, Statement of Cash Flows- Classification of Certain Cash Receipts and Cash Payments , which is intended to reduce diversity in practice in how certain transactions are classified in the statements of cash flows. This guidance will generally be applied retrospectively and is effective for Energizer beginning October 1, 2018. This guidance will not impact the Company's current classification on the Statement of Cash Flows upon adoption in fiscal 2019.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with early adoption permitted. The Company is currently assessing the impact the revised guidance will have on its accounting practices and financial statements. On August 29, 2018, the FASB issu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is update is effective for the Company beginning October 1, 2020 with early adoption permitted. The Company plans to early adopt this guidance as of October 1, 2018 and will defer and recognize allowable implementation costs for future projects in fiscal 2019.</t>
  </si>
  <si>
    <t>Spin Costs</t>
  </si>
  <si>
    <t>Restructuring and Related Activities [Abstract]</t>
  </si>
  <si>
    <t>Spin Costs The Company incurred costs associated with the evaluation, planning and execution of the Spin-off. On a project to date basis, the total costs incurred and allocated to Energizer for the Spin-off were $197.6 , inclusive of the costs of early debt retirement recorded in fiscal 2015. All spin activity is complete and we do not expect any further costs related to the Spin-off. No spin costs were incurred in the period ending September 30, 2018. During the twelve months ended September 30, 2017, the Company recorded income of $3.8 in spin restructuring which included $2.5 of income in the second quarter reflecting the true up of previously accrued contract termination costs related to the 2016 right-sizing of the corporate headquarters and the first quarter sale of a facility in North America that was previously closed as part of the spin for a gain of $1.3 . During the twelve months ended September 30, 2016, the Company incurred $16.2 in spin costs including $10.0 recorded in SG&amp;A, $0.4 recorded in cost of products sold and $5.8 recorded in spin restructuring. Included in spin restructuring were contract termination costs related to the exit of a corporate office building as we right-sized our headquarters' footprint. The contract termination costs were $3.7 based on the estimated fair value of the future cash flows associated with this operating lease. Energizer does not include the spin restructuring costs in the results of its reportable segments. The estimated impact of allocating such charges to segment results would have been as follows: Twelve Months Ended September 30, 2017 Americas International Corporate Total Contract termination costs $ — $ — $ (2.5 ) $ (2.5 ) Net gain on asset sale (1.3 ) — — (1.3 ) Total $ (1.3 ) $ — $ (2.5 ) $ (3.8 ) Twelve Months Ended September 30, 2016 Americas International Corporate Total Severance and termination related costs $ (2.2 ) $ 1.9 $ 0.5 $ 0.2 Non-cash asset write-down — 0.5 — 0.5 Contract termination costs 3.7 — — 3.7 Other exit costs 0.3 1.7 — 2.0 Net gain on asset sale — (0.6 ) — (0.6 ) Total $ 1.8 $ 3.5 $ 0.5 $ 5.8 The following tables represent the spin restructuring accrual activity and ending accrual balance at September 30, 2017 on the Consolidated Balance Sheet. Utilized October 1, 2016 Charge to Income Cash Non-Cash September 30, 2017 Severance and termination related costs $ 2.8 $ — $ (2.8 ) $ — $ — Contract termination costs 3.6 (2.5 ) (1.1 ) — — Net gain on asset sale — (1.3 ) 1.3 — — Total $ 6.4 $ (3.8 ) $ (2.6 ) $ — $ —</t>
  </si>
  <si>
    <t>Restructuring In November 2012, Edgewell’s Board of Directors authorized an enterprise-wide restructuring plan and delegated authority to Edgewell’s management to determine the final actions with respect to this plan (2013 restructuring project). This initiative impacted Edgewell’s Household Products and Personal Care businesses. In January 2014, Edgewell’s Board of Directors authorized an expansion of scope of the previously announced 2013 restructuring project. The 2013 Restructuring project concluded as of September 30, 2016 and the charges totaled approximately $200 . No restructuring expenses were incurred in the periods ending September 30, 2018 and 2017. The pre-tax expense for charges related to the 2013 restructuring project for Energizer for the twelve months ended September 30, 2016 are noted in the tables below and were reflected in a separate line in the Consolidated Statements of Earnings and Comprehensive Income: Twelve Months Ended September 30, 2016 Americas International Corporate Total Severance and related benefit costs $ 0.3 $ — $ — $ 0.3 Consulting, program management and other exit costs — 0.2 — 0.2 Net loss on asset sale 2.0 — — 2.0 Total $ 2.3 $ 0.2 $ — $ 2.5 The following tables summarize the activity related to the 2013 restructuring project for the twelve months ended September 30, 2017. Utilized October 1, 2016 Charge to Income Cash Non-Cash September 30, 2017 Severance and termination related costs $ 1.2 $ — $ (1.2 ) $ — $ — Other related costs 0.3 — (0.3 ) — — Total $ 1.5 $ — $ (1.5 ) $ — $ — Other Activities During the twelve months ended September 30, 2016, the Company recorded $2.4 of accelerated depreciation in Cost of products sold on the Consolidated Statements of Earnings and Comprehensive Income related to the streamlining of a plant in North America. The streamlining of this plant was completed in fiscal 2016.</t>
  </si>
  <si>
    <t>Acquisitions</t>
  </si>
  <si>
    <t>Business Combinations [Abstract]</t>
  </si>
  <si>
    <t>Acquisitions Nu Finish Acquisition - On July 2, 2018, the Company acquired all of the assets of Reed-Union Corporation's automotive appearance business, including Nu Finish Car Polish and Scratch Doctor brands (Nu Finish acquisition). The acquisition purchase price of $38.1 was funded through a combination of cash on hand and committed debt facilities. This acquisition allows for the Company to expand its presence in the auto care business. The revenue in fiscal 2018 associated with the Nu Finish acquisition was $2.3 and earnings before income taxes was $0.2 . We have calculated fair values of assets and liabilities acquired for the Nu Finish acquisition based on our preliminary valuation analysis. For purposes of the allocation, the Company determined a preliminary fair value adjustment for inventory based on the estimated selling price of finished goods on hand at the closing date less the sum of (a) costs of disposal and (b) a reasonable profit allowance for the selling effort of the acquiring entity. The preliminary fair value adjustment for the inventory of $0.2 was recorded as expense to Cost of products sold in the fourth quarter 2018 as that inventory was sold. The preliminary fair values of the Nu Finish acquisition's identifiable intangible assets were estimated using variations of the income approach such as the relief from royalty method and the multi-period excess earnings method. The preliminary purchase price allocation is as follows: Accounts receivable $ 2.4 Inventory 0.9 Goodwill 14.7 Other identifiable intangible assets 21.8 Accounts payable (1.7 ) Net assets acquired $ 38.1 The break out of purchased identifiable intangible assets of $21.8 is included in the table below. Total Weighted Average Useful Lives Customer relationships $ 15.2 15.0 years Trademarks 4.2 14.0 years Proprietary formula 2.4 11.0 years Total other intangible assets $ 21.8 14.4 years The purchase price allocation will be finalized in fiscal 2019. The goodwill acquired in this acquisition is attributable to the workforce of the acquired business and the synergies expected to arise with this transaction. The acquired goodwill has been allocated to the Americas' reportable segment. The goodwill is deductible for tax purposes. Spectrum Battery Acquisition - On January 15, 2018, the Company entered into a definitive acquisition agreement with Spectrum to acquire its global battery, lighting, and portable power business (Spectrum battery acquisition) for a purchase price of $2,000.0 in cash, subject to certain purchase price adjustments. The transaction was subject to various conditions, including regulatory approval. The Company has received regulatory approval in all jurisdictions with the exception of the European Commission (EC). On November 15, 2018, we entered into an amended definitive acquisition agreement with Spectrum and proposed a remedy for consideration to the EC. The remedy set forth by Energizer includes the divestiture of the Europe-based Varta consumer battery business, including manufacturing and distribution facilities in Germany. Based on the original purchase price, net of anticipated divestiture proceeds, the Company now expects our net purchase price to be in the range of $1,400.0 to $1,500.0 . Contingent upon the EC’s approval of the proposed remedy, Energizer expects to close the Spectrum battery acquisition at the beginning of calendar year 2019. Energizer will fund this acquisition through the net proceeds from the issuance of new senior notes maturing in 2026, term loans and cash on hand. In addition, Energizer intends to maintain its existing senior notes, maturing in 2025. See Note 13, Debt, for additional discussion on the new senior notes associated with this acquisition which were issued and placed into escrow on July 6, 2018. The Company is also committed to pay a $100.0 termination fee to Spectrum if the transaction does not close by July 15, 2019, and all conditions precedent to the Company’s obligation to consummate the acquisition have otherwise been satisfied except for one or more of the regulatory approval conditions specified in the acquisition agreement. Success fees of $11.0 are due to the financial adviser, subject to the closing of the transaction. In addition, $2.0 was paid in January 2018 to the financial adviser for services rendered on the transaction. The Company incurred $84.6 of pre-tax acquisition and integration costs in the twelve months ended September 30, 2018. Pre-tax acquisition and integration costs of $62.9 were recorded in SG&amp;A and primarily related to legal, consulting and advisory fees to assist with obtaining regulatory approval around the globe and to plan for the closing and integration of the Spectrum battery acquisition as well as the closing and integration of the Nu Finish acquisition. Also included in the pre-tax acquisition costs were $41.9 of interest expense, ticking fees and debt commitment fees related to the Spectrum battery acquisition that were recorded in Interest expense. The Company recorded a pre-tax gain in Other items, net of $15.2 on foreign currency gains related to the Spectrum battery acquisition during the twelve months ended September 30, 2018. Of the gain, $9.4 was related to contracts which were entered into in June 2018 and locked in the U.S. dollar (USD) value of the Euro notes related to the Spectrum battery acquisition. These contracts were terminated when the funds were placed into escrow on July 6, 2018. The remaining $5.8 related to the movement in the escrowed USD restricted cash held in our European Euro functional entity. The Company also recorded interest income in Other items, net of $ 5.2 earned on the Restricted cash funds held in escrow associated with this acquisition during the twelve months ended September 30, 2018. The Company incurred $6.0 of tax withholding costs in the twelve months ending September 30, 2018, related to the cash movement to fund the Spectrum battery acquisition, which were recorded in Income tax provision. Spectrum Auto Care Acquisition - On November 15, 2018, Energizer entered into a definitive acquisition agreement to acquire Spectrum’s global auto care business, including Armor All, STP, and A/C PRO brands, for a purchase price of $1,250.0 , subject to certain purchase price adjustments (Spectrum auto care acquisition). The purchase price is comprised of an estimated $938 in cash and $312 of newly-issued equity to Spectrum. Energizer has obtained financing commitments to provide up to $1,100.0 in credit facilities. Energizer may replace a portion of the committed financing with the sale of notes and up to $500.0 of additional equity or equity linked capital, subject to capital and other market conditions. The Spectrum auto care acquisition is subject to customary closing conditions, including regulatory approvals and is expected to close in the second fiscal quarter of 2019.</t>
  </si>
  <si>
    <t>Goodwill and intangible assets</t>
  </si>
  <si>
    <t>Goodwill and Intangible Assets Disclosure [Abstract]</t>
  </si>
  <si>
    <t>Goodwill and intangible asset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reporting units in the fourth quarter of fiscal 2018. There were no indications of impairment of goodwill noted during this testing or throughout fiscal 2018. The following table represents the change in the carrying amount of goodwill at September 30, 2018 and 2017: Americas International Total Balance at September 30, 2016 $ 213.7 $ 16.0 $ 229.7 Cumulative translation adjustment 0.1 0.2 0.3 Balance at September 30, 2017 $ 213.8 $ 16.2 $ 230.0 Nu Finish acquisition 14.7 — 14.7 Cumulative translation adjustment (0.1 ) (0.4 ) $ (0.5 ) Balance at September 30, 2018 $ 228.4 $ 15.8 $ 244.2 The Company had indefinite-lived intangible assets of $76.9 at September 30, 2018 and $78.3 at September 30, 2017 . Changes in indefinite-lived intangible assets are due to changes in foreign currency translation. We completed impairment testing on indefinite-lived intangible assets other than goodwill, which are trademarks/brand names used in our various battery and lighting product categories. No impairment was indicated as a result of this testing. Future changes in the judgments, assumptions and estimates that are used in our impairment testing including discount rates or future operating results and related cash flow projections, could result in significantly different estimates of the fair values in the future. Total amortizable intangible assets at September 30, 2018 and 2017, respectively, are as follows: Gross Carrying Amount Accumulated Amortization Net Carrying Amount Trademarks $ 44.3 $ 6.1 $ 38.2 Customer Relationships 99.6 13.4 86.2 Patents 34.5 5.7 28.8 Proprietary formulas 2.4 0.1 2.3 Non-Compete 0.5 0.2 0.3 Total Intangible Assets at September 30, 2018 $ 181.3 $ 25.5 $ 155.8 Gross Carrying Amount Accumulated Amortization Net Carrying Amount Trademarks $ 40.1 $ 3.4 $ 36.7 Customer Relationships 84.4 7.3 77.1 Patents 34.5 3.2 31.3 Non-Compete 0.5 0.1 0.4 Total Intangible Assets at September 30, 2017 $ 159.5 $ 14.0 $ 145.5 Amortizable intangible assets, with a weighted average remaining life of 12.6 years, are amortized on a straight-line basis over expected lives of 5 to 17 years. Amortization expense for intangible assets totaled $ 11.5 , $11.2 , and $2.8 for the twelve months ended September 30, 2018, 2017 and 2016, respectively. Estimated amortization expense for amortizable intangible assets at September 30, 2018 is: $12.7 in 2019, $12.7 in 2020, $12.7 in 2021, $12.6 in 2022, and $12.6 in 2023, and $92.5 thereafter.</t>
  </si>
  <si>
    <t>Income Taxes</t>
  </si>
  <si>
    <t>Income Tax Disclosure [Abstract]</t>
  </si>
  <si>
    <t>Income Taxes On December 22, 2017, H.R. 1, formally known as the Tax Cuts and Jobs Act (the Tax Act) was enacted into law. The Tax Act provides for numerous significant tax law changes and modifications with varying effective dates, which include reducing the corporate income tax rate from 35% to 21%, creating a territorial tax system (with a mandatory transition tax on previously deferred foreign earnings) and allowing for immediate capital expensing of certain qualified property. As a fiscal year end taxpayer, certain provisions of the Tax Act began to impact us in fiscal year 2018, while other provisions will impact us beginning in fiscal year 2019. The corporate tax rate reduction is effective for Energizer as of January 1, 2018 and reduced our federal statutory rate to a blended rate of approximately 24.5% for fiscal year 2018 and fiscal year 2019 will be at 21% . The changes included in the Tax Act are broad and complex. The final transition impacts of the Tax Act may differ from our current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and Exchange Commission has issued rules that would allow for a measurement period of up to one year after the enactment date of the Tax Act to finalize the recording of the related tax impacts (SAB 118). As a result of the reduction of the Federal corporate income tax rate, we have remeasured certain deferred tax assets and liabilities at the rate which they are expected to reverse in the future. We are still analyzing certain aspects of the Tax Act and refining our calculations, which could potentially affect the remeasurement of these balances or potentially give rise to new deferred tax amounts. The provisional amount recorded related to the remeasurement of our deferred tax balance was tax expense of approximately $3 . The Tax Act also contains new provisions related to Global Intangible Low Taxed Income (GILTI). The Company is currently refining its estimate of GILTI and will update the estimate for any additional guidance on the accounting for the effects of the GILTI provisions. The Company has not made an accounting policy election at this time. The mandatory transition tax is based on our total post-1986 earnings and profits (E&amp;P) that we previously deferred from U.S. income taxes as well as the amount of non-U.S. income tax paid on such earnings. Based on currently available information and interpretations of the law, we recorded a provisional amount for our mandatory transition tax liability, resulting in an increase in income tax expense of approximately $36 . We have not yet finalized our calculation of the total post-1986 E&amp;P and non-U.S. income tax paid on such earnings for the relevant foreign subsidiaries. Further, the mandatory transition tax is based in part on the amount of those earnings held in cash and other specified assets and foreign tax pool calculations. This amount may change when we finalize the calculation of post-1986 foreign E&amp;P previously deferred from U.S. federal and state taxation and finalize the amounts held in cash or other specified assets. In general, it is our practice and intention to permanently reinvest the earnings of our foreign subsidiaries and repatriate earnings only when the tax impact is zero or very minimal and that position has not changed after incurring the transition tax under the Tax Act. No provision has been provided for taxes that would result upon repatriation of our foreign investments to the United States. At September 30, 2018, approximately $880 of basis differential in our investment in foreign affiliates was considered indefinitely invested in those businesses. We estimate that the U.S. federal income tax liability that could potentially arise if indefinitely invested basis of foreign subsidiaries were repatriated in full to the U.S. would be significant. While it is not practicable to calculate a specific potential U.S. tax exposure due to changing statutory rates in foreign jurisdictions over time, as well as other factors, we estimate the potential U.S. tax may be in excess of $185 , if all unrealized basis differences were repatriated assuming foreign cash was available to do so. As of September 30, 2018, the Company is in the process of evaluating the impact of the Tax Act on our reinvestment assertion. The provisions for income taxes consisted of the following: For the Years Ended September 30, 2018 2017 2016 Current: United States - Federal $ 42.5 $ 39.4 $ 9.5 State 0.1 4.2 3.0 Foreign 37.3 32.6 21.3 Total current 79.9 76.2 33.8 Deferred: United States - Federal 4.5 (7.4 ) 5.5 State (0.5 ) (0.2 ) (2.4 ) Foreign (2.2 ) 3.2 1.1 Total deferred 1.8 (4.4 ) 4.2 Provision for income taxes $ 81.7 $ 71.8 $ 38.0 The source of pre-tax earnings was: For the Years Ended September 30, 2018 2017 2016 United States $ 8.7 $ 96.4 $ 40.2 Foreign 166.5 176.9 125.5 Pre-tax earnings $ 175.2 $ 273.3 $ 165.7 A reconciliation of income taxes with the amounts computed at the statutory federal income tax rate follows: For the Years Ended September 30, 2018 2017 2016 Computed tax at federal statutory rate $ 42.9 24.5 % $ 95.7 35.0 % $ 58.0 35.0 % State income taxes, net of federal tax benefit 0.3 0.2 2.8 1.0 1.7 1.0 Foreign tax less than the federal rate 0.7 0.4 (23.0 ) (8.4 ) (18.8 ) (11.3 ) Other taxes including repatriation of foreign earnings 2.1 1.2 2.2 0.8 5.7 3.4 Foreign tax incentives (6.3 ) (3.6 ) (3.5 ) (1.3 ) (2.9 ) (1.8 ) Impact of the Tax Act 39.0 22.3 — — — — Other, net 3.0 1.6 (2.4 ) (0.8 ) (5.7 ) (3.4 ) Total $ 81.7 46.6 % $ 71.8 26.3 % $ 38.0 22.9 % The Company has been granted two foreign tax incentives providing for a reduced tax rate on profits related to certain battery productions. One incentive is set to expire in December 2019 and the second expires in March 2023. The deferred tax assets and deferred tax liabilities at the end of each year are as follows: September 30, 2018 2017 Deferred tax assets: Accrued liabilities $ 40.9 $ 57.3 Deferred and stock-related compensation 16.9 25.0 Tax loss carryforwards and tax credits 13.4 18.3 Intangible assets 0.6 0.8 Pension plans 12.2 24.3 Inventory differences and other tax assets 2.1 10.2 Gross deferred tax assets 86.1 135.9 Deferred tax liabilities: Depreciation and property differences (16.2 ) (16.2 ) Intangible assets (38.1 ) (65.6 ) Other tax liabilities (2.2 ) (3.6 ) Gross deferred tax liabilities (56.5 ) (85.4 ) Valuation allowance (12.0 ) (19.3 ) Net deferred tax assets $ 17.6 $ 31.2 There were $7.5 of tax loss carryforwards that expired in fiscal 2018 . Future expirations of tax loss carryforwards and tax credits, if not utilized, are $3.0 between fiscal years 2019 and 2022 at September 30, 2018 . In addition, there are $4.6 of tax loss carryforwards and credits with no expiration at September 30, 2018 . The valuation allowance is primarily attributed to tax loss carryforwards and tax credits outside the U.S. The unrecognized tax benefits activity is summarized below: For the Years Ended September 30, 2018 2017 2016 Unrecognized tax benefits, beginning of year $ 9.5 $ 9.4 $ 8.5 Additions based on current year tax positions and acquisitions 1.4 1.3 0.9 Reductions for prior year tax positions — — — Settlements with taxing authorities/statute expirations — (1.2 ) — Unrecognized tax benefits, end of year $ 10.9 $ 9.5 $ 9.4 Included in the unrecognized tax benefits noted above are $10.9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Energizer classifies accrued interest and penalties related to unrecognized tax benefits in the income tax provision. The accrued interest and penalties are not included in the table above. Energizer has accrued $3.2 of interest (net of the deferred tax asset of $0.4 ) and penalties of $3.8 at September 30, 2018 , $1.8 of interest (net of the deferred tax asset of $0.3 ) and penalties of $2.3 at September 30, 2017 , and $1.4 of interest (net of the deferred tax asset of $0.3 ) and penalties of $1.5 at September 30, 2016. Interest was computed on the difference between the tax position recognized in accordance with GAAP and the amount expected to be taken in the Company's tax return. The Company files income tax returns in the U.S. federal jurisdiction, various cities and states, and more than 50 foreign jurisdictions where Energizer has operations. U.S. federal, state and local income tax returns for tax years ended September 30, 2015 and after remain subject to examination by the Internal Revenue Service. There are open examinations in the U.S. and at some of the foreign entities and the status of income tax examinations varies by jurisdiction. At this time, Energizer does not anticipate any material adjustments to its financial statements resulting from tax examinations currently in progress.</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s and deferred compensation equity plan. The following table sets forth the computation of basic and diluted earnings per share for the years ended September 30, 2018 , 2017 and 2016 : For the Years Ended September 30, (in millions, except per share data) 2018 2017 2016 Net earnings $ 93.5 $ 201.5 $ 127.7 Basic average shares outstanding 59.8 61.7 61.9 Effect of dilutive restricted stock equivalents 0.5 0.5 0.5 Effect of dilutive performance shares 0.9 0.4 0.1 Effect of stock based deferred compensation plan 0.2 — — Diluted average shares outstanding 61.4 62.6 62.5 Basic earnings per common share $ 1.56 $ 3.27 $ 2.06 Diluted earnings per common share $ 1.52 $ 3.22 $ 2.04 For the years ended September 30, 2018, 2017 and 2016, all restricted stock equivalents were dilutive and included in the diluted net earnings per share calculations. Performance based restricted stock equivalents of 0.5 , 0.5 , and 0.5 were excluded for the years ended September 30, 2018, 2017 and 2016, respectively, as the performance targets for those shares had not been achieved as of the end of the current period. During the current fiscal year, a portion of the Company's unfunded deferred compensation plan was modified to be paid out in shares rather than cash payment. As a result of the modification, $12.0 is now included as an equity compensation plan. This modification resulted in approximately 200,000 additional dilutive shares for the twelve months ended September 30, 2018.</t>
  </si>
  <si>
    <t>Shareholders' Equity</t>
  </si>
  <si>
    <t>Equity [Abstract]</t>
  </si>
  <si>
    <t>Shareholders' Equity The Company's articles of incorporation authorized 300 million shares of common stock and 10 million shares of preferred stock, each with a par value of $0.01 per share. As of September 30, 2018 and 2017, the Company has 62,420,421 common stock issued and approximately 1.9 million shares were reserved for issuance under the Equity Incentive Plan and approximately 200,000 shares were reserved for issuance under the deferred compensation plan. There were no preferred stock issued or outstanding as of September 30, 2018 . On July 1, 2015, the Company's Board of Directors approved an authorization for Energizer to acquire up to 7.5 million shares of its common stock. Under this authorization, the Company has repurchased 1,439,211 shares for $70.0 , at an average price of $48.66 per share, 1,389,027 shares for $58.7 , at an average price of $42.23 per share, and 832,971 shares for $32.6 , at an average price of $39.06 per share, during the twelve months ended September 30, 2018, 2017 and 2016. At September 30, 2016, the Company had a current liability of $0.8 for a portion of these repurchases with the cash payment occurring in the first three days of fiscal 2017. The Company has approximately 3.8 million shares still authorized under this authorization. Future share repurchases, if any, would be made on the open market and the timing and the amount of any purchases will be determined by the Company based on its evaluation of the market conditions, capital allocation objectives, legal and regulatory requirements and other factors. For the twelve months ended September 30, 2018, total dividends declared to shareholders were $72.1 , of which $70.0 was paid. For the twelve months ended September 30, 2017, total dividends declared to shareholders were $69.3 , of which $69.1 was paid. For the twelve months ended September 30, 2016, total dividends declared to shareholders were $63.7 of which $62.7 was paid. The unpaid dividends were associated with unvested restricted shares and were recorded in other liabilities. Subsequent to the fiscal year end, on November 12, 2018, the Board of Directors declared a dividend for the first quarter of fiscal 2019 of $0.30 per share of common stock, payable on December 13, 2018, to all shareholders of record as of the close of business on November 30, 2018.</t>
  </si>
  <si>
    <t>Share-Based Payments</t>
  </si>
  <si>
    <t>Disclosure of Compensation Related Costs, Share-based Payments [Abstract]</t>
  </si>
  <si>
    <t>Share-Based Payments The Board of Directors adopted the Energizer Holdings, Inc. Equity Incentive Plan (the Plan) on July 1, 2015, upon completion of the Spin-off.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and will remain in effect until June 30, 2025. For purposes of determining the number of shares available for future issuance under the Plan, awards other than stock options and stock appreciation rights, will reduce the shares available for future issuance by two for every one share awarded. Stock options and stock appreciation rights reduce the shares available for future issuance on a one -for-one basis. The Plan also allowed for the conversion of Edgewell restricted stock equivalents held by Energizer employees and Board of Directors outstanding immediately prior to Spin-off, to be converted to Energizer restricted stock equivalents (RSE) upon completion of the Spin-Off. At September 30, 2018 , there were 3.0 million shares available for future awards under the Plan. Total compensation cost charged against income for Energizer’s share-based compensation arrangements was $28.2 , $24.3 and $20.4 for the years ended September 30, 2018 , 2017 and 2016 , respectively, and was recorded in SG&amp;A expense. The total income tax benefit recognized in the Consolidated Statements of Earnings and Comprehensive Income for share-based compensation arrangements was $7.8 , $10.2 and $6.9 for the years ended September 30, 2018 , 2017 and 2016 , respectively. Restricted Stock Equivalents (RSE) The remaining RSE converted in connection with the Spin-off are time based and vest ratably over four years from their initial date of grant. The fair value of the restricted stock at the date of grant is amortized to earnings over the remaining restriction period. On July 8, 2015, the Company granted RSE awards to a group of key executives which included approximately 573,700 shares that vest ratably over five years as well as 50,300 shares to the Board of Directors that vest on the three year anniversary from date of grant. The closing stock price on the date of the grant used to determine the award fair value was $34.92 . In November 2015, the Company granted RSE awards to a group of key employees which included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 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80,000 shares. The closing stock price on the date of the grant used to determine the award fair value wa s $37.34 . In November 2016, the Company granted RSE awards to a group of key employees which included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98,000 shares. The closing stock price on the date of the grant used to determine the award fair value was $43.84 . In November 2017, the Company granted RSE awards to a group of key employees which included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 The following table summarizes the Company's RSE activity during the current fiscal year (shares in millions): Shares Weighted-Average Grant Date Estimated Fair Value per Share Nonvested RSE at October 1, 2017 1.8 $ 38.72 Granted 0.7 $ 44.52 Vested (0.5 ) $ 36.74 Canceled (0.1 ) $ 40.23 Nonvested RSE at September 30, 2018 1.9 $ 41.24 As of September 30, 2018 , there was an estimated $29.8 of total unrecognized compensation costs related to the outstanding RSE awards, which will be recognized over a weighted-average period of 1.2 years. The weighted average estimated fair value for RSE awards granted in fiscal 2018 was $29.9 . The estimated fair value of RSE awards that vested in fiscal 2018 was $29.2 . Subsequent to year-end, in November 2018, the Company granted RSE awards to a group of key employees of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During fiscal year 2018, the Company received approval from the Financial Services Commission of Ontario to terminate its Canadian pension plan. The Company purchased annuity contracts for its participants and transferred the liability to an insurance provider. This resulted in a plan settlement to the projected benefit obligation and plan assets of $36.9 and a settlement loss of $14.1 recorded to Other items, net on the Consolidated Statement of Earnings.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18 2017 2018 2017 Change in Projected Benefit Obligation Benefit obligation at beginning of year $ 525.9 $ 556.8 $ 203.5 $ 210.2 Service cost — — 0.6 1.4 Interest cost 18.7 18.3 3.9 3.4 Plan participants' contributions — — — 0.1 Actuarial gain (12.9 ) (7.8 ) (13.8 ) (6.0 ) Benefits paid (36.8 ) (39.7 ) (6.4 ) (8.9 ) Expenses paid — — — (0.2 ) Plan curtailments — — — (1.8 ) Plan settlements (0.4 ) (1.7 ) (41.1 ) (0.5 ) Foreign currency exchange rate changes — — (4.1 ) 5.8 Projected Benefit Obligation at end of year $ 494.5 $ 525.9 $ 142.6 $ 203.5 Change in Plan Assets Estimated fair value of plan assets at beginning of year $ 477.2 $ 474.7 $ 173.8 $ 159.5 Actual return on plan assets 13.2 39.8 1.6 8.2 Company contributions 2.8 4.1 7.8 10.3 Plan participants' contributions — — — 0.1 Plan settlements (0.4 ) (1.7 ) (41.1 ) (0.5 ) Benefits paid (36.8 ) (39.7 ) (6.4 ) (8.9 ) Expenses paid — — — (0.2 ) Foreign currency exchange rate changes — — (4.1 ) 5.3 Estimated fair value of plan assets at end of year $ 456.0 $ 477.2 $ 131.6 $ 173.8 Funded status at end of year $ (38.5 ) $ (48.7 ) $ (11.0 ) $ (29.7 ) The following table presents the amounts recognized in the Consolidated Balance Sheets and Consolidated Statements of Shareholders’ Equity: September 30, U.S. International 2018 2017 2018 2017 Amounts Recognized in the Consolidated Balance Sheets Noncurrent assets $ — $ — $ 17.1 $ 4.1 Current liabilities (2.5 ) (3.0 ) (0.6 ) (0.6 ) Noncurrent liabilities (36.0 ) (45.7 ) (27.5 ) (33.2 ) Net amount recognized $ (38.5 ) $ (48.7 ) $ (11.0 ) $ (29.7 ) Amounts Recognized in Accumulated Other Comprehensive Loss Net loss, pre tax $ (149.2 ) $ (149.7 ) $ (29.9 ) $ (57.1 ) Pre-tax changes recognized in other comprehensive income for the year ended September 30, 2018 are as follows: U.S. International Changes in plan assets and benefit obligations recognized in other comprehensive income/(loss) Net (loss)/gain arising during the year $ (4.0 ) $ 9.1 Effect of exchange rates — 1.0 Amounts recognized as a component of net periodic benefit cost Amortization or settlement recognition of net loss 4.5 17.1 Total income recognized in other comprehensive income $ 0.5 $ 27.2 Energizer expects to contribute $2.5 to its U.S. plans and $2.3 to its International plans in fiscal 2019. Energizer’s expected future benefit payments for the plans are as follows: For The Years Ending September 30, U.S. International 2019 $ 38.5 $ 5.6 2020 37.3 5.5 2021 36.9 5.8 2022 36.1 5.9 2023 36.2 5.7 2024 to 2028 168.8 30.4 The accumulated benefit obligation for the US plans was $494.5 and $525.9 and for the foreign plans was $141.2 and $202.0 at September 30, 2018 and 2017 , respectively. The following table shows the plans with an accumulated benefit obligation in excess of plan assets at the dates indicated. September 30, U.S. International 2018 2017 2018 2017 Projected benefit obligation $ 494.5 $ 525.9 $ 66.3 $ 121.0 Accumulated benefit obligation 494.5 525.9 64.9 119.5 Estimated fair value of plan assets 456.0 477.2 38.2 87.3 Pension plan assets in the U.S. plan represent approximately 78%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40% , and (b) debt securities, including U.S. bonds: 60% . Actual allocations at September 30, 2018 approximated these targets. The U.S. plan held no shares of Company common stock at September 30, 2018 . Investment objectives are similar for non-U.S. pension arrangements, subject to local requirements. The following table presents plan pension expense: For the Years Ended September 30, U.S. International 2018 2017 2016 2018 2017 2016 Service cost $ — $ — $ — $ 0.6 $ 1.4 $ 1.2 Interest cost 18.7 18.3 22.1 3.9 3.4 4.6 Expected return on plan assets (30.1 ) (34.3 ) (34.6 ) (6.3 ) (8.0 ) (7.8 ) Recognized net actuarial loss 4.4 4.8 4.3 2.0 3.4 2.1 Settlement loss on Canadian pension plan termination — — — 14.1 — — Settlement loss recognized on other pension plans 0.1 0.5 0.5 1.0 0.2 0.8 Net periodic (benefit)/expense $ (6.9 ) $ (10.7 ) $ (7.7 ) $ 15.3 $ 0.4 $ 0.9 The Company adopted ASU 2017-07 in the quarter ended December 31, 2017. The service cost component of the net periodic (benefit)/cost above is now recorded in Selling, general and administrative expense (SG&amp;A) on the Consolidated Statement of Earnings and Comprehensive Income, while the remaining components are recorded to Other items, net. In fiscal 2017 and 2016, all components of the net periodic (benefit)/cost were recorded to SG&amp;A, other than $0.8 of settlement loss which was recorded to Spin restructuring in fiscal 2016. For fiscal 2017 and 2016, $11.7 and $8.8 , respectively, of net periodic pension benefit were reclassified from SG&amp;A to Other items, net to retroactively apply ASU 2017-07. Amounts expected to be amortized from accumulated other comprehensive loss into net period benefit cost during the year ending September 30, 2019 are net actuarial losses of $4.1 for the U.S. Plan and $0.9 for the International plans. The following table presents assumptions, which reflect weighted averages for the component plans, used in determining the above information: September 30, U.S. International 2018 2017 2016 2018 2017 2016 Plan obligations: Discount rate 4.3 % 3.7 % 3.4 % 2.1 % 2.1 % 1.7 % Compensation increase rate — % — % — % 2.1 % 2.4 % 3.2 % Net periodic benefit cost: Discount rate 3.7 % 3.4 % 4.2 % 2.1 % 1.7 % 2.8 % Expected long-term rate of return on plan assets 6.6 % 7.5 % 7.8 % 3.8 % 5.1 % 5.2 % Compensation increase rate — % — % — % 2.4 % 3.2 % 3.3 % The following tables set forth the estimated fair value of Energizer’s plan assets as of September 30, 2018 and 2017 segregated by level within the estimated fair value hierarchy. Refer to Note 14, Financial Instruments and Risk Management, for further discussion on the estimated fair value hierarchy and estimated fair value principles. ASSETS AT ESTIMATED FAIR VALUE At September 30, 2018 U.S. Pension Plan Assets International Pension Plan Assets Level 1 Level 2 Total Level 1 Level 2 Total EQUITY U.S. Equity $ 67.7 $ — $ 67.7 $ — $ 1.6 $ 1.6 International Equity 3.1 — 3.1 — 5.9 5.9 DEBT U.S. Government — 270.3 270.3 — — — Other Government — — — — 7.5 7.5 Corporate — — — — 13.6 13.6 CASH &amp; CASH EQUIVALENTS — — — — 6.0 6.0 OTHER — 2.9 2.9 — 5.9 5.9 Assets Measured at Net Asset Value U.S. Equity 65.5 — International Equity 46.5 41.8 Other Government — 39.4 Corporate — 9.9 TOTAL $ 70.8 $ 273.2 $ 456.0 $ — $ 40.5 $ 131.6 At September 30, 2017 U.S. Pension Plan Assets International Pension Plan Assets Level 1 Level 2 Total Level 1 Level 2 Total EQUITY U.S. Equity $ 87.3 $ — $ 87.3 $ — $ 1.4 $ 1.4 International Equity 3.7 — 3.7 — 5.7 5.7 DEBT U.S. Government — 216.4 216.4 — 16.2 16.2 Other Government — — — — 12.9 12.9 Corporate — — — — 10.0 10.0 CASH &amp; CASH EQUIVALENTS — — — — 41.0 41.0 Assets measured at Net Asset Value U.S. Equity 70.9 45.0 International Equity 98.9 29.6 Other Government — 12.0 TOTAL $ 91.0 $ 216.4 $ 477.2 $ — $ 87.2 $ 173.8 There were no Level 3 pension assets at September 30, 2018 and 2017 .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defined contribution plans globally, which extends participation eligibility to the vast majority of employees. In the U.S., the Company matches 100% of participant’s before tax or Roth contributions up to 6% of eligible compensation. Amounts charged to expense for the U.S. plan during fiscal 2018 , 2017 and 2016 were $5.7 , $5.5 , and $5.9 , respectively, and are reflected in SG&amp;A and Cost of products sold in the Consolidated Statements of Earnings and Comprehensive Income.</t>
  </si>
  <si>
    <t>Defined Contribution Plan</t>
  </si>
  <si>
    <t>Debt</t>
  </si>
  <si>
    <t>Debt Disclosure [Abstract]</t>
  </si>
  <si>
    <t xml:space="preserve"> Debt The detail of long-term debt was as follows: September 30, 2018 2017 6.375% Senior Notes due 2026 $ 500.0 — 4.625% Senior Notes due 2026 (Euro Notes of €650.0) 754.2 — Total long-term debt held in escrow 1,254.2 — Less unamortized debt discount and debt issuance fees (23.5 ) — Total long-term debt held in escrow $ 1,230.7 $ — 5.50% Senior Notes due 2025 $ 600.0 $ 600.0 Senior Secured Term Loan B Facility, net of discount, due 2022 388.0 392.0 Total long-term debt, including current maturities 988.0 992.0 Less current portion (4.0 ) (4.0 ) Less unamortized debt discount and debt issuance fees (7.9 ) (9.5 ) Total long-term debt $ 976.1 $ 978.5 On June 21, 2018, the Company finalized the pricing of two senior note offerings due in 2026 of $500.0 at 6.375% (USD Notes) and €650.0 at 4.625% (Euro Notes and collectively with the USD Notes, the 2026 Notes), which were issued by wholly-owned subsidiaries. The 2026 Notes priced at 100% of the principal amount and the offering closed on July 6, 2018. The funds are held in escrow until certain conditions are met and are recorded on the balance sheet as Restricted cash. Interest on the 2026 Notes began to accrue in July 2018. Debt issuance fees paid associated with the offering of the 2026 Notes were $22.6 during the twelve months ended September 30, 2018 and an additional $0.9 of deferred financing fees were accrued as of September 30, 2018. If the escrow conditions (which include conditions relating to the completion of the Spectrum battery acquisition) are not satisfied on or prior to July 15, 2019 or in certain other circumstances, the 2026 Notes will be redeemed at a price equal to 100% of their principal amount, plus accrued and unpaid interest to, but excluding, the date of redemption. The 2026 Notes are jointly and severally guaranteed on an unsecured basis by the Company's domestic restricted subsidiaries that guarantee indebtedness of the Company under its expected new revolving credit facility and the Euro Notes will also be guaranteed by the Company. In connection with the closing of the Spectrum battery acquisition, the Company expects to enter into a new senior secured first lien credit agreement, which would include a new 5 -year $400.0 undrawn revolving credit facility and also provide for $1,200.0 of borrowings under a $200.0 3 -year term loan A facility and $1,000.0 7 -year term loan B facility. The borrowings are expected to bear interest at a rate per annum equal to, at the option of the Company, LIBOR or the Base Rate (as defined) plus the applicable margin based on total Company leverage. The new credit agreement is expected to contain customary affirmative and restrictive covenants. The new term loans began to accrue financing fees in July 2018. Energizer intends to use the net proceeds from the offerings of the 2026 Notes, together with borrowings under the new term loans, to fund the Spectrum battery acquisition, to repay the debt outstanding under its existing credit agreement, and to pay related fees, costs and expenses. The Company's $600.0 of 5.50% Senior Notes due 2025 (2025 Notes) were sold to qualified institutional buyers and are not registered under the Securities Act or applicable state securities laws. Interest is payable semi-annually on the 2025 Senior Notes in December and June. The 2025 Notes are fully and unconditionally guaranteed, jointly and severally, on an unsecured basis by each of Energizer's domestic restricted subsidiaries that is a borrower or guarantor under the Revolving Facility and Term Loan. The Company has a credit agreement which provides for a five -year $350.0 senior secured revolving credit facility (Revolving Facility) which matures in June of 2020 and a seven -year $400.0 senior secured term loan B facility (Term Loan) which is due in June 2022. Borrowings under the Revolving Facility will bear interest at LIBOR or the Base Rate (as defined) plus the applicable margin based on total Company leverage. As of September 30, 2018 , the Company had $240.0 of outstanding borrowings under the Revolving Facility and had $6.7 of outstanding letters of credit. Taking into account outstanding letters of credit, $103.3 remains available as of September 30, 2018 . As of September 30, 2018 and 2017, our weighted average interest rate on short-term borrowings was 4.27% and 2.98% , respectively. The $400.0 Term Loan was issued at a $1.0 discount which is amortized with a corresponding charge to interest expense over the remaining life of the loan. The original interest rate was LIBOR subject to a 75 basis point floor, plus 250 basis points. On March 13, 2017, the Company completed the repricing of its Term Loan reducing the interest to LIBOR plus 200 basis points and eliminating the 75 basis point floor. The loans and commitments under the Term Loan require quarterly principal payments at a rate of 0.25% , or $1.0 million ,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No other terms were changed as a result of the Term Loan repricing. In March 2017, the Company entered into an interest rate swap agreement with one major financial institution that fixed the variable benchmark component (LIBOR) on $200.0 of Energizer's variable rate debt through June 2022 at an interest rate of 2.03% . In February 2018, the Company entered into a forward starting interest rate swap with an effective date of October 1, 2018, with one major financial institution that will fix the variable benchmark component (LIBOR) on additional variable rate debt at an interest rate of 2.47% . At the effective date, the swap had a notional value of $400.0 . Beginning April 1, 2019, the notional amount decreases $50.0 each quarter until its termination date of December 31, 2020. The notes payable balance was $247.3 at September 30, 2018 and $104.1 at September 30, 2017. The 2018 balance is comprised of $240.0 outstanding borrowings on the Revolving Facility as well as $7.3 of other borrowings, including those from foreign affiliates. The 2017 balance consists of $95.0 outstanding borrowings on the Revolving Facility as well as $9.1 of other borrowings, including those from foreign affiliates. Debt Covenants The credit agreements governing the Company's debt contain certain customary representations and warranties, affirmative, negative and financial covenants, and provisions relating to events of default. If the Company fails to comply with these covenants or with other requirements of these credit agreements, the lenders may have the right to accelerate the maturity of the debt. Acceleration under one of these facilities would trigger cross defaults to other borrowings. As of September 30, 2018, the Company was, and expects to remain, in compliance with the provisions and covenants associated with its debt agreements. Aggregate maturities of long-term debt held in escrow and long-term debt, including current maturities, at September 30, 2018 were as follows: $4.0 in one year, $4.0 in two years, $4.0 in three years, $4.0 in four years, $372.0 in five years and $1,854.2 thereafter. The counterparties to long-term committed borrowings consist of a number of major financial institutions. The Company consistently monitors positions with, and credit ratings of, counterparties both internally and by using outside ratings agencies.</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ccounted for 11.5% , 12.1% , and 10.4% of total net sales in fiscal 2018 , 2017 and 2016 ,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18 and 2017 , as well as the Company's objectives and strategies for holding these derivative instruments. Commodity Price Risk – Energizer uses raw materials that are subject to price volatility. At times, the Company has used, and may in the future use, hedging instruments to reduce exposure to variability in cash flows associated with future purchases of certain materials and commodities. At September 30, 2018 and 2017, there were no open derivative or hedging instruments for future purchases of raw materials or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18 , Energizer had variable rate debt outstanding with an original principal balance of $400.0 under the Term Loan and $240.0 of outstanding borrowings on the Revolving Facility. During fiscal year 2015, the Company entered into an interest rate swap agreement with one major financial institution that fixed the variable benchmark component ( LIBOR ) on $200.0 of the Company's variable rate debt through June 2022 at an interest rate of 2.22% (2015 Swap). The 2015 Swap was terminated in March 2017, in conjunction with the Term Loan repricing, and was settled resulting in a $1.7 loss. In March 2017, the Company also entered into a new interest rate swap agreement with one major financial institution that continued to fix the variable benchmark component (LIBOR) on $200.0 of Energizer's variable rate debt through June 2022 at an interest rate of 2.03% (2017 Swap). In February 2018, the Company entered into a forward starting interest rate swap with an effective date of October 1, 2018, with one major financial institution that will fix the variable benchmark component (LIBOR) on additional variable rate debt at an interest rate of 2.47% . At the effective date, the swap had a notional value of $400.0 . Beginning April 1, 2019, the notional amount decreases $50.0 each quarter until its termination date of December 31, 2020. These hedging instruments were considered cash flow hedges for accounting purposes. At the time of the termination of the 2015 Swap, the $1.7 loss was recorded in accumulated other comprehensive loss on the Consolidated Balance Sheet and will be amortized into interest expense over the remainder of the interest payments associated with the Term Loan through June 2022. At September 30, 2018 and 2017, Energizer recorded an unrecognized pre-tax gain of $7.7 and a loss of $1.3 , respectively, on these interest rate swap contracts, both of which were included in Accumulated other comprehensive loss on the Consolidated Balance Sheets. Cash Flow Hedges – The Company has entered into a series of forward currency contracts to hedge the cash flow uncertainty of forecasted inventory purchases due to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18 and 2017 , Energizer had an unrealized pre-tax gain of $4.3 and loss of $5.8 , respectively, included in Accumulated other comprehensive loss on the Consolidated Balance Sheets. Assuming foreign exchange rates versus the U.S. dollar remain at September 30, 2018 levels, over the next twelve months, $4.4 of the pre-tax gain included in Accumulated other comprehensive loss is expected to be recognized in earnings. Contract maturities for these hedges extend into fiscal year 2020. There were 64 open foreign currency contracts at September 30, 2018 , with a total notional value of $152 . Derivatives not Designated in Hedging Relationships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There were 9 open foreign currency derivative contracts which are not designated as cash flow hedges at September 30, 2018 , with a total notional value of approximately $83 . The following table provides the Company's estimated fair values as of September 30, 2018 and 2017 , and the amounts of gains and losses on derivative instruments classified as cash flow hedges as of and for the twelve months ended September 30, 2018 and 2017 , respectively: At September 30, 2018 For the Year Ended September 30, 2018 Derivatives designated as Cash Flow Hedging Relationships Estimated Fair Value Asset (1) Gain Recognized in OCI (2) Loss Reclassified From OCI into Income (Effective Portion) (3) (4) Foreign currency contracts $ 4.3 $ 6.3 $ (3.8 ) Interest rate contracts 7.7 8.4 (0.9 ) Total $ 12.0 $ 14.7 $ (4.7 ) At September 30, 2017 For the Year Ended September 30, 2017 Derivatives designated as Cash Flow Hedging Relationships Estimated Fair Value Liability (1) (Loss)/Gain Recognized in OCI (2) Gain/(Loss) Reclassified From OCI into Income (Effective Portion) (3) (4) Foreign currency contracts $ (5.8 ) $ (4.3 ) $ 0.4 Interest rate contracts (1.3 ) 4.5 (2.4 ) Total $ (7.1 ) $ 0.2 $ (2.0 ) 1. All derivative assets are presented in Other current assets or Other assets and derivative liabilities are presented in Other current liabilities or Other liabilities. 2. OCI is defined as other comprehensive income. 3. Gain/(loss) reclassified to Income was recorded as follows: Foreign currency contracts in Other items, net and interest rate contracts in Interest expense. 4. Each of these hedging relationships has derivative instruments with a high correlation to the underlying exposure being hedged and has been deemed highly effective in offsetting the underlying risk. The following table provides estimated fair values as of September 30, 2018 and 2017 , and the gains and losses on derivative instruments not classified as cash flow hedges as of and for the twelve months ended September 30, 2018 and 2017 , respectively. At September 30, 2018 For the Year Ended September 30, 2018 Derivatives not designated as Cash Flow Hedging Relationships Estimated Fair Value Liability(1) Gain Recognized in Income (2) (3) Foreign currency contracts (0.1 ) 9.3 At September 30, 2017 For the Year Ended September 30, 2017 Derivatives not designated as Cash Flow Hedging Relationships Estimated Fair Value Asset (1) Loss Recognized in Income (2) Foreign currency contracts 0.9 (1.4 ) 1. All derivative liabilities are presented in Other current liabilities or Other liabilities and derivative assets are presented in Other current assets or Other assets. 2. Gain/(loss) recognized in Income was recorded in Other items, net. 3. Includes the gain of $9.4 on acquisition foreign currency contracts, which were entered into in June 2018, to lock in the USD value of future Euro Notes related to the Spectrum battery acquisition. These contracts were terminated when the funds from the Euro Notes offering were placed into escrow on July 6, 2018.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8 At September 30,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4.7 $ (0.2 ) $ 4.5 $ 1.1 $ — $ 1.1 Offsetting of derivative liabilities At September 30, 2018 At September 30,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3 ) $ — $ (0.3 ) $ (6.4 ) $ 0.4 $ (6.0 )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18 and 2017 that are measured on a recurring basis during the period, segregated by level within the fair value hierarchy: Level 2 September 30, 2018 2017 Assets/(Liabilities) at estimated fair value: Deferred Compensation $ (29.0 ) $ (41.0 ) Exit lease liability (0.6 ) (0.3 ) Derivatives - Foreign Currency contracts 4.2 (4.9 ) Derivatives - Interest Rate Swaps 7.7 (1.3 ) Total Liabilities at estimated fair value $ (17.7 ) $ (47.5 ) Energizer had no level 1 financial assets or liabilities, other than pension plan assets, and no level 3 financial assets or liabilities at September 30, 2018 and 2017 . Due to the nature of cash and cash equivalents and restricted cash, carrying amounts on the balance sheets approximate estimated fair value. The estimated fair value of cash was determined based on level 1 inputs and cash equivalents and restricted cash are determined based on level 2 inputs. At September 30, 2018, the estimated fair value of the Company's unfunded deferred compensation liability is determined based upon the quoted market prices of investment options that are offered under the plan. During the fiscal 2018, a portion of the Company's unfunded deferred compensation plan was modified to be paid out in shares rather than cash payment. As a result of the modification, $12.0 is now included as an equity compensation plan. The estimated fair value of the exit lease liability is determined based on the discounted cash flows of the remaining lease rentals reduced by estimated sublease rentals that could be reasonably obtained for the property.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18 and 2017, the fair market value of fixed rate long-term debt was $599.2 and $615.7 , respectively, compared to its carrying value of $600.0 and the fair market value of the fixed rate long term debt held in escrow at September 30, 2018 was $1,274.4 compared to its carrying value of $1,254.2 . The estimated fair value of the long-term debt is estimated using yields obtained from independent pricing sources for similar types of borrowing arrangements. The estimated fair value of fixed rate long-term debt has been determined based on level 2 inputs.</t>
  </si>
  <si>
    <t>Environmental and Regulatory</t>
  </si>
  <si>
    <t>Environmental Remediation Obligations [Abstract]</t>
  </si>
  <si>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and disposal. In connection with some sites, Energizer has been identified as a “potentially responsible party” (PRP) under the Comprehensive Environmental Response, Compensation and Liability Act and may be required to share in the cost of cleanup with respect to certain federal “Superfund” sites. Energizer may also be required to share in the cost of cleanup with respect to state-designated sites or other sites outside of the U.S. Accrued environmental costs at September 30, 2018 were $6.7 , of which $1.1 is expected to be spent during fiscal 2019 . It is difficult to quantify with certainty the cost of environmental matters, particularly remediation and future capital expenditures for environmental control equipment. Environmental spending estimates could be modified as a result of changes in legal requirements or the enforcement or interpretation of existing requirement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Other Commitments and Contingencies</t>
  </si>
  <si>
    <t>Commitments and Contingencies Disclosure [Abstract]</t>
  </si>
  <si>
    <t>Other Commitments and Contingencies Total rental expense less sublease rental income for all operating leases was $13.0 , $13.8 and $13.0 in fiscal 2018 , 2017 and 2016 , respectively. Future minimum rental commitments under non-cancellable operating leases directly held by Energizer and in effect as of September 30, 2018 , were $11.1 in fiscal 2019, $10.6 in fiscal 2020, $5.9 in fiscal 2021, $2.7 in fiscal 2022, $2.4 in fiscal 2023 and $26.3 thereafter. In the ordinary course of business, the Company also enters into supply and service contracts. These contracts can include either volume commitments or fixed expiration dates, termination provisions and other standard contractual considerations. At September 30, 2018 , the Company had approximately $60 of purchase obligations.</t>
  </si>
  <si>
    <t>Accumulated Other Comprehensive (Loss)/Income The following table presents the changes in accumulated other comprehensive (loss)/income (AOCI), net of tax by component: Foreign Currency Translation Adjustments Pension Activity Hedging Activity Interest Rate Swap Total Balance at September 30, 2015 $ (109.6 ) $ (139.8 ) $ 3.4 $ (3.3 ) $ (249.3 ) OCI before reclassifications 10.2 (25.3 ) (1.0 ) (4.6 ) (20.7 ) Reclassifications to earnings — 5.2 (3.1 ) 1.8 3.9 Balance at September 30, 2016 $ (99.4 ) $ (159.9 ) $ (0.7 ) $ (6.1 ) $ (266.1 ) OCI before reclassifications 6.3 14.3 (3.4 ) 2.8 20.0 Reclassifications to earnings — 6.2 (0.4 ) 1.5 7.3 Balance at September 30, 2017 $ (93.1 ) $ (139.4 ) $ (4.5 ) $ (1.8 ) $ (238.8 ) OCI before reclassifications (20.5 ) 6.7 4.8 6.5 (2.5 ) Reclassifications to earnings — 16.2 3.0 0.7 19.9 Reclassifications to retained earnings (1) — (19.9 ) — (0.5 ) (20.4 ) Balance at September 30, 2018 $ (113.6 ) $ (136.4 ) $ 3.3 $ 4.9 $ (241.8 ) (1) Refer to Note 2, Summary of Significant Accounting Policies, for additional information on our adoption of ASU 2018-02. The following table presents the reclassifications out of AOCI: For the Twelve Months Ended September 30, Amount Reclassified from AOCI (1) 2018 2017 2016 Affected Line Item in the Consolidated Statements of Earnings Gains and losses on cash flow hedges Foreign exchange contracts $ (3.8 ) $ 0.4 $ 4.1 Other items, net Interest rate swaps (0.9 ) (2.4 ) (2.9 ) Interest expense (4.7 ) (2.0 ) 1.2 Total before tax 1.0 0.9 0.1 Tax benefit $ (3.7 ) $ (1.1 ) $ 1.3 Net of tax Amortization of defined benefit pension items Actuarial losses $ (6.4 ) $ (8.2 ) $ (6.4 ) (2) Settlement loss on Canadian pension plan termination (14.1 ) — — (2) Settlement losses on other plans (1.1 ) (0.7 ) (1.3 ) (2) (21.6 ) (8.9 ) (7.7 ) Total before tax 5.4 2.7 2.5 Tax benefit $ (16.2 ) $ (6.2 ) $ (5.2 ) Net of tax Total reclassifications for the period $ (19.9 ) $ (7.3 ) $ (3.9 ) Net of tax 1. Amounts in parentheses indicate debits to Consolidated Statements of Earnings. 2. These AOCI components are included in the computation of net periodic benefit cost (see Note 11, Pension Plans, for further details).</t>
  </si>
  <si>
    <t>Supplemental Financial Statement Information</t>
  </si>
  <si>
    <t>Financial Statement Related Disclosures [Abstract]</t>
  </si>
  <si>
    <t>Supplemental Financial Statement Information The components of certain income statement accounts are as follows: For the Years Ended September 30, 2018 2017 2016 Other items, net Interest income $ (1.4 ) $ (2.0 ) $ (2.3 ) Interest income on restricted cash (1) (5.2 ) — — Foreign currency exchange loss 8.1 4.7 0.1 Pension benefit other than service costs (2) (6.3 ) (11.7 ) (8.8 ) Settlement loss on the Canadian pension plan termination (2) 14.1 — — Acquisition foreign currency gains (1) (15.2 ) — — Loss on sale of promotional business — 3.3 — Other (0.7 ) 0.7 1.9 Total Other items, net $ (6.6 ) $ (5.0 ) $ (9.1 ) (1) See Note 5, Acquisitions, for additional information on this item. (2) See Note 11, Pension Plans, for additional information on this item. The components of certain balance sheet accounts are as follows: September 30, 2018 2017 Inventories Raw materials and supplies $ 40.0 $ 36.6 Work in process 86.5 84.8 Finished products 196.6 195.7 Total inventories $ 323.1 $ 317.1 Other Current Assets Miscellaneous receivables $ 9.9 $ 13.7 Prepaid expenses 52.2 52.7 Value added tax collectible from customers 20.8 23.4 Other 12.6 5.1 Total other current assets $ 95.5 $ 94.9 Property, plant and equipment Land $ 4.5 $ 4.6 Buildings 110.8 122.4 Machinery and equipment 696.2 697.9 Construction in progress 12.1 19.4 Total gross property 823.6 844.3 Accumulated depreciation (656.9 ) (667.8 ) Total property, plant and equipment, net $ 166.7 $ 176.5 September 30, 2018 2017 Other Current Liabilities Accrued advertising, sales promotion and allowances $ 16.5 $ 21.8 Accrued trade promotions 39.4 51.1 Accrued salaries, vacations and incentive compensation 48.8 54.4 Income taxes payable 23.4 21.6 Other 142.9 105.7 Total other current liabilities $ 271.0 $ 254.6 Other Liabilities Pensions and other retirement benefits $ 70.2 $ 87.7 Deferred compensation 29.0 41.0 Mandatory transition tax 33.1 — Other non-current liabilities 64.0 49.3 Total other liabilities $ 196.3 $ 178.0 For the Years Ended September 30, Allowance for Doubtful Accounts 2018 2017 2016 Balance at beginning of year $ 5.8 $ 6.9 $ 7.0 Provision charged to expense, net of reversals (0.8 ) (0.7 ) 1.2 Write-offs, less recoveries, translation, other (1.0 ) (0.4 ) (1.3 ) Balance at end of year $ 4.0 $ 5.8 $ 6.9 For the Years Ended September 30, Income Tax Valuation Allowance 2018 2017 2016 Balance at beginning of year $ 19.3 $ 19.7 $ 13.6 Provision charged to expense, net of reversals (7.3 ) 1.3 5.8 Translation, other — (1.7 ) 0.3 Balance at end of year $ 12.0 $ 19.3 $ 19.7 The components of certain cash flow statement components are as follows: For the Years Ended September 30, Certain items from Operating Cash Flow Activities 2018 2017 2016 Interest paid $ 54.3 $ 51.0 $ 51.4 Income taxes paid, net 46.2 40.2 63.6</t>
  </si>
  <si>
    <t>Segments</t>
  </si>
  <si>
    <t>Segment Reporting [Abstract]</t>
  </si>
  <si>
    <t>Segments Operations for Energizer are managed via two major geographic reportable segments: Americas and International. Prior to January 1, 2018, the International segment was reported as two separate geographic reportable segments: Europe, Middle East and Africa (EMEA) and Asia Pacific. The Company changed its reporting structure to reflect how the Company is managing the operations as well as what the chief operating decision maker is reviewing to make organizational decisions about resource allocation. The prior period segment information has been recast to reflect the current reportable segment structure of the Company. Segment performance is evaluated based on segment operating profit, exclusive of general corporate expenses, share-based compensation costs, costs associated with spin and restructuring initiatives, acquisition and integration activities, amortization costs, business realignment activities, research &amp; development costs, gains on sale of real estate, settlement loss on pension plan termination, and other items determined to be corporate in nature. Financial items, such as interest income and expense,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Years Ended September 30, Net Sales 2018 2017 2016 Americas $ 1,135.6 $ 1,111.8 $ 1,002.0 International 662.1 643.9 632.2 Total net sales $ 1,797.7 $ 1,755.7 $ 1,634.2 Segment Profit Americas 326.1 310.0 266.5 International 149.6 143.0 121.7 Total segment profit $ 475.7 $ 453.0 $ 388.2 General corporate and other expenses (1) (97.3 ) (92.5 ) (89.6 ) Global marketing expenses (19.0 ) (21.5 ) (19.1 ) Research and development expense (22.4 ) (22.0 ) (26.6 ) Amortization of intangible assets (11.5 ) (11.2 ) (2.8 ) Restructuring (2) — — (4.9 ) Acquisition and integration costs (3) (84.6 ) (8.4 ) (19.3 ) Spin costs (4) — — (10.4 ) Spin restructuring — 3.8 (5.8 ) Settlement loss on Canadian pension plan termination (5) (14.1 ) — — Gain on sale of real estate 4.6 16.9 — Interest expense (6) (56.5 ) (53.1 ) (53.1 ) Other items, net (1)(7) 0.3 8.3 9.1 Total earnings before income taxes $ 175.2 $ 273.3 $ 165.7 Depreciation and Amortization Americas 21.2 23.1 18.8 International 12.4 15.9 12.7 Total segment depreciation and amortization 33.6 39.0 31.5 Corporate 11.5 11.2 2.8 Total depreciation and amortization $ 45.1 $ 50.2 $ 34.3 (1) As a result of the adoption of ASU 2017-07 in 2018, an $11.7 and $8.8 benefit was reclassified from SG&amp;A to Other items, net for the twelve months ended September 30, 2017 and 2016, respectively, on the Consolidated Statements of Earnings and Comprehensive Income. (2) Includes $2.4 for the twelve months ended September 30, 2016 which is included in Cost of products sold (COGS) on the Consolidated Statements of Earnings and Comprehensive Income. (3) Includes $62.9 , $4.0 and $10.0 for the twelve months ended September 30, 2018 , 2017 and 2016, respectively, recorded in SG&amp;A, $0.2 , $1.1 and $8.1 for the twelve months ended September 30, 2018, 2017 and 2016, respectively, recorded in COGS, $41.9 and $1.2 for the twelve months ended September 30, 2018 and 2016, respectively, recorded in Interest expense, and a benefit of $20.4 and expense of $3.3 recorded in Other items, net for the twelve months ended September 30, 2018 and 2017, respectively, on the Consolidated Statement of Earnings and Comprehensive Income. (4) Includes $10.0 for the twelve months ended September 30, 2016 which was included in SG&amp;A and $0.4 for the twelve months ended September 30, 2016 included in COGS in the Consolidated Statements of Earnings and Comprehensive Income. (5) Included in Other items, net in the Consolidated Statements of Earnings and Comprehensive Income. (6) The amount for the twelve months ended September 30, 2018 and 2016 on the Consolidated Statements of Earnings and Comprehensive Income included $41.9 and $1.2 of expense, respectively, which has been reclassified to Acquisition and integration costs from Interest expense for purposes of the reconciliation above. (7) The amount for the twelve months ended September 30, 2018 and 2017 on the Consolidated Statements of Earnings and Comprehensive Income included a gain of $20.4 and expense of $3.3 , respectively, which has been reclassified to Acquisition and integration costs from Other items, net for purposes of the reconciliation above. Corporate assets shown in the following table include all restricted cash related to the Spectrum battery acquisition, financial instruments, deferred tax assets and deferred charges that are managed outside of operating segments. September 30, Total Assets 2018 2017 Americas $ 504.2 $ 533.9 International 851.5 698.2 Total segment assets $ 1,355.7 $ 1,232.1 Corporate 1,346.3 137.7 Goodwill and other intangible assets, net 476.8 453.8 Total assets $ 3,178.8 $ 1,823.6 September 30, Long-Lived Assets 2018 2017 United States $ 123.0 $ 186.4 Singapore 69.9 64.9 Other International 91.7 98.3 Total long-lived assets excluding restricted cash, goodwill and intangibles $ 284.6 $ 349.6 For the Years Ended September 30, Capital Expenditures 2018 2017 2016 Americas $ 16.2 $ 17.4 $ 18.3 International 8.0 7.8 10.4 Total segment capital expenditures $ 24.2 $ 25.2 $ 28.7 Geographic segment information for the years ended September 30 was as follows: For the Years Ended September 30, Net Sales to Customers 2018 2017 2016 United States $ 935.8 $ 923.0 $ 824.1 International 861.9 832.7 810.1 Total net sales $ 1,797.7 $ 1,755.7 $ 1,634.2 Supplemental product information is presented below for net sales for the years ended September 30: For the Years Ended September 30, Net Sales 2018 2017 2016 Batteries $ 1,612.7 $ 1,548.2 $ 1,498.0 Other 185.0 207.5 136.2 Total net sales $ 1,797.7 $ 1,755.7 $ 1,634.2</t>
  </si>
  <si>
    <t>Quarterly Financial Information - (Unaudited)</t>
  </si>
  <si>
    <t>Quarterly Financial Information Disclosure [Abstract]</t>
  </si>
  <si>
    <t>Quarterly Financial Information - (Unaudited) The results of any single quarter are not necessarily indicative of the Company’s results for the full year. Net earnings of the Company are impacted in the first quarter by the additional battery product sales volume associated with the December holiday season. Per share data is computed independently for each of the periods presented. As a result, the sum of the amounts for the quarter may not equal the total for the year. Fiscal 2018 First Second Third Fourth Net sales $ 573.3 $ 374.4 $ 392.8 $ 457.2 Gross profit 278.3 168.5 176.1 208.0 Net earnings 60.4 7.8 23.8 1.5 Earnings per share: Basic $ 1.00 $ 0.13 $ 0.40 $ 0.03 Diluted $ 0.98 $ 0.13 $ 0.39 $ 0.02 Items decreasing/(increasing) net earnings: Acquisition and integration costs 4.1 14.1 13.0 30.4 Acquisition withholding tax — 5.5 0.5 — Gain on sale of real estate — — (3.5 ) — Settlement loss on Canadian pension plan termination — — — 10.4 One-time impact of the new U.S. Tax Legislation 31.0 0.2 (0.6 ) 8.5 Fiscal 2017 First Second Third Fourth Net sales $ 559.6 $ 359.0 $ 372.0 $ 465.1 Gross profit 271.6 167.9 158.0 213.8 Net earnings 95.6 46.9 24.9 34.1 Earnings per share: Basic $ 1.55 $ 0.76 $ 0.40 $ 0.56 Diluted $ 1.52 $ 0.75 $ 0.40 $ 0.55 Items (increasing)/decreasing net earnings: Spin restructuring (1.0 ) (1.4 ) — — Acquisition and integration costs 0.5 1.1 3.1 (0.5 ) Gain on sale of real estate — (15.2 ) (1.3 ) —</t>
  </si>
  <si>
    <t>Summary of Significant Accounting Policies (Policies)</t>
  </si>
  <si>
    <t>Basis of Presentation</t>
  </si>
  <si>
    <t>Basis of Presentation – The consolidated financial statements include the accounts of Energizer and its subsidiaries. All significant intercompany transactions are eliminated. Energizer has no material equity method investments or variable interests.</t>
  </si>
  <si>
    <t>Use of Estimates</t>
  </si>
  <si>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Cash and Cash Equivalents</t>
  </si>
  <si>
    <t xml:space="preserve">Cash and Cash Equivalents – Cash and cash equivalents consist of cash on hand and marketable securities with original maturities of three months or less. At September 30, 2018 and 2017, Energizer had $522.1 and $378.0 , respectively, in available cash, 99% and 98%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t>
  </si>
  <si>
    <t>Foreign Currency Translations</t>
  </si>
  <si>
    <t xml:space="preserve">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
  </si>
  <si>
    <t>Financial Instruments and Derivative Securities</t>
  </si>
  <si>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8 and 2017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8 and 2017. In February 2018, the Company entered into a forward starting interest rate swap with an effective date of October 1, 2018, with one major financial institution that will fix the variable benchmark component (LIBOR) on additional variable rate debt at an interest rate of 2.47% . At the effective date, the swap will have a notional value of $400.0 . Beginning April 1, 2019, the notional amount decreases $50.0 each quarter until its termination date of December 31, 2020.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8 and 2017.</t>
  </si>
  <si>
    <t>Cash Flow Presentation</t>
  </si>
  <si>
    <t>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si>
  <si>
    <t>Trade Receivables, net</t>
  </si>
  <si>
    <t>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t>
  </si>
  <si>
    <t>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t>
  </si>
  <si>
    <t>Capitalized Software Costs</t>
  </si>
  <si>
    <t>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t>
  </si>
  <si>
    <t>Property, Plant and Equipment, net</t>
  </si>
  <si>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8, 2017, and 2016 was $26.2 , $33.7 , and $27.9 , respectively, excluding accelerated depreciation charges of $2.4 in 2016 primarily related to certain manufacturing assets including property, plant, and equipment located at the facilities that were closed or streamlined.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Impairment of Long-Lived Assets</t>
  </si>
  <si>
    <t>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Goodwill and Other Intangible Assets</t>
  </si>
  <si>
    <t>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t>
  </si>
  <si>
    <t>Revenue Recognition</t>
  </si>
  <si>
    <t>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Advertising and Sales Promotion Costs – The Company advertises and promotes its products through national and regional media and expenses such activities as incurred.</t>
  </si>
  <si>
    <t>Research and Development Costs</t>
  </si>
  <si>
    <t>Research and Development Costs - The Company expenses research and development costs as incurred.</t>
  </si>
  <si>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 xml:space="preserve">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with forfeitures recognized as they occur. </t>
  </si>
  <si>
    <t>Estimated Fair Value of Financial Instruments</t>
  </si>
  <si>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t>
  </si>
  <si>
    <t>Reclassifications</t>
  </si>
  <si>
    <t>Reclassifications - Certain reclassifications have been made to the prior year financial statements to conform to the current presentation.</t>
  </si>
  <si>
    <t>Recently Accounting Pronouncements</t>
  </si>
  <si>
    <t>Recently Adopted Accounting Pronouncements – During the year ended September 30, 2018, the Company early adopted Accounting Standard Update 2016-18, Statement of Cash Flows (Topic 230)- Restricted Cash, which was applied retroactively. This update eliminates diversity of practice and provides the requirement for the inclusion of restricted cash along with cash and cash equivalents to be reconciled in the Statement of Cash Flows. As the result of the adoption, the Company presented the $1,259.9 of restricted cash proceeds from the issuance of the escrowed debt related to the Spectrum battery acquisition as a cash flow from financing activities, which was then reconciled to the ending cash, cash equivalents and restricted cash balances as of the end of the year. During the quarter ended March 31, 2018, the Company early adopted ASU 2018-02, Reclassification of Certain Tax Effects from Accumulated Other Comprehensive Income (ASU 2018-02) . This update allows for the reclassification of stranded tax effects resulting from the Tax Cuts and Jobs Act (the Tax Act) from accumulated other comprehensive income (AOCI) to retained earnings. The amount of the reclassification is calculated as the difference between the historical and newly enacted tax rates on deferred taxes originally recorded through AOCI. The Company reclassified $ 20.4 of stranded tax from AOCI to Retained earnings. Tax effects unrelated to the Tax Act are released from AOCI using either the specific identification approach or the portfolio approach based on the nature of the underlying item. During the quarter ended December 31, 2017, the Company adopted ASU 2017-07, Improving the Presentation of Net Periodic Pension Cost and Net Periodic Postretirement Benefit Cost. This update requires the service component of the net periodic pension cost to be reported in the same income statement line item as similar compensation costs, while all other pension cost components should be reported separately from the service cost component on the income statement. The adoption of this update resulted in $7.8 of non-compensation related pension expense, including the $14.1 Settlement loss on the Canadian pension plan termination, in Other items, net in the twelve months ended September 30, 2018, and a reclassification of $11.7 and $8.8 of pension benefit out of Selling, general and administrative expense and into Other items, net for the twelve months ended September 30, 2017 and 2016, respectively. All non-compensation related pension costs will be recorded in Other items, net going forward. During the quarter ended December 31, 2017, the Company adopted ASU 2015-11, Inventory (Topic 330) ,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impact of adoption was immaterial. During the quarter ended December 31, 2017, the Company early adopted ASU 2016-16, Intra-entity Transfers of Assets Other Than Inventory (ASU 2016-16). This update requires tax expense to be recognized from the sale of intra-entity assets, other than inventory, when the transfer occurs, even though the effects of the transaction are eliminated in consolidation. Under the previous guidance, the tax effects of transfers would have been deferred until the transferred asset was sold or otherwise recovered through use. Upon adoption, any deferred charge previously established upon the intra-company transfer is recorded as a cumulative effect adjustment to retained earnings. During the quarter ended December 31, 2017, a deferred charge of $59.2 was removed from Other assets and recorded as an adjustment to retained earnings. Any future tax impacts will be recognized as incurred. During the quarter ended December 31, 2017, the Company early adopted ASU 2017-01, Clarifying the Definition of a Business . This update creates a more practical definition and guidelines to determine whether a set of assets and activities is a business. This simplifies the decision making process of determining whether a purchase constitutes a business combination or an acquisition of assets and the Company applied this definition for the Nu Finish acquisition. During the quarter ended December 31, 2017, the Company early adopted ASU 2017-04, Simplifying the Test for Goodwill Impairment . This update eliminates the need to assign the fair value of a reporting unit to each of its assets and liabilities when quantifying an impairment charge. The impairment charge is now determined based on the comparison of the fair value of a reporting unit to its carrying amount. The adoption of this guidance did not impact the results of our impairment analysis this fiscal year. Recently Issued Accounting Pronouncements – On May 28, 2014, the FASB issued ASU 2014-09, Revenue from Contracts with Customers , which provides a single comprehensive revenue recognition model for all contracts with customers to improve comparability within industries, across industries and across capital markets. On August 12, 2015, the FASB issued a one-year deferral of the effective date. This update is effective for Energizer beginning October 1, 2018 and will be adopted on a modified retrospective basis. The Company has completed its assessment of the new guidance against its current accounting policies and procedures, through activities that included analysis of standard sales transactions and terms, coordination and discussion with our commercial teams and reviewing contracts with customers. Based on its assessment, the new guidance will not have a material impact on the Company’s consolidated financial position, results of operations or cash flows. The Company is still assessing the overall impact on the Company’s disclosures.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guidance will have on its financial statements. On August 26, 2016, the FASB issued ASU 2016-15, Statement of Cash Flows- Classification of Certain Cash Receipts and Cash Payments , which is intended to reduce diversity in practice in how certain transactions are classified in the statements of cash flows. This guidance will generally be applied retrospectively and is effective for Energizer beginning October 1, 2018. This guidance will not impact the Company's current classification on the Statement of Cash Flows upon adoption in fiscal 2019.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with early adoption permitted. The Company is currently assessing the impact the revised guidance will have on its accounting practices and financial statements. On August 29, 2018, the FASB issu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is update is effective for the Company beginning October 1, 2020 with early adoption permitted. The Company plans to early adopt this guidance as of October 1, 2018 and will defer and recognize allowable implementation costs for future projects in fiscal 2019.</t>
  </si>
  <si>
    <t>Summary of Significant Accounting Policies (Tables)</t>
  </si>
  <si>
    <t>Schedule of Restricted Cash</t>
  </si>
  <si>
    <t xml:space="preserve"> At September 30, 2018 2017 Cash and cash equivalents $ 522.1 $ 378.0 Restricted cash 1,246.2 — Total Cash, cash equivalents and restricted cash shown in the statement of cash flows $ 1,768.3 $ 378.0</t>
  </si>
  <si>
    <t>Schedule of Accounts, Notes, Loans and Financing Receivable</t>
  </si>
  <si>
    <t>Trade Receivables, net consists of: September 30, 2018 2017 Trade receivables $ 357.9 $ 360.4 Allowance for trade promotions (123.5 ) (124.4 ) Allowance for returns and doubtful accounts (4.0 ) (5.8 ) Trade receivables, net $ 230.4 $ 230.2</t>
  </si>
  <si>
    <t>Spin Costs (Tables) - Spin-off</t>
  </si>
  <si>
    <t>Restructuring Cost and Reserve [Line Items]</t>
  </si>
  <si>
    <t>Restructuring and Related Costs</t>
  </si>
  <si>
    <t>The estimated impact of allocating such charges to segment results would have been as follows: Twelve Months Ended September 30, 2017 Americas International Corporate Total Contract termination costs $ — $ — $ (2.5 ) $ (2.5 ) Net gain on asset sale (1.3 ) — — (1.3 ) Total $ (1.3 ) $ — $ (2.5 ) $ (3.8 ) Twelve Months Ended September 30, 2016 Americas International Corporate Total Severance and termination related costs $ (2.2 ) $ 1.9 $ 0.5 $ 0.2 Non-cash asset write-down — 0.5 — 0.5 Contract termination costs 3.7 — — 3.7 Other exit costs 0.3 1.7 — 2.0 Net gain on asset sale — (0.6 ) — (0.6 ) Total $ 1.8 $ 3.5 $ 0.5 $ 5.8</t>
  </si>
  <si>
    <t>Schedule of Restructuring Reserve by Type of Cost</t>
  </si>
  <si>
    <t>The following tables represent the spin restructuring accrual activity and ending accrual balance at September 30, 2017 on the Consolidated Balance Sheet. Utilized October 1, 2016 Charge to Income Cash Non-Cash September 30, 2017 Severance and termination related costs $ 2.8 $ — $ (2.8 ) $ — $ — Contract termination costs 3.6 (2.5 ) (1.1 ) — — Net gain on asset sale — (1.3 ) 1.3 — — Total $ 6.4 $ (3.8 ) $ (2.6 ) $ — $ —</t>
  </si>
  <si>
    <t>Restructuring (Tables) - 2013 restructuring</t>
  </si>
  <si>
    <t>The pre-tax expense for charges related to the 2013 restructuring project for Energizer for the twelve months ended September 30, 2016 are noted in the tables below and were reflected in a separate line in the Consolidated Statements of Earnings and Comprehensive Income: Twelve Months Ended September 30, 2016 Americas International Corporate Total Severance and related benefit costs $ 0.3 $ — $ — $ 0.3 Consulting, program management and other exit costs — 0.2 — 0.2 Net loss on asset sale 2.0 — — 2.0 Total $ 2.3 $ 0.2 $ — $ 2.5</t>
  </si>
  <si>
    <t>The following tables summarize the activity related to the 2013 restructuring project for the twelve months ended September 30, 2017. Utilized October 1, 2016 Charge to Income Cash Non-Cash September 30, 2017 Severance and termination related costs $ 1.2 $ — $ (1.2 ) $ — $ — Other related costs 0.3 — (0.3 ) — — Total $ 1.5 $ — $ (1.5 ) $ — $ —</t>
  </si>
  <si>
    <t>Acquisitions (Tables)</t>
  </si>
  <si>
    <t>Schedule of Recognized Identified Assets Acquired and Liabilities Assumed</t>
  </si>
  <si>
    <t>The preliminary purchase price allocation is as follows: Accounts receivable $ 2.4 Inventory 0.9 Goodwill 14.7 Other identifiable intangible assets 21.8 Accounts payable (1.7 ) Net assets acquired $ 38.1</t>
  </si>
  <si>
    <t>Schedule of Acquired Finite-Lived Intangible Assets by Major Class</t>
  </si>
  <si>
    <t>The break out of purchased identifiable intangible assets of $21.8 is included in the table below. Total Weighted Average Useful Lives Customer relationships $ 15.2 15.0 years Trademarks 4.2 14.0 years Proprietary formula 2.4 11.0 years Total other intangible assets $ 21.8 14.4 years</t>
  </si>
  <si>
    <t>Goodwill and intangible assets (Tables)</t>
  </si>
  <si>
    <t>Schedule of Goodwill</t>
  </si>
  <si>
    <t>The following table represents the change in the carrying amount of goodwill at September 30, 2018 and 2017: Americas International Total Balance at September 30, 2016 $ 213.7 $ 16.0 $ 229.7 Cumulative translation adjustment 0.1 0.2 0.3 Balance at September 30, 2017 $ 213.8 $ 16.2 $ 230.0 Nu Finish acquisition 14.7 — 14.7 Cumulative translation adjustment (0.1 ) (0.4 ) $ (0.5 ) Balance at September 30, 2018 $ 228.4 $ 15.8 $ 244.2</t>
  </si>
  <si>
    <t>Schedule of Finite-Lived Intangible Assets</t>
  </si>
  <si>
    <t>Total amortizable intangible assets at September 30, 2018 and 2017, respectively, are as follows: Gross Carrying Amount Accumulated Amortization Net Carrying Amount Trademarks $ 44.3 $ 6.1 $ 38.2 Customer Relationships 99.6 13.4 86.2 Patents 34.5 5.7 28.8 Proprietary formulas 2.4 0.1 2.3 Non-Compete 0.5 0.2 0.3 Total Intangible Assets at September 30, 2018 $ 181.3 $ 25.5 $ 155.8 Gross Carrying Amount Accumulated Amortization Net Carrying Amount Trademarks $ 40.1 $ 3.4 $ 36.7 Customer Relationships 84.4 7.3 77.1 Patents 34.5 3.2 31.3 Non-Compete 0.5 0.1 0.4 Total Intangible Assets at September 30, 2017 $ 159.5 $ 14.0 $ 145.5</t>
  </si>
  <si>
    <t>Income Taxes (Tables)</t>
  </si>
  <si>
    <t>Schedule of Components of Income Tax Expense (Benefit)</t>
  </si>
  <si>
    <t>The provisions for income taxes consisted of the following: For the Years Ended September 30, 2018 2017 2016 Current: United States - Federal $ 42.5 $ 39.4 $ 9.5 State 0.1 4.2 3.0 Foreign 37.3 32.6 21.3 Total current 79.9 76.2 33.8 Deferred: United States - Federal 4.5 (7.4 ) 5.5 State (0.5 ) (0.2 ) (2.4 ) Foreign (2.2 ) 3.2 1.1 Total deferred 1.8 (4.4 ) 4.2 Provision for income taxes $ 81.7 $ 71.8 $ 38.0</t>
  </si>
  <si>
    <t>Schedule of Income before Income Tax, Domestic and Foreign</t>
  </si>
  <si>
    <t>The source of pre-tax earnings was: For the Years Ended September 30, 2018 2017 2016 United States $ 8.7 $ 96.4 $ 40.2 Foreign 166.5 176.9 125.5 Pre-tax earnings $ 175.2 $ 273.3 $ 165.7</t>
  </si>
  <si>
    <t>Schedule of Effective Income Tax Rate Reconciliation</t>
  </si>
  <si>
    <t>A reconciliation of income taxes with the amounts computed at the statutory federal income tax rate follows: For the Years Ended September 30, 2018 2017 2016 Computed tax at federal statutory rate $ 42.9 24.5 % $ 95.7 35.0 % $ 58.0 35.0 % State income taxes, net of federal tax benefit 0.3 0.2 2.8 1.0 1.7 1.0 Foreign tax less than the federal rate 0.7 0.4 (23.0 ) (8.4 ) (18.8 ) (11.3 ) Other taxes including repatriation of foreign earnings 2.1 1.2 2.2 0.8 5.7 3.4 Foreign tax incentives (6.3 ) (3.6 ) (3.5 ) (1.3 ) (2.9 ) (1.8 ) Impact of the Tax Act 39.0 22.3 — — — — Other, net 3.0 1.6 (2.4 ) (0.8 ) (5.7 ) (3.4 ) Total $ 81.7 46.6 % $ 71.8 26.3 % $ 38.0 22.9 %</t>
  </si>
  <si>
    <t>Schedule of Deferred Tax Assets and Liabilities</t>
  </si>
  <si>
    <t>The deferred tax assets and deferred tax liabilities at the end of each year are as follows: September 30, 2018 2017 Deferred tax assets: Accrued liabilities $ 40.9 $ 57.3 Deferred and stock-related compensation 16.9 25.0 Tax loss carryforwards and tax credits 13.4 18.3 Intangible assets 0.6 0.8 Pension plans 12.2 24.3 Inventory differences and other tax assets 2.1 10.2 Gross deferred tax assets 86.1 135.9 Deferred tax liabilities: Depreciation and property differences (16.2 ) (16.2 ) Intangible assets (38.1 ) (65.6 ) Other tax liabilities (2.2 ) (3.6 ) Gross deferred tax liabilities (56.5 ) (85.4 ) Valuation allowance (12.0 ) (19.3 ) Net deferred tax assets $ 17.6 $ 31.2</t>
  </si>
  <si>
    <t>Summary of Income Tax Contingencies</t>
  </si>
  <si>
    <t>The unrecognized tax benefits activity is summarized below: For the Years Ended September 30, 2018 2017 2016 Unrecognized tax benefits, beginning of year $ 9.5 $ 9.4 $ 8.5 Additions based on current year tax positions and acquisitions 1.4 1.3 0.9 Reductions for prior year tax positions — — — Settlements with taxing authorities/statute expirations — (1.2 ) — Unrecognized tax benefits, end of year $ 10.9 $ 9.5 $ 9.4</t>
  </si>
  <si>
    <t>Earnings per share (Tables)</t>
  </si>
  <si>
    <t>Schedule of Earnings Per Share, Basic and Diluted</t>
  </si>
  <si>
    <t>The following table sets forth the computation of basic and diluted earnings per share for the years ended September 30, 2018 , 2017 and 2016 : For the Years Ended September 30, (in millions, except per share data) 2018 2017 2016 Net earnings $ 93.5 $ 201.5 $ 127.7 Basic average shares outstanding 59.8 61.7 61.9 Effect of dilutive restricted stock equivalents 0.5 0.5 0.5 Effect of dilutive performance shares 0.9 0.4 0.1 Effect of stock based deferred compensation plan 0.2 — — Diluted average shares outstanding 61.4 62.6 62.5 Basic earnings per common share $ 1.56 $ 3.27 $ 2.06 Diluted earnings per common share $ 1.52 $ 3.22 $ 2.04</t>
  </si>
  <si>
    <t>Share-Based Payments (Tables)</t>
  </si>
  <si>
    <t>Summary of RSE Activity</t>
  </si>
  <si>
    <t>The following table summarizes the Company's RSE activity during the current fiscal year (shares in millions): Shares Weighted-Average Grant Date Estimated Fair Value per Share Nonvested RSE at October 1, 2017 1.8 $ 38.72 Granted 0.7 $ 44.52 Vested (0.5 ) $ 36.74 Canceled (0.1 ) $ 40.23 Nonvested RSE at September 30, 2018 1.9 $ 41.24</t>
  </si>
  <si>
    <t>Pension Plans (Tables)</t>
  </si>
  <si>
    <t>Changes in Projected Benefit Obligations, Fair Value of Plan Assets, and Funded Status of Plan</t>
  </si>
  <si>
    <t>The following tables present the benefit obligation, plan assets and funded status of the plans: September 30, U.S. International 2018 2017 2018 2017 Change in Projected Benefit Obligation Benefit obligation at beginning of year $ 525.9 $ 556.8 $ 203.5 $ 210.2 Service cost — — 0.6 1.4 Interest cost 18.7 18.3 3.9 3.4 Plan participants' contributions — — — 0.1 Actuarial gain (12.9 ) (7.8 ) (13.8 ) (6.0 ) Benefits paid (36.8 ) (39.7 ) (6.4 ) (8.9 ) Expenses paid — — — (0.2 ) Plan curtailments — — — (1.8 ) Plan settlements (0.4 ) (1.7 ) (41.1 ) (0.5 ) Foreign currency exchange rate changes — — (4.1 ) 5.8 Projected Benefit Obligation at end of year $ 494.5 $ 525.9 $ 142.6 $ 203.5 Change in Plan Assets Estimated fair value of plan assets at beginning of year $ 477.2 $ 474.7 $ 173.8 $ 159.5 Actual return on plan assets 13.2 39.8 1.6 8.2 Company contributions 2.8 4.1 7.8 10.3 Plan participants' contributions — — — 0.1 Plan settlements (0.4 ) (1.7 ) (41.1 ) (0.5 ) Benefits paid (36.8 ) (39.7 ) (6.4 ) (8.9 ) Expenses paid — — — (0.2 ) Foreign currency exchange rate changes — — (4.1 ) 5.3 Estimated fair value of plan assets at end of year $ 456.0 $ 477.2 $ 131.6 $ 173.8 Funded status at end of year $ (38.5 ) $ (48.7 ) $ (11.0 ) $ (29.7 )</t>
  </si>
  <si>
    <t>Schedule of Defined Benefit Plans Disclosures</t>
  </si>
  <si>
    <t>The following table presents the amounts recognized in the Consolidated Balance Sheets and Consolidated Statements of Shareholders’ Equity: September 30, U.S. International 2018 2017 2018 2017 Amounts Recognized in the Consolidated Balance Sheets Noncurrent assets $ — $ — $ 17.1 $ 4.1 Current liabilities (2.5 ) (3.0 ) (0.6 ) (0.6 ) Noncurrent liabilities (36.0 ) (45.7 ) (27.5 ) (33.2 ) Net amount recognized $ (38.5 ) $ (48.7 ) $ (11.0 ) $ (29.7 ) Amounts Recognized in Accumulated Other Comprehensive Loss Net loss, pre tax $ (149.2 ) $ (149.7 ) $ (29.9 ) $ (57.1 )</t>
  </si>
  <si>
    <t>Schedule of Defined Benefit Plan Amounts Recognized in Other Comprehensive Income (Loss)</t>
  </si>
  <si>
    <t>Pre-tax changes recognized in other comprehensive income for the year ended September 30, 2018 are as follows: U.S. International Changes in plan assets and benefit obligations recognized in other comprehensive income/(loss) Net (loss)/gain arising during the year $ (4.0 ) $ 9.1 Effect of exchange rates — 1.0 Amounts recognized as a component of net periodic benefit cost Amortization or settlement recognition of net loss 4.5 17.1 Total income recognized in other comprehensive income $ 0.5 $ 27.2</t>
  </si>
  <si>
    <t>Schedule of Expected Benefit Payments</t>
  </si>
  <si>
    <t>Energizer’s expected future benefit payments for the plans are as follows: For The Years Ending September 30, U.S. International 2019 $ 38.5 $ 5.6 2020 37.3 5.5 2021 36.9 5.8 2022 36.1 5.9 2023 36.2 5.7 2024 to 2028 168.8 30.4</t>
  </si>
  <si>
    <t>Schedule of Benefit Obligations in Excess of Fair Value of Plan Assets</t>
  </si>
  <si>
    <t>The following table shows the plans with an accumulated benefit obligation in excess of plan assets at the dates indicated. September 30, U.S. International 2018 2017 2018 2017 Projected benefit obligation $ 494.5 $ 525.9 $ 66.3 $ 121.0 Accumulated benefit obligation 494.5 525.9 64.9 119.5 Estimated fair value of plan assets 456.0 477.2 38.2 87.3</t>
  </si>
  <si>
    <t>Schedule of Net Benefit Costs</t>
  </si>
  <si>
    <t>The following table presents plan pension expense: For the Years Ended September 30, U.S. International 2018 2017 2016 2018 2017 2016 Service cost $ — $ — $ — $ 0.6 $ 1.4 $ 1.2 Interest cost 18.7 18.3 22.1 3.9 3.4 4.6 Expected return on plan assets (30.1 ) (34.3 ) (34.6 ) (6.3 ) (8.0 ) (7.8 ) Recognized net actuarial loss 4.4 4.8 4.3 2.0 3.4 2.1 Settlement loss on Canadian pension plan termination — — — 14.1 — — Settlement loss recognized on other pension plans 0.1 0.5 0.5 1.0 0.2 0.8 Net periodic (benefit)/expense $ (6.9 ) $ (10.7 ) $ (7.7 ) $ 15.3 $ 0.4 $ 0.9</t>
  </si>
  <si>
    <t>Schedule of Assumptions Used</t>
  </si>
  <si>
    <t>The following table presents assumptions, which reflect weighted averages for the component plans, used in determining the above information: September 30, U.S. International 2018 2017 2016 2018 2017 2016 Plan obligations: Discount rate 4.3 % 3.7 % 3.4 % 2.1 % 2.1 % 1.7 % Compensation increase rate — % — % — % 2.1 % 2.4 % 3.2 % Net periodic benefit cost: Discount rate 3.7 % 3.4 % 4.2 % 2.1 % 1.7 % 2.8 % Expected long-term rate of return on plan assets 6.6 % 7.5 % 7.8 % 3.8 % 5.1 % 5.2 % Compensation increase rate — % — % — % 2.4 % 3.2 % 3.3 %</t>
  </si>
  <si>
    <t>Schedule of Allocation of Plan Assets</t>
  </si>
  <si>
    <t>The following tables set forth the estimated fair value of Energizer’s plan assets as of September 30, 2018 and 2017 segregated by level within the estimated fair value hierarchy. Refer to Note 14, Financial Instruments and Risk Management, for further discussion on the estimated fair value hierarchy and estimated fair value principles. ASSETS AT ESTIMATED FAIR VALUE At September 30, 2018 U.S. Pension Plan Assets International Pension Plan Assets Level 1 Level 2 Total Level 1 Level 2 Total EQUITY U.S. Equity $ 67.7 $ — $ 67.7 $ — $ 1.6 $ 1.6 International Equity 3.1 — 3.1 — 5.9 5.9 DEBT U.S. Government — 270.3 270.3 — — — Other Government — — — — 7.5 7.5 Corporate — — — — 13.6 13.6 CASH &amp; CASH EQUIVALENTS — — — — 6.0 6.0 OTHER — 2.9 2.9 — 5.9 5.9 Assets Measured at Net Asset Value U.S. Equity 65.5 — International Equity 46.5 41.8 Other Government — 39.4 Corporate — 9.9 TOTAL $ 70.8 $ 273.2 $ 456.0 $ — $ 40.5 $ 131.6 At September 30, 2017 U.S. Pension Plan Assets International Pension Plan Assets Level 1 Level 2 Total Level 1 Level 2 Total EQUITY U.S. Equity $ 87.3 $ — $ 87.3 $ — $ 1.4 $ 1.4 International Equity 3.7 — 3.7 — 5.7 5.7 DEBT U.S. Government — 216.4 216.4 — 16.2 16.2 Other Government — — — — 12.9 12.9 Corporate — — — — 10.0 10.0 CASH &amp; CASH EQUIVALENTS — — — — 41.0 41.0 Assets measured at Net Asset Value U.S. Equity 70.9 45.0 International Equity 98.9 29.6 Other Government — 12.0 TOTAL $ 91.0 $ 216.4 $ 477.2 $ — $ 87.2 $ 173.8</t>
  </si>
  <si>
    <t>Debt (Tables)</t>
  </si>
  <si>
    <t>Schedule of Long-term Debt Instruments</t>
  </si>
  <si>
    <t>The detail of long-term debt was as follows: September 30, 2018 2017 6.375% Senior Notes due 2026 $ 500.0 — 4.625% Senior Notes due 2026 (Euro Notes of €650.0) 754.2 — Total long-term debt held in escrow 1,254.2 — Less unamortized debt discount and debt issuance fees (23.5 ) — Total long-term debt held in escrow $ 1,230.7 $ — 5.50% Senior Notes due 2025 $ 600.0 $ 600.0 Senior Secured Term Loan B Facility, net of discount, due 2022 388.0 392.0 Total long-term debt, including current maturities 988.0 992.0 Less current portion (4.0 ) (4.0 ) Less unamortized debt discount and debt issuance fees (7.9 ) (9.5 ) Total long-term debt $ 976.1 $ 978.5</t>
  </si>
  <si>
    <t>Financial Instruments and Risk Management (Tables)</t>
  </si>
  <si>
    <t>Schedule of Derivative Instruments, Effect on Other Comprehensive Income (Loss)</t>
  </si>
  <si>
    <t>The following table provides the Company's estimated fair values as of September 30, 2018 and 2017 , and the amounts of gains and losses on derivative instruments classified as cash flow hedges as of and for the twelve months ended September 30, 2018 and 2017 , respectively: At September 30, 2018 For the Year Ended September 30, 2018 Derivatives designated as Cash Flow Hedging Relationships Estimated Fair Value Asset (1) Gain Recognized in OCI (2) Loss Reclassified From OCI into Income (Effective Portion) (3) (4) Foreign currency contracts $ 4.3 $ 6.3 $ (3.8 ) Interest rate contracts 7.7 8.4 (0.9 ) Total $ 12.0 $ 14.7 $ (4.7 ) At September 30, 2017 For the Year Ended September 30, 2017 Derivatives designated as Cash Flow Hedging Relationships Estimated Fair Value Liability (1) (Loss)/Gain Recognized in OCI (2) Gain/(Loss) Reclassified From OCI into Income (Effective Portion) (3) (4) Foreign currency contracts $ (5.8 ) $ (4.3 ) $ 0.4 Interest rate contracts (1.3 ) 4.5 (2.4 ) Total $ (7.1 ) $ 0.2 $ (2.0 ) 1. All derivative assets are presented in Other current assets or Other assets and derivative liabilities are presented in Other current liabilities or Other liabilities. 2. OCI is defined as other comprehensive income. 3. Gain/(loss) reclassified to Income was recorded as follows: Foreign currency contracts in Other items, net and interest rate contracts in Interest expense. 4.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September 30, 2018 and 2017 , and the gains and losses on derivative instruments not classified as cash flow hedges as of and for the twelve months ended September 30, 2018 and 2017 , respectively. At September 30, 2018 For the Year Ended September 30, 2018 Derivatives not designated as Cash Flow Hedging Relationships Estimated Fair Value Liability(1) Gain Recognized in Income (2) (3) Foreign currency contracts (0.1 ) 9.3 At September 30, 2017 For the Year Ended September 30, 2017 Derivatives not designated as Cash Flow Hedging Relationships Estimated Fair Value Asset (1) Loss Recognized in Income (2) Foreign currency contracts 0.9 (1.4 ) 1. All derivative liabilities are presented in Other current liabilities or Other liabilities and derivative assets are presented in Other current assets or Other assets. 2. Gain/(loss) recognized in Income was recorded in Other items, net.</t>
  </si>
  <si>
    <t>Offsetting Assets</t>
  </si>
  <si>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8 At September 30,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4.7 $ (0.2 ) $ 4.5 $ 1.1 $ — $ 1.1 Offsetting of derivative liabilities At September 30, 2018 At September 30,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3 ) $ — $ (0.3 ) $ (6.4 ) $ 0.4 $ (6.0 )</t>
  </si>
  <si>
    <t>Offsetting Liabilities</t>
  </si>
  <si>
    <t>Schedule of Fair Value, Assets and Liabilities Measured on Recurring Basis</t>
  </si>
  <si>
    <t>The following table sets forth the Company's financial assets and liabilities, which are carried at fair value, as of September 30, 2018 and 2017 that are measured on a recurring basis during the period, segregated by level within the fair value hierarchy: Level 2 September 30, 2018 2017 Assets/(Liabilities) at estimated fair value: Deferred Compensation $ (29.0 ) $ (41.0 ) Exit lease liability (0.6 ) (0.3 ) Derivatives - Foreign Currency contracts 4.2 (4.9 ) Derivatives - Interest Rate Swaps 7.7 (1.3 ) Total Liabilities at estimated fair value $ (17.7 ) $ (47.5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Swap Total Balance at September 30, 2015 $ (109.6 ) $ (139.8 ) $ 3.4 $ (3.3 ) $ (249.3 ) OCI before reclassifications 10.2 (25.3 ) (1.0 ) (4.6 ) (20.7 ) Reclassifications to earnings — 5.2 (3.1 ) 1.8 3.9 Balance at September 30, 2016 $ (99.4 ) $ (159.9 ) $ (0.7 ) $ (6.1 ) $ (266.1 ) OCI before reclassifications 6.3 14.3 (3.4 ) 2.8 20.0 Reclassifications to earnings — 6.2 (0.4 ) 1.5 7.3 Balance at September 30, 2017 $ (93.1 ) $ (139.4 ) $ (4.5 ) $ (1.8 ) $ (238.8 ) OCI before reclassifications (20.5 ) 6.7 4.8 6.5 (2.5 ) Reclassifications to earnings — 16.2 3.0 0.7 19.9 Reclassifications to retained earnings (1) — (19.9 ) — (0.5 ) (20.4 ) Balance at September 30, 2018 $ (113.6 ) $ (136.4 ) $ 3.3 $ 4.9 $ (241.8 ) (1) Refer to Note 2, Summary of Significant Accounting Policies, for additional information on our adoption of ASU 2018-02.</t>
  </si>
  <si>
    <t>Reclassification out of Accumulated Other Comprehensive Income</t>
  </si>
  <si>
    <t>The following table presents the reclassifications out of AOCI: For the Twelve Months Ended September 30, Amount Reclassified from AOCI (1) 2018 2017 2016 Affected Line Item in the Consolidated Statements of Earnings Gains and losses on cash flow hedges Foreign exchange contracts $ (3.8 ) $ 0.4 $ 4.1 Other items, net Interest rate swaps (0.9 ) (2.4 ) (2.9 ) Interest expense (4.7 ) (2.0 ) 1.2 Total before tax 1.0 0.9 0.1 Tax benefit $ (3.7 ) $ (1.1 ) $ 1.3 Net of tax Amortization of defined benefit pension items Actuarial losses $ (6.4 ) $ (8.2 ) $ (6.4 ) (2) Settlement loss on Canadian pension plan termination (14.1 ) — — (2) Settlement losses on other plans (1.1 ) (0.7 ) (1.3 ) (2) (21.6 ) (8.9 ) (7.7 ) Total before tax 5.4 2.7 2.5 Tax benefit $ (16.2 ) $ (6.2 ) $ (5.2 ) Net of tax Total reclassifications for the period $ (19.9 ) $ (7.3 ) $ (3.9 ) Net of tax 1. Amounts in parentheses indicate debits to Consolidated Statements of Earnings. 2. These AOCI components are included in the computation of net periodic benefit cost (see Note 11, Pension Plans, for further details).</t>
  </si>
  <si>
    <t>Supplemental Financial Statement Information (Tables)</t>
  </si>
  <si>
    <t>Supplemental Statement of Income Information</t>
  </si>
  <si>
    <t>The components of certain income statement accounts are as follows: For the Years Ended September 30, 2018 2017 2016 Other items, net Interest income $ (1.4 ) $ (2.0 ) $ (2.3 ) Interest income on restricted cash (1) (5.2 ) — — Foreign currency exchange loss 8.1 4.7 0.1 Pension benefit other than service costs (2) (6.3 ) (11.7 ) (8.8 ) Settlement loss on the Canadian pension plan termination (2) 14.1 — — Acquisition foreign currency gains (1) (15.2 ) — — Loss on sale of promotional business — 3.3 — Other (0.7 ) 0.7 1.9 Total Other items, net $ (6.6 ) $ (5.0 ) $ (9.1 ) (1) See Note 5, Acquisitions, for additional information on this item. (2) See Note 11, Pension Plans, for additional information on this item.</t>
  </si>
  <si>
    <t>Supplemental Balance Sheet Information</t>
  </si>
  <si>
    <t>The components of certain balance sheet accounts are as follows: September 30, 2018 2017 Inventories Raw materials and supplies $ 40.0 $ 36.6 Work in process 86.5 84.8 Finished products 196.6 195.7 Total inventories $ 323.1 $ 317.1 Other Current Assets Miscellaneous receivables $ 9.9 $ 13.7 Prepaid expenses 52.2 52.7 Value added tax collectible from customers 20.8 23.4 Other 12.6 5.1 Total other current assets $ 95.5 $ 94.9 Property, plant and equipment Land $ 4.5 $ 4.6 Buildings 110.8 122.4 Machinery and equipment 696.2 697.9 Construction in progress 12.1 19.4 Total gross property 823.6 844.3 Accumulated depreciation (656.9 ) (667.8 ) Total property, plant and equipment, net $ 166.7 $ 176.5 September 30, 2018 2017 Other Current Liabilities Accrued advertising, sales promotion and allowances $ 16.5 $ 21.8 Accrued trade promotions 39.4 51.1 Accrued salaries, vacations and incentive compensation 48.8 54.4 Income taxes payable 23.4 21.6 Other 142.9 105.7 Total other current liabilities $ 271.0 $ 254.6 Other Liabilities Pensions and other retirement benefits $ 70.2 $ 87.7 Deferred compensation 29.0 41.0 Mandatory transition tax 33.1 — Other non-current liabilities 64.0 49.3 Total other liabilities $ 196.3 $ 178.0</t>
  </si>
  <si>
    <t>Schedule Of Allowance For Doubtful Accounts</t>
  </si>
  <si>
    <t xml:space="preserve"> For the Years Ended September 30, Allowance for Doubtful Accounts 2018 2017 2016 Balance at beginning of year $ 5.8 $ 6.9 $ 7.0 Provision charged to expense, net of reversals (0.8 ) (0.7 ) 1.2 Write-offs, less recoveries, translation, other (1.0 ) (0.4 ) (1.3 ) Balance at end of year $ 4.0 $ 5.8 $ 6.9</t>
  </si>
  <si>
    <t>Summary of Income Tax Valuation Allowance</t>
  </si>
  <si>
    <t xml:space="preserve"> For the Years Ended September 30, Income Tax Valuation Allowance 2018 2017 2016 Balance at beginning of year $ 19.3 $ 19.7 $ 13.6 Provision charged to expense, net of reversals (7.3 ) 1.3 5.8 Translation, other — (1.7 ) 0.3 Balance at end of year $ 12.0 $ 19.3 $ 19.7</t>
  </si>
  <si>
    <t>Schedule of Cash Flow, Supplemental Disclosures</t>
  </si>
  <si>
    <t xml:space="preserve"> For the Years Ended September 30, Certain items from Operating Cash Flow Activities 2018 2017 2016 Interest paid $ 54.3 $ 51.0 $ 51.4 Income taxes paid, net 46.2 40.2 63.6</t>
  </si>
  <si>
    <t>Segments (Tables)</t>
  </si>
  <si>
    <t>Schedule of Segment Reporting Information, by Segment</t>
  </si>
  <si>
    <t xml:space="preserve"> For the Years Ended September 30, Net Sales 2018 2017 2016 Americas $ 1,135.6 $ 1,111.8 $ 1,002.0 International 662.1 643.9 632.2 Total net sales $ 1,797.7 $ 1,755.7 $ 1,634.2 Segment Profit Americas 326.1 310.0 266.5 International 149.6 143.0 121.7 Total segment profit $ 475.7 $ 453.0 $ 388.2 General corporate and other expenses (1) (97.3 ) (92.5 ) (89.6 ) Global marketing expenses (19.0 ) (21.5 ) (19.1 ) Research and development expense (22.4 ) (22.0 ) (26.6 ) Amortization of intangible assets (11.5 ) (11.2 ) (2.8 ) Restructuring (2) — — (4.9 ) Acquisition and integration costs (3) (84.6 ) (8.4 ) (19.3 ) Spin costs (4) — — (10.4 ) Spin restructuring — 3.8 (5.8 ) Settlement loss on Canadian pension plan termination (5) (14.1 ) — — Gain on sale of real estate 4.6 16.9 — Interest expense (6) (56.5 ) (53.1 ) (53.1 ) Other items, net (1)(7) 0.3 8.3 9.1 Total earnings before income taxes $ 175.2 $ 273.3 $ 165.7 Depreciation and Amortization Americas 21.2 23.1 18.8 International 12.4 15.9 12.7 Total segment depreciation and amortization 33.6 39.0 31.5 Corporate 11.5 11.2 2.8 Total depreciation and amortization $ 45.1 $ 50.2 $ 34.3 (1) As a result of the adoption of ASU 2017-07 in 2018, an $11.7 and $8.8 benefit was reclassified from SG&amp;A to Other items, net for the twelve months ended September 30, 2017 and 2016, respectively, on the Consolidated Statements of Earnings and Comprehensive Income. (2) Includes $2.4 for the twelve months ended September 30, 2016 which is included in Cost of products sold (COGS) on the Consolidated Statements of Earnings and Comprehensive Income. (3) Includes $62.9 , $4.0 and $10.0 for the twelve months ended September 30, 2018 , 2017 and 2016, respectively, recorded in SG&amp;A, $0.2 , $1.1 and $8.1 for the twelve months ended September 30, 2018, 2017 and 2016, respectively, recorded in COGS, $41.9 and $1.2 for the twelve months ended September 30, 2018 and 2016, respectively, recorded in Interest expense, and a benefit of $20.4 and expense of $3.3 recorded in Other items, net for the twelve months ended September 30, 2018 and 2017, respectively, on the Consolidated Statement of Earnings and Comprehensive Income. (4) Includes $10.0 for the twelve months ended September 30, 2016 which was included in SG&amp;A and $0.4 for the twelve months ended September 30, 2016 included in COGS in the Consolidated Statements of Earnings and Comprehensive Income. (5) Included in Other items, net in the Consolidated Statements of Earnings and Comprehensive Income. (6) The amount for the twelve months ended September 30, 2018 and 2016 on the Consolidated Statements of Earnings and Comprehensive Income included $41.9 and $1.2 of expense, respectively, which has been reclassified to Acquisition and integration costs from Interest expense for purposes of the reconciliation above. (7) The amount for the twelve months ended September 30, 2018 and 2017 on the Consolidated Statements of Earnings and Comprehensive Income included a gain of $20.4 and expense of $3.3 , respectively, which has been reclassified to Acquisition and integration costs from Other items, net for purposes of the reconciliation above. Corporate assets shown in the following table include all restricted cash related to the Spectrum battery acquisition, financial instruments, deferred tax assets and deferred charges that are managed outside of operating segments. September 30, Total Assets 2018 2017 Americas $ 504.2 $ 533.9 International 851.5 698.2 Total segment assets $ 1,355.7 $ 1,232.1 Corporate 1,346.3 137.7 Goodwill and other intangible assets, net 476.8 453.8 Total assets $ 3,178.8 $ 1,823.6 September 30, Long-Lived Assets 2018 2017 United States $ 123.0 $ 186.4 Singapore 69.9 64.9 Other International 91.7 98.3 Total long-lived assets excluding restricted cash, goodwill and intangibles $ 284.6 $ 349.6 For the Years Ended September 30, Capital Expenditures 2018 2017 2016 Americas $ 16.2 $ 17.4 $ 18.3 International 8.0 7.8 10.4 Total segment capital expenditures $ 24.2 $ 25.2 $ 28.7</t>
  </si>
  <si>
    <t>Schedule of Revenue from External Customers and Long-Lived Assets, by Geographical Areas</t>
  </si>
  <si>
    <t>Geographic segment information for the years ended September 30 was as follows: For the Years Ended September 30, Net Sales to Customers 2018 2017 2016 United States $ 935.8 $ 923.0 $ 824.1 International 861.9 832.7 810.1 Total net sales $ 1,797.7 $ 1,755.7 $ 1,634.2</t>
  </si>
  <si>
    <t>Revenue from External Customers by Products and Services</t>
  </si>
  <si>
    <t>Supplemental product information is presented below for net sales for the years ended September 30: For the Years Ended September 30, Net Sales 2018 2017 2016 Batteries $ 1,612.7 $ 1,548.2 $ 1,498.0 Other 185.0 207.5 136.2 Total net sales $ 1,797.7 $ 1,755.7 $ 1,634.2</t>
  </si>
  <si>
    <t>Quarterly Financial Information - (Unaudited) (Tables)</t>
  </si>
  <si>
    <t>Schedule of Quarterly Financial Information</t>
  </si>
  <si>
    <t>Fiscal 2018 First Second Third Fourth Net sales $ 573.3 $ 374.4 $ 392.8 $ 457.2 Gross profit 278.3 168.5 176.1 208.0 Net earnings 60.4 7.8 23.8 1.5 Earnings per share: Basic $ 1.00 $ 0.13 $ 0.40 $ 0.03 Diluted $ 0.98 $ 0.13 $ 0.39 $ 0.02 Items decreasing/(increasing) net earnings: Acquisition and integration costs 4.1 14.1 13.0 30.4 Acquisition withholding tax — 5.5 0.5 — Gain on sale of real estate — — (3.5 ) — Settlement loss on Canadian pension plan termination — — — 10.4 One-time impact of the new U.S. Tax Legislation 31.0 0.2 (0.6 ) 8.5 Fiscal 2017 First Second Third Fourth Net sales $ 559.6 $ 359.0 $ 372.0 $ 465.1 Gross profit 271.6 167.9 158.0 213.8 Net earnings 95.6 46.9 24.9 34.1 Earnings per share: Basic $ 1.55 $ 0.76 $ 0.40 $ 0.56 Diluted $ 1.52 $ 0.75 $ 0.40 $ 0.55 Items (increasing)/decreasing net earnings: Spin restructuring (1.0 ) (1.4 ) — — Acquisition and integration costs 0.5 1.1 3.1 (0.5 ) Gain on sale of real estate — (15.2 ) (1.3 ) —</t>
  </si>
  <si>
    <t>Description of Business and Basis of Presentation (Narrative) (Details) - USD ($) $ in Millions</t>
  </si>
  <si>
    <t>Jan. 01, 2019</t>
  </si>
  <si>
    <t>Nov. 15, 2018</t>
  </si>
  <si>
    <t>Jan. 15, 2018</t>
  </si>
  <si>
    <t>Business Acquisition [Line Items]</t>
  </si>
  <si>
    <t>Purchase price for acquisition</t>
  </si>
  <si>
    <t>Spectrum Brands Holdings</t>
  </si>
  <si>
    <t>Spectrum Brands Holdings | Scenario, Forecast | Minimum</t>
  </si>
  <si>
    <t>Expected net purchase price</t>
  </si>
  <si>
    <t>Spectrum Brands Holdings | Scenario, Forecast | Maximum</t>
  </si>
  <si>
    <t>Spectrum Auto Care Acquisition | Subsequent Event</t>
  </si>
  <si>
    <t>Consideration transferred</t>
  </si>
  <si>
    <t>Newly-issued equity for acquisition</t>
  </si>
  <si>
    <t>Summary of Significant Accounting Policies (Narrative) (Details) - USD ($) $ in Millions</t>
  </si>
  <si>
    <t>3 Months Ended</t>
  </si>
  <si>
    <t>Jun. 30, 2018</t>
  </si>
  <si>
    <t>Dec. 31, 2017</t>
  </si>
  <si>
    <t>Apr. 01, 2019</t>
  </si>
  <si>
    <t>Feb. 28, 2018</t>
  </si>
  <si>
    <t>Finite-Lived Intangible Assets [Line Items]</t>
  </si>
  <si>
    <t>Available cash</t>
  </si>
  <si>
    <t>Amortization expense</t>
  </si>
  <si>
    <t>Depreciation excluding accelerated</t>
  </si>
  <si>
    <t>Accelerated depreciation</t>
  </si>
  <si>
    <t>Advertising costs</t>
  </si>
  <si>
    <t>Restricted cash proceeds from issuance of escrowed debt</t>
  </si>
  <si>
    <t>Deferred charge in other assets</t>
  </si>
  <si>
    <t>Adoption of ASU 2018-02</t>
  </si>
  <si>
    <t>Adoption of accounting standards update</t>
  </si>
  <si>
    <t>Accounting Standards Update 2017-07 | Other items, net</t>
  </si>
  <si>
    <t>Reclassification of pension benefit</t>
  </si>
  <si>
    <t>Accounting Standards Update 2017-07 | Selling, General and Administrative Expenses</t>
  </si>
  <si>
    <t>Retained Earnings | Adoption of ASU 2018-02</t>
  </si>
  <si>
    <t>Interest Rate Swap</t>
  </si>
  <si>
    <t>Variable rate debt hedged</t>
  </si>
  <si>
    <t>Interest rate on derivative instrument</t>
  </si>
  <si>
    <t>2.47%</t>
  </si>
  <si>
    <t>Notional value</t>
  </si>
  <si>
    <t>Interest Rate Swap | Scenario, Forecast</t>
  </si>
  <si>
    <t>Minimum</t>
  </si>
  <si>
    <t>Amortization period, years</t>
  </si>
  <si>
    <t>5 years</t>
  </si>
  <si>
    <t>Minimum | Capitalized Software Costs</t>
  </si>
  <si>
    <t>3 years</t>
  </si>
  <si>
    <t>Maximum</t>
  </si>
  <si>
    <t>17 years</t>
  </si>
  <si>
    <t>Maximum | Capitalized Software Costs</t>
  </si>
  <si>
    <t>7 years</t>
  </si>
  <si>
    <t>Machinery and Equipment | Minimum</t>
  </si>
  <si>
    <t>Estimated useful life, years</t>
  </si>
  <si>
    <t>2 years</t>
  </si>
  <si>
    <t>Machinery and Equipment | Maximum</t>
  </si>
  <si>
    <t>25 years</t>
  </si>
  <si>
    <t>Building and Building Improvements | Minimum</t>
  </si>
  <si>
    <t>Building and Building Improvements | Maximum</t>
  </si>
  <si>
    <t>30 years</t>
  </si>
  <si>
    <t>Restricted Stock Equivalents | Minimum</t>
  </si>
  <si>
    <t>Vesting period, in years</t>
  </si>
  <si>
    <t>Restricted Stock Equivalents | Maximum</t>
  </si>
  <si>
    <t>4 years</t>
  </si>
  <si>
    <t>International | Cash</t>
  </si>
  <si>
    <t>Percentage of cash outside of the U.S.</t>
  </si>
  <si>
    <t>99.00%</t>
  </si>
  <si>
    <t>98.00%</t>
  </si>
  <si>
    <t>Summary of Significant Accounting Policies (Restricted Cash) (Details) - USD ($) $ in Millions</t>
  </si>
  <si>
    <t>Sep. 30, 2015</t>
  </si>
  <si>
    <t>Total Cash, cash equivalents and restricted cash shown in the statement of cash flows</t>
  </si>
  <si>
    <t>Summary of Significant Accounting Policies (Schedule of Accounts, Notes, Loans and Financing Receivable) (Details) - USD ($) $ in Millions</t>
  </si>
  <si>
    <t>Trade receivables</t>
  </si>
  <si>
    <t>Allowance for trade promotions</t>
  </si>
  <si>
    <t>Allowance for returns and doubtful accounts</t>
  </si>
  <si>
    <t>Spin Costs (Narrative) (Details) - USD ($) $ in Millions</t>
  </si>
  <si>
    <t>Mar. 31, 2017</t>
  </si>
  <si>
    <t>Dec. 31, 2016</t>
  </si>
  <si>
    <t>Dec. 31, 2015</t>
  </si>
  <si>
    <t>Spin-off costs to date</t>
  </si>
  <si>
    <t>Spin costs</t>
  </si>
  <si>
    <t>Selling, General and Administrative Expenses</t>
  </si>
  <si>
    <t>Cost of Sales</t>
  </si>
  <si>
    <t>Contract termination costs</t>
  </si>
  <si>
    <t>Spin Costs (Restructuring and Related Costs) (Details) - USD ($) $ in Millions</t>
  </si>
  <si>
    <t>Jun. 30, 2017</t>
  </si>
  <si>
    <t>Severance and termination related costs</t>
  </si>
  <si>
    <t>Non-cash asset write-down</t>
  </si>
  <si>
    <t>Other exit costs</t>
  </si>
  <si>
    <t>Net gain on asset sale</t>
  </si>
  <si>
    <t>Corporate | Spin-off</t>
  </si>
  <si>
    <t>Americas | Segments | Spin-off</t>
  </si>
  <si>
    <t>International | Segments | Spin-off</t>
  </si>
  <si>
    <t>Spin Costs (Schedule of Restructuring Reserve by Type of Cost) (Details) - USD ($) $ in Millions</t>
  </si>
  <si>
    <t>Restructuring Reserve [Roll Forward]</t>
  </si>
  <si>
    <t>Charge to Income</t>
  </si>
  <si>
    <t>Beginning balance</t>
  </si>
  <si>
    <t>Cash</t>
  </si>
  <si>
    <t>Non-Cash</t>
  </si>
  <si>
    <t>Ending balance</t>
  </si>
  <si>
    <t>Restructuring (Narrative) (Details) - USD ($) $ in Millions</t>
  </si>
  <si>
    <t>Pre-tax restructuring charges since inception of the project</t>
  </si>
  <si>
    <t>Restructuring (Restructuring and Related Costs) (Details) - USD ($) $ in Millions</t>
  </si>
  <si>
    <t>Net loss on asset sale</t>
  </si>
  <si>
    <t>Corporate | 2013 restructuring</t>
  </si>
  <si>
    <t>Americas | Segments | 2013 restructuring</t>
  </si>
  <si>
    <t>International | Segments | 2013 restructuring</t>
  </si>
  <si>
    <t>Restructuring (Schedule of Restructuring Reserve by Type of Cost) (Details) - USD ($) $ in Millions</t>
  </si>
  <si>
    <t>2013 restructuring | Severance and termination related costs</t>
  </si>
  <si>
    <t>2013 restructuring | Other exit costs</t>
  </si>
  <si>
    <t>Acquisitions (Narrative) (Details) - USD ($) $ in Millions</t>
  </si>
  <si>
    <t>Jul. 06, 2018</t>
  </si>
  <si>
    <t>Jul. 02, 2018</t>
  </si>
  <si>
    <t>Jan. 31, 2018</t>
  </si>
  <si>
    <t>Integration Related Costs</t>
  </si>
  <si>
    <t>Pre-tax gain in Other items, net</t>
  </si>
  <si>
    <t>Interest income on restricted cash</t>
  </si>
  <si>
    <t>Acquisition withholding tax</t>
  </si>
  <si>
    <t>Foreign currency contracts | Not Designated as Hedging Instrument</t>
  </si>
  <si>
    <t>Nu Finish Acquisition</t>
  </si>
  <si>
    <t>Revenue</t>
  </si>
  <si>
    <t>Inventory adjustment</t>
  </si>
  <si>
    <t>Other identifiable intangible assets</t>
  </si>
  <si>
    <t>Borrowings</t>
  </si>
  <si>
    <t>Transaction costs</t>
  </si>
  <si>
    <t>Acquisition and integration costs</t>
  </si>
  <si>
    <t>Spectrum Brands Holdings | Foreign currency contracts | Not Designated as Hedging Instrument</t>
  </si>
  <si>
    <t>Amount escrowed</t>
  </si>
  <si>
    <t>Spectrum Brands Holdings | Selling, General and Administrative Expenses</t>
  </si>
  <si>
    <t>Additional equity or equity linked capital to replace a portion of committed financing</t>
  </si>
  <si>
    <t>Spectrum Auto Care Acquisition | Subsequent Event | Revolving Facility</t>
  </si>
  <si>
    <t>Committed financing</t>
  </si>
  <si>
    <t>Acquisitions (Schedule of Recognized Identified Assets Acquired and Liabilities Assumed) (Details) - USD ($) $ in Millions</t>
  </si>
  <si>
    <t>Accounts receivable</t>
  </si>
  <si>
    <t>Inventory</t>
  </si>
  <si>
    <t>Net assets acquired</t>
  </si>
  <si>
    <t>Acquisitions (Schedule of Acquired Finite-Lived Intangible Assets by Major Class) (Details) - Nu Finish Acquisition $ in Millions</t>
  </si>
  <si>
    <t>Jul. 02, 2018USD ($)</t>
  </si>
  <si>
    <t>Intangible assets acquired</t>
  </si>
  <si>
    <t>Weighted Average Useful Lives</t>
  </si>
  <si>
    <t>14 years 4 months 24 days</t>
  </si>
  <si>
    <t>Customer Relationships</t>
  </si>
  <si>
    <t>15 years</t>
  </si>
  <si>
    <t>Trademarks</t>
  </si>
  <si>
    <t>14 years</t>
  </si>
  <si>
    <t>Proprietary formulas</t>
  </si>
  <si>
    <t>11 years</t>
  </si>
  <si>
    <t>Goodwill and intangible assets (Schedule of Goodwill) (Details) - USD ($) $ in Millions</t>
  </si>
  <si>
    <t>Goodwill [Roll Forward]</t>
  </si>
  <si>
    <t>Beginning Balance</t>
  </si>
  <si>
    <t>Cumulative translation adjustment</t>
  </si>
  <si>
    <t>Nu Finish acquisition</t>
  </si>
  <si>
    <t>Ending Balance</t>
  </si>
  <si>
    <t>Americas</t>
  </si>
  <si>
    <t>International</t>
  </si>
  <si>
    <t>Goodwill and intangible assets (Narrative) (Details) - USD ($) $ in Millions</t>
  </si>
  <si>
    <t>Indefinite-live intangible assets</t>
  </si>
  <si>
    <t>Remaining life (in years)</t>
  </si>
  <si>
    <t>12 years 7 months 6 days</t>
  </si>
  <si>
    <t>Amortization expense next year</t>
  </si>
  <si>
    <t>Amortization expense year two</t>
  </si>
  <si>
    <t>Amortization expense year three</t>
  </si>
  <si>
    <t>Amortization expense year four</t>
  </si>
  <si>
    <t>Amortization expense year five</t>
  </si>
  <si>
    <t>Amortization expense thereafter</t>
  </si>
  <si>
    <t>Goodwill and intangible assets (Schedule of Finite-Lived Intangible Assets) (Details) - USD ($) $ in Millions</t>
  </si>
  <si>
    <t>Gross Carrying Amount</t>
  </si>
  <si>
    <t>Accumulated Amortization</t>
  </si>
  <si>
    <t>Net Carrying Amount</t>
  </si>
  <si>
    <t>Patents</t>
  </si>
  <si>
    <t>Non-Compete</t>
  </si>
  <si>
    <t>Income Taxes (Narrative) (Details) $ in Millions</t>
  </si>
  <si>
    <t>Sep. 30, 2019</t>
  </si>
  <si>
    <t>Sep. 30, 2018USD ($)Jurisdiction</t>
  </si>
  <si>
    <t>Sep. 30, 2017USD ($)</t>
  </si>
  <si>
    <t>Sep. 30, 2016USD ($)</t>
  </si>
  <si>
    <t>Operating Loss Carryforwards [Line Items]</t>
  </si>
  <si>
    <t>Blended rate</t>
  </si>
  <si>
    <t>24.50%</t>
  </si>
  <si>
    <t>Increase in tax expense</t>
  </si>
  <si>
    <t>Tax expense</t>
  </si>
  <si>
    <t>Basis differential of investment in foreign affiliates considered indefinitely invested</t>
  </si>
  <si>
    <t>Potential U.S. tax if all unrealized basis differences were repatriated</t>
  </si>
  <si>
    <t>Tax loss carryforwards, expired amount</t>
  </si>
  <si>
    <t>Tax loss carryforwards and tax credits without expiration</t>
  </si>
  <si>
    <t>Uncertain tax positions</t>
  </si>
  <si>
    <t>Accrued interest</t>
  </si>
  <si>
    <t>Deferred tax asset related to accrued interest</t>
  </si>
  <si>
    <t>Penalties</t>
  </si>
  <si>
    <t>Number of foreign jurisdictions | Jurisdiction</t>
  </si>
  <si>
    <t>Between 2018 and 2020</t>
  </si>
  <si>
    <t>Tax loss carryforwards</t>
  </si>
  <si>
    <t>Scenario, Forecast</t>
  </si>
  <si>
    <t>21.00%</t>
  </si>
  <si>
    <t>Income Taxes (Schedule of Components of Income Tax Expense (Benefit)) (Details) - USD ($) $ in Millions</t>
  </si>
  <si>
    <t>Current:</t>
  </si>
  <si>
    <t>United States - Federal</t>
  </si>
  <si>
    <t>State</t>
  </si>
  <si>
    <t>Foreign</t>
  </si>
  <si>
    <t>Total current</t>
  </si>
  <si>
    <t>Deferred:</t>
  </si>
  <si>
    <t>Total deferred</t>
  </si>
  <si>
    <t>Provision for income taxes</t>
  </si>
  <si>
    <t>Income Taxes (Schedule of Income before Income Tax, Domestic and Foreign) (Details) - USD ($) $ in Millions</t>
  </si>
  <si>
    <t>United States</t>
  </si>
  <si>
    <t>Pre-tax earnings</t>
  </si>
  <si>
    <t>Income Taxes (Schedule of Effective Income Tax Rate Reconciliation) (Details) - USD ($) $ in Millions</t>
  </si>
  <si>
    <t>Effective Income Tax Rate Reconciliation, Amount [Abstract]</t>
  </si>
  <si>
    <t>Computed tax at federal statutory rate</t>
  </si>
  <si>
    <t>State income taxes, net of federal tax benefit</t>
  </si>
  <si>
    <t>Foreign tax less than the federal rate</t>
  </si>
  <si>
    <t>Other taxes including repatriation of foreign earnings</t>
  </si>
  <si>
    <t>Foreign tax incentives</t>
  </si>
  <si>
    <t>Impact of the Tax Act</t>
  </si>
  <si>
    <t>Effective Income Tax Rate Reconciliation, Percent [Abstract]</t>
  </si>
  <si>
    <t>Computed tax at federal statutory rate, percent</t>
  </si>
  <si>
    <t>35.00%</t>
  </si>
  <si>
    <t>State income taxes, net of federal tax benefit, percent</t>
  </si>
  <si>
    <t>0.20%</t>
  </si>
  <si>
    <t>1.00%</t>
  </si>
  <si>
    <t>Foreign tax less than the federal rate, percent</t>
  </si>
  <si>
    <t>0.40%</t>
  </si>
  <si>
    <t>(8.40%)</t>
  </si>
  <si>
    <t>(11.30%)</t>
  </si>
  <si>
    <t>Other taxes including repatriation of foreign earnings, percent</t>
  </si>
  <si>
    <t>1.20%</t>
  </si>
  <si>
    <t>0.80%</t>
  </si>
  <si>
    <t>3.40%</t>
  </si>
  <si>
    <t>Foreign tax incentives, period</t>
  </si>
  <si>
    <t>(3.60%)</t>
  </si>
  <si>
    <t>(1.30%)</t>
  </si>
  <si>
    <t>(1.80%)</t>
  </si>
  <si>
    <t>Impact of the Tax Act, percent</t>
  </si>
  <si>
    <t>22.30%</t>
  </si>
  <si>
    <t>0.00%</t>
  </si>
  <si>
    <t>Other, net, percent</t>
  </si>
  <si>
    <t>1.60%</t>
  </si>
  <si>
    <t>(0.80%)</t>
  </si>
  <si>
    <t>(3.40%)</t>
  </si>
  <si>
    <t>Effective Income Tax Rate Reconciliation, Percent</t>
  </si>
  <si>
    <t>46.60%</t>
  </si>
  <si>
    <t>26.30%</t>
  </si>
  <si>
    <t>22.90%</t>
  </si>
  <si>
    <t>Income Taxes (Schedule of Deferred Tax Assets and Liabilities) (Details) - USD ($) $ in Millions</t>
  </si>
  <si>
    <t>Accrued liabilities</t>
  </si>
  <si>
    <t>Deferred and stock-related compensation</t>
  </si>
  <si>
    <t>Tax loss carryforwards and tax credits</t>
  </si>
  <si>
    <t>Intangible assets</t>
  </si>
  <si>
    <t>Pension plans</t>
  </si>
  <si>
    <t>Inventory differences and other tax assets</t>
  </si>
  <si>
    <t>Gross deferred tax assets</t>
  </si>
  <si>
    <t>Depreciation and property differences</t>
  </si>
  <si>
    <t>Other tax liabilities</t>
  </si>
  <si>
    <t>Gross deferred tax liabilities</t>
  </si>
  <si>
    <t>Valuation allowance</t>
  </si>
  <si>
    <t>Net deferred tax assets</t>
  </si>
  <si>
    <t>Income Taxes (Summary of Income Tax Contingencies) (Details) - USD ($) $ in Millions</t>
  </si>
  <si>
    <t>Reconciliation of Unrecognized Tax Benefits, Excluding Amounts Pertaining to Examined Tax Returns [Roll Forward]</t>
  </si>
  <si>
    <t>Unrecognized tax benefits, beginning of year</t>
  </si>
  <si>
    <t>Additions based on current year tax positions and acquisitions</t>
  </si>
  <si>
    <t>Reductions for prior year tax positions</t>
  </si>
  <si>
    <t>Settlements with taxing authorities/statute expirations</t>
  </si>
  <si>
    <t>Unrecognized tax benefits, end of year</t>
  </si>
  <si>
    <t>Earnings per share (Narrative) (Details) - USD ($) shares in Thousands, $ in Millions</t>
  </si>
  <si>
    <t>9 Months Ended</t>
  </si>
  <si>
    <t>Earnings Per Share, Basic, by Common Class, Including Two Class Method [Line Items]</t>
  </si>
  <si>
    <t>Incremental Common Shares Attributable to Dilutive Effect, Additional Diluted Shares</t>
  </si>
  <si>
    <t>Performance Based Restricted Stock</t>
  </si>
  <si>
    <t>Performance based restricted stock equivalents excluded from computation (in shares)</t>
  </si>
  <si>
    <t>Earnings per share (Schedule of Earnings Per Share, Basic and Diluted) (Details) - USD ($) $ / shares in Units, shares in Millions, $ in Millions</t>
  </si>
  <si>
    <t>Antidilutive Securities Excluded from Computation of Earnings Per Share [Line Items]</t>
  </si>
  <si>
    <t>Basic average shares outstanding (in shares)</t>
  </si>
  <si>
    <t>Effect of dilutive restricted stock equivalents (in shares)</t>
  </si>
  <si>
    <t>Effect of dilutive performance shares (in shares)</t>
  </si>
  <si>
    <t>Diluted average shares outstanding (in shares)</t>
  </si>
  <si>
    <t>Basic (loss)/earnings per common share (in dollars per share)</t>
  </si>
  <si>
    <t>Diluted (loss)/earnings per common share (in dollars per share)</t>
  </si>
  <si>
    <t>Performance Shares</t>
  </si>
  <si>
    <t>Shareholders' Equity (Narrative) (Details) - USD ($) $ / shares in Units, $ in Millions</t>
  </si>
  <si>
    <t>Jul. 01, 2015</t>
  </si>
  <si>
    <t>Class of Stock [Line Items]</t>
  </si>
  <si>
    <t>Common stock authorized (in shares)</t>
  </si>
  <si>
    <t>Preferred stock, authorized (in shares)</t>
  </si>
  <si>
    <t>Preferred stock issued (in shares)</t>
  </si>
  <si>
    <t>Repurchased shares of common stock (in shares)</t>
  </si>
  <si>
    <t>Payments for repurchase of common stock</t>
  </si>
  <si>
    <t>Share repurchase liability</t>
  </si>
  <si>
    <t>Dividends declared</t>
  </si>
  <si>
    <t>Number of shares authorized for repurchase</t>
  </si>
  <si>
    <t>Energizer Holdings, Inc. Equity Incentive Plan</t>
  </si>
  <si>
    <t>Reserved for issuance</t>
  </si>
  <si>
    <t>Subsequent Event</t>
  </si>
  <si>
    <t>Dividends declared (in dollars per share)</t>
  </si>
  <si>
    <t>Share-Based Payments (Narrative) (Details) $ / shares in Units, $ in Millions</t>
  </si>
  <si>
    <t>Nov. 12, 2018$ / sharesshares</t>
  </si>
  <si>
    <t>Nov. 13, 2017$ / sharesshares</t>
  </si>
  <si>
    <t>Jul. 08, 2015$ / sharesshares</t>
  </si>
  <si>
    <t>Jul. 01, 2015shares</t>
  </si>
  <si>
    <t>Nov. 30, 2016$ / sharesshares</t>
  </si>
  <si>
    <t>Nov. 30, 2015$ / sharesshares</t>
  </si>
  <si>
    <t>Sep. 30, 2018USD ($)shares</t>
  </si>
  <si>
    <t>Share-based Compensation Arrangement by Share-based Payment Award [Line Items]</t>
  </si>
  <si>
    <t>Income tax benefit | $</t>
  </si>
  <si>
    <t>Closing stock price (in dollars per share) | $ / shares</t>
  </si>
  <si>
    <t>Restricted Stock Equivalents</t>
  </si>
  <si>
    <t>Vesting period (in years)</t>
  </si>
  <si>
    <t>Shares granted</t>
  </si>
  <si>
    <t>Unrecognized compensation cost | $</t>
  </si>
  <si>
    <t>Weighted-average period of recognition, in years</t>
  </si>
  <si>
    <t>1 year 2 months 27 days</t>
  </si>
  <si>
    <t>Weighted-average fair value nonvested | $</t>
  </si>
  <si>
    <t>Weighted-average fair value vested | $</t>
  </si>
  <si>
    <t>Restricted Stock Equivalents | Key Executives</t>
  </si>
  <si>
    <t>Restricted Stock Equivalents | Board of Directors</t>
  </si>
  <si>
    <t>Restricted Stock Equivalents | Key Employees</t>
  </si>
  <si>
    <t>Performance Restricted Stock Equivalents | Key Executives</t>
  </si>
  <si>
    <t>Maximum number of shares to be awarded, shares</t>
  </si>
  <si>
    <t>Performance Restricted Stock Equivalents | Key Employees</t>
  </si>
  <si>
    <t>Performance period</t>
  </si>
  <si>
    <t>Total compensation cost | $</t>
  </si>
  <si>
    <t>Options, share reduction ratio</t>
  </si>
  <si>
    <t>Energizer Holdings, Inc. Equity Incentive Plan | Common Stock</t>
  </si>
  <si>
    <t>Shares to reduce number of shares available, shares</t>
  </si>
  <si>
    <t>Shares available for future awards, shares</t>
  </si>
  <si>
    <t>Subsequent Event | Restricted Stock Equivalents | Key Executives</t>
  </si>
  <si>
    <t>Subsequent Event | Restricted Stock Equivalents | Key Employees</t>
  </si>
  <si>
    <t>Subsequent Event | Performance Restricted Stock Equivalents | Key Employees</t>
  </si>
  <si>
    <t>Share-Based Payments (Summary of RSE Activity) (Details) - Restricted Stock Equivalents shares in Millions</t>
  </si>
  <si>
    <t>Sep. 30, 2018$ / sharesshares</t>
  </si>
  <si>
    <t>Share-based Compensation Arrangement by Share-based Payment Award, Equity Instruments Other than Options, Nonvested, Number of Shares [Roll Forward]</t>
  </si>
  <si>
    <t>Nonvested RSE, Beginning Balance, shares | shares</t>
  </si>
  <si>
    <t>Granted, shares | shares</t>
  </si>
  <si>
    <t>Vested, shares | shares</t>
  </si>
  <si>
    <t>Canceled, shares | shares</t>
  </si>
  <si>
    <t>Nonvested RSE, Ending Balance, shares | shares</t>
  </si>
  <si>
    <t>Share-based Compensation Arrangement by Share-based Payment Award, Equity Instruments Other than Options, Nonvested, Weighted Average Grant Date Fair Value [Abstract]</t>
  </si>
  <si>
    <t>Nonvested RSE, Beginning Balance, weighted-average grant date estimated fair value | $ / shares</t>
  </si>
  <si>
    <t>Granted, weighted-average grant date estimated fair value | $ / shares</t>
  </si>
  <si>
    <t>Vested, weighted-average grant date estimated fair value | $ / shares</t>
  </si>
  <si>
    <t>Canceled, weighted-average grant date estimated fair value | $ / shares</t>
  </si>
  <si>
    <t>Nonvested RSE, Ending Balance, weighted-average grant date estimated fair value | $ / shares</t>
  </si>
  <si>
    <t>Pension Plans (Narrative) (Details) - USD ($) $ in Millions</t>
  </si>
  <si>
    <t>Defined Benefit Plan Disclosure [Line Items]</t>
  </si>
  <si>
    <t>Plan settlement to projected benefit obligation and plan assets</t>
  </si>
  <si>
    <t>Accounting Standards Update 2017-07 | Spin-off</t>
  </si>
  <si>
    <t>International | Pension Plan</t>
  </si>
  <si>
    <t>U.S. Pension Plan Assets</t>
  </si>
  <si>
    <t>Accumulated benefit obligation</t>
  </si>
  <si>
    <t>U.S. Pension Plan Assets | Pension Plan</t>
  </si>
  <si>
    <t>Company contributions</t>
  </si>
  <si>
    <t>Net actuarial losses</t>
  </si>
  <si>
    <t>International Pension Plan Assets</t>
  </si>
  <si>
    <t>International Pension Plan Assets | Pension Plan</t>
  </si>
  <si>
    <t>Percentage of assets represented by U.S. plan</t>
  </si>
  <si>
    <t>78.00%</t>
  </si>
  <si>
    <t>United States | Equity Securities</t>
  </si>
  <si>
    <t>Target allocation percent</t>
  </si>
  <si>
    <t>40.00%</t>
  </si>
  <si>
    <t>United States | Debt Securities</t>
  </si>
  <si>
    <t>60.00%</t>
  </si>
  <si>
    <t>United States | Pension Plan</t>
  </si>
  <si>
    <t>Pension Plans (Changes in Projected Benefit Obligations, Fair Value of Plan Assets, and Funded Status of Plan) (Details) - Pension Plan - USD ($) $ in Millions</t>
  </si>
  <si>
    <t>Change in Projected Benefit Obligation</t>
  </si>
  <si>
    <t>Benefit obligation at beginning of year</t>
  </si>
  <si>
    <t>Service cost</t>
  </si>
  <si>
    <t>Interest cost</t>
  </si>
  <si>
    <t>Plan participants' contributions</t>
  </si>
  <si>
    <t>Actuarial gain</t>
  </si>
  <si>
    <t>Benefits paid</t>
  </si>
  <si>
    <t>Expenses paid</t>
  </si>
  <si>
    <t>Plan curtailments</t>
  </si>
  <si>
    <t>Plan settlements</t>
  </si>
  <si>
    <t>Foreign currency exchange rate changes</t>
  </si>
  <si>
    <t>Projected Benefit Obligation at end of year</t>
  </si>
  <si>
    <t>Change in Plan Assets</t>
  </si>
  <si>
    <t>Estimated fair value of plan assets at beginning of year</t>
  </si>
  <si>
    <t>Actual return on plan assets</t>
  </si>
  <si>
    <t>Estimated fair value of plan assets at end of year</t>
  </si>
  <si>
    <t>Funded status at end of year</t>
  </si>
  <si>
    <t>Pension Plans (Schedule of Defined Benefit Plans Disclosures) (Details) - USD ($) $ in Millions</t>
  </si>
  <si>
    <t>Amounts Recognized in the Consolidated Balance Sheets</t>
  </si>
  <si>
    <t>Noncurrent liabilities</t>
  </si>
  <si>
    <t>Noncurrent assets</t>
  </si>
  <si>
    <t>Net amount recognized</t>
  </si>
  <si>
    <t>Amounts Recognized in Accumulated Other Comprehensive Loss</t>
  </si>
  <si>
    <t>Net loss, pre tax</t>
  </si>
  <si>
    <t>Pension Plans (Schedule of Defined Benefit Plan Amounts Recognized in Other Comprehensive Income (Loss)) (Details) - Pension Plan $ in Millions</t>
  </si>
  <si>
    <t>Sep. 30, 2018USD ($)</t>
  </si>
  <si>
    <t>Changes in plan assets and benefit obligations recognized in other comprehensive income/(loss)</t>
  </si>
  <si>
    <t>Net (loss)/gain arising during the year</t>
  </si>
  <si>
    <t>Effect of exchange rates</t>
  </si>
  <si>
    <t>Amounts recognized as a component of net periodic benefit cost</t>
  </si>
  <si>
    <t>Amortization or settlement recognition of net loss</t>
  </si>
  <si>
    <t>Total income recognized in other comprehensive income</t>
  </si>
  <si>
    <t>Pension Plans (Schedule of Expected Benefit Payments) (Details) - Pension Plan $ in Millions</t>
  </si>
  <si>
    <t>2023 to 2027</t>
  </si>
  <si>
    <t>Pension Plans (Schedule of Benefit Obligations in Excess of Fair Value of Plan Assets) (Details) - Pension Plan - USD ($) $ in Millions</t>
  </si>
  <si>
    <t>Projected benefit obligation</t>
  </si>
  <si>
    <t>Estimated fair value of plan assets</t>
  </si>
  <si>
    <t>Pension Plans (Schedule of Net Benefit Costs) (Details) - USD ($) $ in Millions</t>
  </si>
  <si>
    <t>Settlement loss recognized on other pension plans</t>
  </si>
  <si>
    <t>Expected return on plan assets</t>
  </si>
  <si>
    <t>Recognized net actuarial loss</t>
  </si>
  <si>
    <t>Net periodic (benefit)/expense</t>
  </si>
  <si>
    <t>United States | Canadian Pension Plan</t>
  </si>
  <si>
    <t>International | Canadian Pension Plan</t>
  </si>
  <si>
    <t>Pension Plans (Schedule of Assumptions Used) (Details) - Pension Plan</t>
  </si>
  <si>
    <t>Plan obligations:</t>
  </si>
  <si>
    <t>Discount rate</t>
  </si>
  <si>
    <t>2.10%</t>
  </si>
  <si>
    <t>1.70%</t>
  </si>
  <si>
    <t>Compensation increase rate</t>
  </si>
  <si>
    <t>2.40%</t>
  </si>
  <si>
    <t>3.20%</t>
  </si>
  <si>
    <t>Net periodic benefit cost:</t>
  </si>
  <si>
    <t>2.80%</t>
  </si>
  <si>
    <t>Expected long-term rate of return on plan assets</t>
  </si>
  <si>
    <t>3.80%</t>
  </si>
  <si>
    <t>5.10%</t>
  </si>
  <si>
    <t>5.20%</t>
  </si>
  <si>
    <t>3.30%</t>
  </si>
  <si>
    <t>4.30%</t>
  </si>
  <si>
    <t>3.70%</t>
  </si>
  <si>
    <t>4.20%</t>
  </si>
  <si>
    <t>6.60%</t>
  </si>
  <si>
    <t>7.50%</t>
  </si>
  <si>
    <t>7.80%</t>
  </si>
  <si>
    <t>Pension Plans (Schedule of Allocation of Plan Assets) (Details) - Pension Plan - USD ($) $ in Millions</t>
  </si>
  <si>
    <t>Assets at estimated fair value</t>
  </si>
  <si>
    <t>U.S. Pension Plan Assets | EQUITY | United States</t>
  </si>
  <si>
    <t>Assets Measured at Net Asset Value</t>
  </si>
  <si>
    <t>U.S. Pension Plan Assets | EQUITY | International</t>
  </si>
  <si>
    <t>U.S. Pension Plan Assets | U.S. Government</t>
  </si>
  <si>
    <t>U.S. Pension Plan Assets | Other Government</t>
  </si>
  <si>
    <t>U.S. Pension Plan Assets | Corporate</t>
  </si>
  <si>
    <t>U.S. Pension Plan Assets | CASH &amp; CASH EQUIVALENTS</t>
  </si>
  <si>
    <t>U.S. Pension Plan Assets | OTHER</t>
  </si>
  <si>
    <t>U.S. Pension Plan Assets | Level 1</t>
  </si>
  <si>
    <t>U.S. Pension Plan Assets | Level 1 | EQUITY | United States</t>
  </si>
  <si>
    <t>U.S. Pension Plan Assets | Level 1 | EQUITY | International</t>
  </si>
  <si>
    <t>U.S. Pension Plan Assets | Level 1 | U.S. Government</t>
  </si>
  <si>
    <t>U.S. Pension Plan Assets | Level 1 | Other Government</t>
  </si>
  <si>
    <t>U.S. Pension Plan Assets | Level 1 | Corporate</t>
  </si>
  <si>
    <t>U.S. Pension Plan Assets | Level 1 | CASH &amp; CASH EQUIVALENTS</t>
  </si>
  <si>
    <t>U.S. Pension Plan Assets | Level 1 | OTHER</t>
  </si>
  <si>
    <t>U.S. Pension Plan Assets | Level 2</t>
  </si>
  <si>
    <t>U.S. Pension Plan Assets | Level 2 | EQUITY | United States</t>
  </si>
  <si>
    <t>U.S. Pension Plan Assets | Level 2 | EQUITY | International</t>
  </si>
  <si>
    <t>U.S. Pension Plan Assets | Level 2 | U.S. Government</t>
  </si>
  <si>
    <t>U.S. Pension Plan Assets | Level 2 | Other Government</t>
  </si>
  <si>
    <t>U.S. Pension Plan Assets | Level 2 | Corporate</t>
  </si>
  <si>
    <t>U.S. Pension Plan Assets | Level 2 | CASH &amp; CASH EQUIVALENTS</t>
  </si>
  <si>
    <t>U.S. Pension Plan Assets | Level 2 | OTHER</t>
  </si>
  <si>
    <t>International Pension Plan Assets | EQUITY | United States</t>
  </si>
  <si>
    <t>International Pension Plan Assets | EQUITY | International</t>
  </si>
  <si>
    <t>International Pension Plan Assets | U.S. Government</t>
  </si>
  <si>
    <t>International Pension Plan Assets | Other Government</t>
  </si>
  <si>
    <t>International Pension Plan Assets | Corporate</t>
  </si>
  <si>
    <t>International Pension Plan Assets | CASH &amp; CASH EQUIVALENTS</t>
  </si>
  <si>
    <t>International Pension Plan Assets | OTHER</t>
  </si>
  <si>
    <t>International Pension Plan Assets | Level 1</t>
  </si>
  <si>
    <t>International Pension Plan Assets | Level 1 | EQUITY | United States</t>
  </si>
  <si>
    <t>International Pension Plan Assets | Level 1 | EQUITY | International</t>
  </si>
  <si>
    <t>International Pension Plan Assets | Level 1 | U.S. Government</t>
  </si>
  <si>
    <t>International Pension Plan Assets | Level 1 | Other Government</t>
  </si>
  <si>
    <t>International Pension Plan Assets | Level 1 | Corporate</t>
  </si>
  <si>
    <t>International Pension Plan Assets | Level 1 | CASH &amp; CASH EQUIVALENTS</t>
  </si>
  <si>
    <t>International Pension Plan Assets | Level 1 | OTHER</t>
  </si>
  <si>
    <t>International Pension Plan Assets | Level 2</t>
  </si>
  <si>
    <t>International Pension Plan Assets | Level 2 | EQUITY | United States</t>
  </si>
  <si>
    <t>International Pension Plan Assets | Level 2 | EQUITY | International</t>
  </si>
  <si>
    <t>International Pension Plan Assets | Level 2 | U.S. Government</t>
  </si>
  <si>
    <t>International Pension Plan Assets | Level 2 | Other Government</t>
  </si>
  <si>
    <t>International Pension Plan Assets | Level 2 | Corporate</t>
  </si>
  <si>
    <t>International Pension Plan Assets | Level 2 | CASH &amp; CASH EQUIVALENTS</t>
  </si>
  <si>
    <t>International Pension Plan Assets | Level 2 | OTHER</t>
  </si>
  <si>
    <t>Defined Contribution Plan (Narrative) (Details) - USD ($) $ in Millions</t>
  </si>
  <si>
    <t>Jan. 01, 2014</t>
  </si>
  <si>
    <t>Percentage of company match</t>
  </si>
  <si>
    <t>100.00%</t>
  </si>
  <si>
    <t>Maximum percentage of eligible compensation</t>
  </si>
  <si>
    <t>6.00%</t>
  </si>
  <si>
    <t>Charged to expense</t>
  </si>
  <si>
    <t>Debt (Schedule of Long-term Debt Instruments) (Details)</t>
  </si>
  <si>
    <t>Sep. 30, 2018EUR (€)</t>
  </si>
  <si>
    <t>Jun. 21, 2018USD ($)</t>
  </si>
  <si>
    <t>Jun. 21, 2018EUR (€)</t>
  </si>
  <si>
    <t>Jun. 01, 2015USD ($)</t>
  </si>
  <si>
    <t>Debt Instrument [Line Items]</t>
  </si>
  <si>
    <t>Total long-term debt held in escrow</t>
  </si>
  <si>
    <t>Less unamortized debt discount and debt issuance fees</t>
  </si>
  <si>
    <t>Total long-term debt, including current maturities</t>
  </si>
  <si>
    <t>Less current portion</t>
  </si>
  <si>
    <t>Total long-term debt</t>
  </si>
  <si>
    <t>Senior Notes | 6.375% Senior Notes due 2026</t>
  </si>
  <si>
    <t>Stated interest rate of debt</t>
  </si>
  <si>
    <t>6.375%</t>
  </si>
  <si>
    <t>Face amount of debt</t>
  </si>
  <si>
    <t>Senior Notes | 4.625% Senior Notes due 2026</t>
  </si>
  <si>
    <t>4.625%</t>
  </si>
  <si>
    <t>Face amount of debt | €</t>
  </si>
  <si>
    <t>Senior Notes | 5.50% Senior Notes due 2025</t>
  </si>
  <si>
    <t>5.50%</t>
  </si>
  <si>
    <t>Senior secured term loan | Senior Secured Term Loan B Facility, net of discount, due 2022</t>
  </si>
  <si>
    <t>Debt (Narrative) (Details)</t>
  </si>
  <si>
    <t>Jun. 21, 2018USD ($)debt_instrument</t>
  </si>
  <si>
    <t>Mar. 16, 2017</t>
  </si>
  <si>
    <t>Jun. 30, 2018USD ($)</t>
  </si>
  <si>
    <t>Apr. 01, 2019USD ($)</t>
  </si>
  <si>
    <t>Feb. 28, 2018USD ($)</t>
  </si>
  <si>
    <t>Mar. 01, 2017</t>
  </si>
  <si>
    <t>Jul. 08, 2016USD ($)</t>
  </si>
  <si>
    <t>Aug. 31, 2015USD ($)</t>
  </si>
  <si>
    <t>Number of instruments | debt_instrument</t>
  </si>
  <si>
    <t>Deferred financing fees</t>
  </si>
  <si>
    <t>Accrued deferred financing fees</t>
  </si>
  <si>
    <t>Short-term debt interest rate</t>
  </si>
  <si>
    <t>4.27%</t>
  </si>
  <si>
    <t>2.98%</t>
  </si>
  <si>
    <t>Fixed interest rate</t>
  </si>
  <si>
    <t>2.22%</t>
  </si>
  <si>
    <t>Revolving Facility</t>
  </si>
  <si>
    <t>Term of debt</t>
  </si>
  <si>
    <t>Maximum amount for line of credit</t>
  </si>
  <si>
    <t>Outstanding letters of credit</t>
  </si>
  <si>
    <t>Remaining available amount on letters of credit</t>
  </si>
  <si>
    <t>Revolving Facility | LIBOR</t>
  </si>
  <si>
    <t>LIBOR</t>
  </si>
  <si>
    <t>Revolving Facility | International</t>
  </si>
  <si>
    <t>Revolving Facility | Spectrum Brands Holdings</t>
  </si>
  <si>
    <t>Letter of Credit</t>
  </si>
  <si>
    <t>6.375% Senior Notes due 2026 | Senior Notes</t>
  </si>
  <si>
    <t>4.625% Senior Notes due 2026 | Senior Notes</t>
  </si>
  <si>
    <t>Term Loan A Facility and Term Loan B Facility | Spectrum Brands Holdings</t>
  </si>
  <si>
    <t>Term Loan A Facility | Spectrum Brands Holdings</t>
  </si>
  <si>
    <t>Term Loan B Facility | Spectrum Brands Holdings</t>
  </si>
  <si>
    <t>5.50% Senior Notes due 2025 | Senior Notes</t>
  </si>
  <si>
    <t>Senior Secured Term Loan B Facility, net of discount, due 2022 | Senior secured term loan</t>
  </si>
  <si>
    <t>Discount amount</t>
  </si>
  <si>
    <t>Principal payments as a percentage of the original principal balance</t>
  </si>
  <si>
    <t>0.25%</t>
  </si>
  <si>
    <t>Principal payment</t>
  </si>
  <si>
    <t>Senior Secured Term Loan B Facility, net of discount, due 2022 | Senior secured term loan | Interest Rate Swap</t>
  </si>
  <si>
    <t>2.03%</t>
  </si>
  <si>
    <t>Senior Secured Term Loan B Facility, net of discount, due 2022 | Senior secured term loan | LIBOR</t>
  </si>
  <si>
    <t>Basis points</t>
  </si>
  <si>
    <t>2.00%</t>
  </si>
  <si>
    <t>2.50%</t>
  </si>
  <si>
    <t>Basis points floor</t>
  </si>
  <si>
    <t>75.00%</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Financial Instruments and Risk Management (Narrative) (Details)</t>
  </si>
  <si>
    <t>1 Months Ended</t>
  </si>
  <si>
    <t>Dec. 31, 2016USD ($)</t>
  </si>
  <si>
    <t>Sep. 30, 2018USD ($)derivative_instrument</t>
  </si>
  <si>
    <t>Derivative [Line Items]</t>
  </si>
  <si>
    <t>Unrecognized pretax gain (loss)</t>
  </si>
  <si>
    <t>Gain/(Loss) Recognized in Income</t>
  </si>
  <si>
    <t>Variable rate debt converted to fixed rate debt</t>
  </si>
  <si>
    <t>Foreign currency contracts</t>
  </si>
  <si>
    <t>Portion of pre-tax gain included in AOCI expected to be included in earnings</t>
  </si>
  <si>
    <t>Line of Credit | Senior secured term loan</t>
  </si>
  <si>
    <t>Estimate of Fair Value Measurement</t>
  </si>
  <si>
    <t>Fair market value of fixed rate long-term debt</t>
  </si>
  <si>
    <t>Long-term debt held in escrow, fair value disclosure</t>
  </si>
  <si>
    <t>Reported Value Measurement</t>
  </si>
  <si>
    <t>Not Designated as Hedging Instrument | Foreign currency contracts</t>
  </si>
  <si>
    <t>Open foreign currency contracts | derivative_instrument</t>
  </si>
  <si>
    <t>Cash Flow Hedging | Foreign currency contracts</t>
  </si>
  <si>
    <t>Unrealized pre-tax gain (loss)</t>
  </si>
  <si>
    <t>Cash Flow Hedging | Designated as Hedging Instrument | Foreign currency contracts</t>
  </si>
  <si>
    <t>Customer Concentration Risk | Wal-Mart Stores, Inc. | Net sales</t>
  </si>
  <si>
    <t>Percentage of net sales from major customer</t>
  </si>
  <si>
    <t>11.50%</t>
  </si>
  <si>
    <t>12.10%</t>
  </si>
  <si>
    <t>10.40%</t>
  </si>
  <si>
    <t>Spectrum Brands Holdings | Not Designated as Hedging Instrument | Foreign currency contracts</t>
  </si>
  <si>
    <t>Scenario, Forecast | Interest Rate Swap</t>
  </si>
  <si>
    <t>Financial Instruments and Risk Management (Schedule of Derivative Instruments, Effect on Other Comprehensive Income (Loss)) (Details) - Designated as Hedging Instrument - Cash Flow Hedging - USD ($) $ in Millions</t>
  </si>
  <si>
    <t>Derivative Instruments, Gain (Loss) [Line Items]</t>
  </si>
  <si>
    <t>Estimated Fair Value Liability(1)</t>
  </si>
  <si>
    <t>Pre-Tax Gain/(Loss) Recognized in OCI</t>
  </si>
  <si>
    <t>Pre-Tax Gain/(Loss) Reclassified From OCI into Income (Effective Portion)</t>
  </si>
  <si>
    <t>Interest rate contracts</t>
  </si>
  <si>
    <t>Financial Instruments and Risk Management (Derivative Instruments, Gain (Loss)) (Details) - USD ($) $ in Millions</t>
  </si>
  <si>
    <t>Financial Instruments and Risk Management (Offsetting Assets and Liabilities) (Details) - Foreign currency contracts - USD ($) $ in Millions</t>
  </si>
  <si>
    <t>Derivatives, Fair Value [Line Items]</t>
  </si>
  <si>
    <t>Gross amounts of recognized assets</t>
  </si>
  <si>
    <t>Gross amounts offset in the Balance Sheet, assets</t>
  </si>
  <si>
    <t>Net amounts of assets presented in the Balance Sheet</t>
  </si>
  <si>
    <t>Gross amounts of recognized liabilities</t>
  </si>
  <si>
    <t>Gross amounts offset in the Balance Sheet, liabilities</t>
  </si>
  <si>
    <t>Net amounts of liabilities presented in the Balance Sheet</t>
  </si>
  <si>
    <t>Financial Instruments and Risk Management (Schedule of Fair Value, Assets and Liabilities Measured on Recurring Basis) (Details) - USD ($) $ in Millions</t>
  </si>
  <si>
    <t>Fair Value, Assets and Liabilities Measured on Recurring and Nonrecurring Basis [Line Items]</t>
  </si>
  <si>
    <t>Level 2 | Fair Value, Measurements, Recurring</t>
  </si>
  <si>
    <t>Deferred Compensation</t>
  </si>
  <si>
    <t>Exit lease liability</t>
  </si>
  <si>
    <t>Total Liabilities at estimated fair value</t>
  </si>
  <si>
    <t>Foreign Currency Contract | Level 2 | Fair Value, Measurements, Recurring</t>
  </si>
  <si>
    <t>Derivatives</t>
  </si>
  <si>
    <t>Interest rate swap | Level 2 | Fair Value, Measurements, Recurring</t>
  </si>
  <si>
    <t>Environmental and Regulatory (Details) $ in Millions</t>
  </si>
  <si>
    <t>Accrued environmental costs</t>
  </si>
  <si>
    <t>Accrued environmental costs expected to be spent within the next year</t>
  </si>
  <si>
    <t>Other Commitments and Contingencies (Narrative) (Details) - USD ($) $ in Millions</t>
  </si>
  <si>
    <t>Operating lease rental expense</t>
  </si>
  <si>
    <t>Thereafter</t>
  </si>
  <si>
    <t>Purchase obligations</t>
  </si>
  <si>
    <t>Accumulated Other Comprehensive (Loss)/Income (Schedule of Accumulated Other Comprehensive Income (Loss)) (Details) - USD ($) $ in Millions</t>
  </si>
  <si>
    <t>AOCI Attributable to Parent, Net of Tax [Roll Forward]</t>
  </si>
  <si>
    <t>OCI before reclassifications</t>
  </si>
  <si>
    <t>Reclassifications to earnings</t>
  </si>
  <si>
    <t>Reclassifications to retained earnings</t>
  </si>
  <si>
    <t>Foreign Currency Translation Adjustments</t>
  </si>
  <si>
    <t>Pension Activity</t>
  </si>
  <si>
    <t>Hedging Activity | Hedging Activity</t>
  </si>
  <si>
    <t>Interest Rate Swap | Hedging Activity</t>
  </si>
  <si>
    <t>Accumulated Other Comprehensive (Loss)/Income (Reclassification out of Accumulated Other Comprehensive Income) (Details) - USD ($) $ in Millions</t>
  </si>
  <si>
    <t>Reclassification Adjustment out of Accumulated Other Comprehensive Income [Line Items]</t>
  </si>
  <si>
    <t>Tax benefit</t>
  </si>
  <si>
    <t>Settlement loss on Canadian pension plan termination</t>
  </si>
  <si>
    <t>Hedging Activity | Amount Reclassified from AOCI</t>
  </si>
  <si>
    <t>Pension Activity | Amount Reclassified from AOCI</t>
  </si>
  <si>
    <t>Actuarial losses</t>
  </si>
  <si>
    <t>Settlement losses on other plans</t>
  </si>
  <si>
    <t>Foreign Currency Translation Adjustments | Amount Reclassified from AOCI</t>
  </si>
  <si>
    <t>Total reclassifications for the period</t>
  </si>
  <si>
    <t>Supplemental Financial Statement Information (Supplemental Statement of Income Information) (Details) - USD ($) $ in Millions</t>
  </si>
  <si>
    <t>Interest income</t>
  </si>
  <si>
    <t>Foreign currency exchange loss</t>
  </si>
  <si>
    <t>Pension expense other than service costs</t>
  </si>
  <si>
    <t>Acquisition foreign currency gains</t>
  </si>
  <si>
    <t>Loss on sale of promotional business</t>
  </si>
  <si>
    <t>Other</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Total other current assets</t>
  </si>
  <si>
    <t>Property, plant and equipment</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promotions</t>
  </si>
  <si>
    <t>Accrued salaries, vacations and incentive compensation</t>
  </si>
  <si>
    <t>Income taxes payable</t>
  </si>
  <si>
    <t>Total other current liabilities</t>
  </si>
  <si>
    <t>Other Liabilities</t>
  </si>
  <si>
    <t>Pensions and other retirement benefits</t>
  </si>
  <si>
    <t>Deferred compensation</t>
  </si>
  <si>
    <t>Other non-current liabilities</t>
  </si>
  <si>
    <t>Total other liabilities</t>
  </si>
  <si>
    <t>Supplemental Financial Statement Information (Schedule Of Allowance For Doubtful Accounts) (Details) - Allowance for Doubtful Accounts - USD ($) $ in Millions</t>
  </si>
  <si>
    <t>Allowance for Doubtful Accounts</t>
  </si>
  <si>
    <t>Balance at beginning of year</t>
  </si>
  <si>
    <t>Provision charged to expense, net of reversals</t>
  </si>
  <si>
    <t>Write-offs, less recoveries, translation, other</t>
  </si>
  <si>
    <t>Balance at end of year</t>
  </si>
  <si>
    <t>Supplemental Financial Statement Information (Summary of Income Tax Valuation Allowance) (Details) - Income Tax Valuation Allowance - USD ($) $ in Millions</t>
  </si>
  <si>
    <t>Income Tax Valuation Allowance</t>
  </si>
  <si>
    <t>Translation, other</t>
  </si>
  <si>
    <t>Supplemental Financial Statement Information (Schedule of Cash Flow, Supplemental Disclosures) (Details) - USD ($) $ in Millions</t>
  </si>
  <si>
    <t>Interest paid</t>
  </si>
  <si>
    <t>Income taxes paid, net</t>
  </si>
  <si>
    <t>Segments (Narrative) (Details) $ in Millions</t>
  </si>
  <si>
    <t>Mar. 31, 2018USD ($)</t>
  </si>
  <si>
    <t>Dec. 31, 2017USD ($)</t>
  </si>
  <si>
    <t>Jun. 30, 2017USD ($)</t>
  </si>
  <si>
    <t>Mar. 31, 2017USD ($)</t>
  </si>
  <si>
    <t>Sep. 30, 2018USD ($)Segment</t>
  </si>
  <si>
    <t>Segment Reporting Information [Line Items]</t>
  </si>
  <si>
    <t>Major geographic reportable segments | Segment</t>
  </si>
  <si>
    <t>Separate geographic reportable segments | Segment</t>
  </si>
  <si>
    <t>Segments (Schedule of Segment Reporting Information, by Segment) (Details) - USD ($) $ in Millions</t>
  </si>
  <si>
    <t>Segment profit</t>
  </si>
  <si>
    <t>Amortization of Intangible Assets</t>
  </si>
  <si>
    <t>Integration</t>
  </si>
  <si>
    <t>Spin restructuring</t>
  </si>
  <si>
    <t>Gains (Losses) on Sales of Investment Real Estate</t>
  </si>
  <si>
    <t>Spin-off | Accounting Standards Update 2017-07</t>
  </si>
  <si>
    <t>Segment Reconciling Items</t>
  </si>
  <si>
    <t>General corporate and other expenses</t>
  </si>
  <si>
    <t>Global marketing expenses</t>
  </si>
  <si>
    <t>Other financing items, net</t>
  </si>
  <si>
    <t>Segment Reconciling Items | Spin-off</t>
  </si>
  <si>
    <t>Corporate</t>
  </si>
  <si>
    <t>Selling, General and Administrative Expenses | Accounting Standards Update 2017-07</t>
  </si>
  <si>
    <t>Other items, net | Accounting Standards Update 2017-07</t>
  </si>
  <si>
    <t>Cost of Sales | Segment Reconciling Items</t>
  </si>
  <si>
    <t>Interest Expense</t>
  </si>
  <si>
    <t>Acquisition-related Costs</t>
  </si>
  <si>
    <t>Americas | Segments</t>
  </si>
  <si>
    <t>International | Segments</t>
  </si>
  <si>
    <t>Segments (Schedule of Assets, Capital Expenditures, Net Sales, and Long-lived Assets from External Customers and Long-Lived Assets, by Geographical Areas) (Details) - USD ($) $ in Millions</t>
  </si>
  <si>
    <t>Revenues from External Customers and Long-Lived Assets [Line Items]</t>
  </si>
  <si>
    <t>Assets</t>
  </si>
  <si>
    <t>Long Lived Tangible Assets</t>
  </si>
  <si>
    <t>Capital Expenditures</t>
  </si>
  <si>
    <t>Singapore</t>
  </si>
  <si>
    <t>Other International</t>
  </si>
  <si>
    <t>Goodwill and other intangible assets, net</t>
  </si>
  <si>
    <t>Segments (Revenue from External Customers by Products and Services) (Details) - USD ($) $ in Millions</t>
  </si>
  <si>
    <t>Revenue from External Customer [Line Items]</t>
  </si>
  <si>
    <t>Batteries</t>
  </si>
  <si>
    <t>Quarterly Financial Information - (Unaudited) (Details) - USD ($) $ / shares in Units, $ in Millions</t>
  </si>
  <si>
    <t>One-time impact of the new U.S. Tax Legisla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3556096825</v>
      </c>
    </row>
    <row r="18" spans="1:4">
      <c r="A18" s="4" t="s">
        <v>30</v>
      </c>
      <c r="C18" s="5" t="n">
        <v>5960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368</v>
      </c>
      <c r="J1" s="2" t="s">
        <v>1</v>
      </c>
    </row>
    <row r="2" spans="1:12">
      <c r="B2" s="2" t="s">
        <v>2</v>
      </c>
      <c r="C2" s="2" t="s">
        <v>369</v>
      </c>
      <c r="D2" s="2" t="s">
        <v>4</v>
      </c>
      <c r="E2" s="2" t="s">
        <v>370</v>
      </c>
      <c r="F2" s="2" t="s">
        <v>32</v>
      </c>
      <c r="G2" s="2" t="s">
        <v>435</v>
      </c>
      <c r="H2" s="2" t="s">
        <v>426</v>
      </c>
      <c r="I2" s="2" t="s">
        <v>427</v>
      </c>
      <c r="J2" s="2" t="s">
        <v>2</v>
      </c>
      <c r="K2" s="2" t="s">
        <v>32</v>
      </c>
      <c r="L2" s="2" t="s">
        <v>33</v>
      </c>
    </row>
    <row r="3" spans="1:12">
      <c r="A3" s="3" t="s">
        <v>1062</v>
      </c>
    </row>
    <row r="4" spans="1:12">
      <c r="A4" s="4" t="s">
        <v>1063</v>
      </c>
      <c r="B4" s="7" t="n">
        <v>3178.8</v>
      </c>
      <c r="F4" s="7" t="n">
        <v>1823.6</v>
      </c>
      <c r="J4" s="7" t="n">
        <v>3178.8</v>
      </c>
      <c r="K4" s="7" t="n">
        <v>1823.6</v>
      </c>
    </row>
    <row r="5" spans="1:12">
      <c r="A5" s="4" t="s">
        <v>1064</v>
      </c>
      <c r="B5" s="8" t="n">
        <v>284.6</v>
      </c>
      <c r="F5" s="8" t="n">
        <v>349.6</v>
      </c>
      <c r="J5" s="8" t="n">
        <v>284.6</v>
      </c>
      <c r="K5" s="8" t="n">
        <v>349.6</v>
      </c>
    </row>
    <row r="6" spans="1:12">
      <c r="A6" s="4" t="s">
        <v>1065</v>
      </c>
      <c r="J6" s="8" t="n">
        <v>24.2</v>
      </c>
      <c r="K6" s="8" t="n">
        <v>25.2</v>
      </c>
      <c r="L6" s="7" t="n">
        <v>28.7</v>
      </c>
    </row>
    <row r="7" spans="1:12">
      <c r="A7" s="4" t="s">
        <v>34</v>
      </c>
      <c r="B7" s="8" t="n">
        <v>457.2</v>
      </c>
      <c r="C7" s="7" t="n">
        <v>392.8</v>
      </c>
      <c r="D7" s="7" t="n">
        <v>374.4</v>
      </c>
      <c r="E7" s="7" t="n">
        <v>573.3</v>
      </c>
      <c r="F7" s="8" t="n">
        <v>465.1</v>
      </c>
      <c r="G7" s="6" t="n">
        <v>372</v>
      </c>
      <c r="H7" s="6" t="n">
        <v>359</v>
      </c>
      <c r="I7" s="7" t="n">
        <v>559.6</v>
      </c>
      <c r="J7" s="8" t="n">
        <v>1797.7</v>
      </c>
      <c r="K7" s="8" t="n">
        <v>1755.7</v>
      </c>
      <c r="L7" s="8" t="n">
        <v>1634.2</v>
      </c>
    </row>
    <row r="8" spans="1:12">
      <c r="A8" s="4" t="s">
        <v>554</v>
      </c>
    </row>
    <row r="9" spans="1:12">
      <c r="A9" s="3" t="s">
        <v>1062</v>
      </c>
    </row>
    <row r="10" spans="1:12">
      <c r="A10" s="4" t="s">
        <v>1064</v>
      </c>
      <c r="B10" s="5" t="n">
        <v>123</v>
      </c>
      <c r="F10" s="8" t="n">
        <v>186.4</v>
      </c>
      <c r="J10" s="5" t="n">
        <v>123</v>
      </c>
      <c r="K10" s="8" t="n">
        <v>186.4</v>
      </c>
    </row>
    <row r="11" spans="1:12">
      <c r="A11" s="4" t="s">
        <v>34</v>
      </c>
      <c r="J11" s="8" t="n">
        <v>935.8</v>
      </c>
      <c r="K11" s="5" t="n">
        <v>923</v>
      </c>
      <c r="L11" s="8" t="n">
        <v>824.1</v>
      </c>
    </row>
    <row r="12" spans="1:12">
      <c r="A12" s="4" t="s">
        <v>504</v>
      </c>
    </row>
    <row r="13" spans="1:12">
      <c r="A13" s="3" t="s">
        <v>1062</v>
      </c>
    </row>
    <row r="14" spans="1:12">
      <c r="A14" s="4" t="s">
        <v>34</v>
      </c>
      <c r="J14" s="8" t="n">
        <v>861.9</v>
      </c>
      <c r="K14" s="8" t="n">
        <v>832.7</v>
      </c>
      <c r="L14" s="8" t="n">
        <v>810.1</v>
      </c>
    </row>
    <row r="15" spans="1:12">
      <c r="A15" s="4" t="s">
        <v>1066</v>
      </c>
    </row>
    <row r="16" spans="1:12">
      <c r="A16" s="3" t="s">
        <v>1062</v>
      </c>
    </row>
    <row r="17" spans="1:12">
      <c r="A17" s="4" t="s">
        <v>1064</v>
      </c>
      <c r="B17" s="8" t="n">
        <v>69.90000000000001</v>
      </c>
      <c r="F17" s="8" t="n">
        <v>64.90000000000001</v>
      </c>
      <c r="J17" s="8" t="n">
        <v>69.90000000000001</v>
      </c>
      <c r="K17" s="8" t="n">
        <v>64.90000000000001</v>
      </c>
    </row>
    <row r="18" spans="1:12">
      <c r="A18" s="4" t="s">
        <v>1067</v>
      </c>
    </row>
    <row r="19" spans="1:12">
      <c r="A19" s="3" t="s">
        <v>1062</v>
      </c>
    </row>
    <row r="20" spans="1:12">
      <c r="A20" s="4" t="s">
        <v>1064</v>
      </c>
      <c r="B20" s="8" t="n">
        <v>91.7</v>
      </c>
      <c r="F20" s="8" t="n">
        <v>98.3</v>
      </c>
      <c r="J20" s="8" t="n">
        <v>91.7</v>
      </c>
      <c r="K20" s="8" t="n">
        <v>98.3</v>
      </c>
    </row>
    <row r="21" spans="1:12">
      <c r="A21" s="4" t="s">
        <v>213</v>
      </c>
    </row>
    <row r="22" spans="1:12">
      <c r="A22" s="3" t="s">
        <v>1062</v>
      </c>
    </row>
    <row r="23" spans="1:12">
      <c r="A23" s="4" t="s">
        <v>1063</v>
      </c>
      <c r="B23" s="8" t="n">
        <v>1355.7</v>
      </c>
      <c r="F23" s="8" t="n">
        <v>1232.1</v>
      </c>
      <c r="J23" s="8" t="n">
        <v>1355.7</v>
      </c>
      <c r="K23" s="8" t="n">
        <v>1232.1</v>
      </c>
    </row>
    <row r="24" spans="1:12">
      <c r="A24" s="4" t="s">
        <v>1065</v>
      </c>
      <c r="J24" s="8" t="n">
        <v>24.2</v>
      </c>
      <c r="K24" s="8" t="n">
        <v>25.2</v>
      </c>
      <c r="L24" s="8" t="n">
        <v>28.7</v>
      </c>
    </row>
    <row r="25" spans="1:12">
      <c r="A25" s="4" t="s">
        <v>1053</v>
      </c>
    </row>
    <row r="26" spans="1:12">
      <c r="A26" s="3" t="s">
        <v>1062</v>
      </c>
    </row>
    <row r="27" spans="1:12">
      <c r="A27" s="4" t="s">
        <v>1063</v>
      </c>
      <c r="B27" s="8" t="n">
        <v>1346.3</v>
      </c>
      <c r="F27" s="8" t="n">
        <v>137.7</v>
      </c>
      <c r="J27" s="8" t="n">
        <v>1346.3</v>
      </c>
      <c r="K27" s="8" t="n">
        <v>137.7</v>
      </c>
    </row>
    <row r="28" spans="1:12">
      <c r="A28" s="4" t="s">
        <v>1048</v>
      </c>
    </row>
    <row r="29" spans="1:12">
      <c r="A29" s="3" t="s">
        <v>1062</v>
      </c>
    </row>
    <row r="30" spans="1:12">
      <c r="A30" s="4" t="s">
        <v>1068</v>
      </c>
      <c r="B30" s="8" t="n">
        <v>476.8</v>
      </c>
      <c r="F30" s="8" t="n">
        <v>453.8</v>
      </c>
      <c r="J30" s="8" t="n">
        <v>476.8</v>
      </c>
      <c r="K30" s="8" t="n">
        <v>453.8</v>
      </c>
    </row>
    <row r="31" spans="1:12">
      <c r="A31" s="4" t="s">
        <v>1060</v>
      </c>
    </row>
    <row r="32" spans="1:12">
      <c r="A32" s="3" t="s">
        <v>1062</v>
      </c>
    </row>
    <row r="33" spans="1:12">
      <c r="A33" s="4" t="s">
        <v>1063</v>
      </c>
      <c r="B33" s="8" t="n">
        <v>851.5</v>
      </c>
      <c r="F33" s="8" t="n">
        <v>698.2</v>
      </c>
      <c r="J33" s="8" t="n">
        <v>851.5</v>
      </c>
      <c r="K33" s="8" t="n">
        <v>698.2</v>
      </c>
    </row>
    <row r="34" spans="1:12">
      <c r="A34" s="4" t="s">
        <v>1065</v>
      </c>
      <c r="J34" s="5" t="n">
        <v>8</v>
      </c>
      <c r="K34" s="8" t="n">
        <v>7.8</v>
      </c>
      <c r="L34" s="8" t="n">
        <v>10.4</v>
      </c>
    </row>
    <row r="35" spans="1:12">
      <c r="A35" s="4" t="s">
        <v>34</v>
      </c>
      <c r="J35" s="8" t="n">
        <v>662.1</v>
      </c>
      <c r="K35" s="8" t="n">
        <v>643.9</v>
      </c>
      <c r="L35" s="8" t="n">
        <v>632.2</v>
      </c>
    </row>
    <row r="36" spans="1:12">
      <c r="A36" s="4" t="s">
        <v>1059</v>
      </c>
    </row>
    <row r="37" spans="1:12">
      <c r="A37" s="3" t="s">
        <v>1062</v>
      </c>
    </row>
    <row r="38" spans="1:12">
      <c r="A38" s="4" t="s">
        <v>1063</v>
      </c>
      <c r="B38" s="7" t="n">
        <v>504.2</v>
      </c>
      <c r="F38" s="7" t="n">
        <v>533.9</v>
      </c>
      <c r="J38" s="8" t="n">
        <v>504.2</v>
      </c>
      <c r="K38" s="8" t="n">
        <v>533.9</v>
      </c>
    </row>
    <row r="39" spans="1:12">
      <c r="A39" s="4" t="s">
        <v>1065</v>
      </c>
      <c r="J39" s="8" t="n">
        <v>16.2</v>
      </c>
      <c r="K39" s="8" t="n">
        <v>17.4</v>
      </c>
      <c r="L39" s="8" t="n">
        <v>18.3</v>
      </c>
    </row>
    <row r="40" spans="1:12">
      <c r="A40" s="4" t="s">
        <v>34</v>
      </c>
      <c r="J40" s="7" t="n">
        <v>1135.6</v>
      </c>
      <c r="K40" s="7" t="n">
        <v>1111.8</v>
      </c>
      <c r="L40" s="6" t="n">
        <v>100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368</v>
      </c>
      <c r="J1" s="2" t="s">
        <v>1</v>
      </c>
    </row>
    <row r="2" spans="1:12">
      <c r="B2" s="2" t="s">
        <v>2</v>
      </c>
      <c r="C2" s="2" t="s">
        <v>369</v>
      </c>
      <c r="D2" s="2" t="s">
        <v>4</v>
      </c>
      <c r="E2" s="2" t="s">
        <v>370</v>
      </c>
      <c r="F2" s="2" t="s">
        <v>32</v>
      </c>
      <c r="G2" s="2" t="s">
        <v>435</v>
      </c>
      <c r="H2" s="2" t="s">
        <v>426</v>
      </c>
      <c r="I2" s="2" t="s">
        <v>427</v>
      </c>
      <c r="J2" s="2" t="s">
        <v>2</v>
      </c>
      <c r="K2" s="2" t="s">
        <v>32</v>
      </c>
      <c r="L2" s="2" t="s">
        <v>33</v>
      </c>
    </row>
    <row r="3" spans="1:12">
      <c r="A3" s="3" t="s">
        <v>1070</v>
      </c>
    </row>
    <row r="4" spans="1:12">
      <c r="A4" s="4" t="s">
        <v>34</v>
      </c>
      <c r="B4" s="7" t="n">
        <v>457.2</v>
      </c>
      <c r="C4" s="7" t="n">
        <v>392.8</v>
      </c>
      <c r="D4" s="7" t="n">
        <v>374.4</v>
      </c>
      <c r="E4" s="7" t="n">
        <v>573.3</v>
      </c>
      <c r="F4" s="7" t="n">
        <v>465.1</v>
      </c>
      <c r="G4" s="6" t="n">
        <v>372</v>
      </c>
      <c r="H4" s="6" t="n">
        <v>359</v>
      </c>
      <c r="I4" s="7" t="n">
        <v>559.6</v>
      </c>
      <c r="J4" s="7" t="n">
        <v>1797.7</v>
      </c>
      <c r="K4" s="7" t="n">
        <v>1755.7</v>
      </c>
      <c r="L4" s="7" t="n">
        <v>1634.2</v>
      </c>
    </row>
    <row r="5" spans="1:12">
      <c r="A5" s="4" t="s">
        <v>1071</v>
      </c>
    </row>
    <row r="6" spans="1:12">
      <c r="A6" s="3" t="s">
        <v>1070</v>
      </c>
    </row>
    <row r="7" spans="1:12">
      <c r="A7" s="4" t="s">
        <v>34</v>
      </c>
      <c r="J7" s="8" t="n">
        <v>1612.7</v>
      </c>
      <c r="K7" s="8" t="n">
        <v>1548.2</v>
      </c>
      <c r="L7" s="5" t="n">
        <v>1498</v>
      </c>
    </row>
    <row r="8" spans="1:12">
      <c r="A8" s="4" t="s">
        <v>990</v>
      </c>
    </row>
    <row r="9" spans="1:12">
      <c r="A9" s="3" t="s">
        <v>1070</v>
      </c>
    </row>
    <row r="10" spans="1:12">
      <c r="A10" s="4" t="s">
        <v>34</v>
      </c>
      <c r="J10" s="6" t="n">
        <v>185</v>
      </c>
      <c r="K10" s="7" t="n">
        <v>207.5</v>
      </c>
      <c r="L10" s="7" t="n">
        <v>136.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368</v>
      </c>
      <c r="J1" s="2" t="s">
        <v>1</v>
      </c>
    </row>
    <row r="2" spans="1:12">
      <c r="B2" s="2" t="s">
        <v>2</v>
      </c>
      <c r="C2" s="2" t="s">
        <v>369</v>
      </c>
      <c r="D2" s="2" t="s">
        <v>4</v>
      </c>
      <c r="E2" s="2" t="s">
        <v>370</v>
      </c>
      <c r="F2" s="2" t="s">
        <v>32</v>
      </c>
      <c r="G2" s="2" t="s">
        <v>435</v>
      </c>
      <c r="H2" s="2" t="s">
        <v>426</v>
      </c>
      <c r="I2" s="2" t="s">
        <v>427</v>
      </c>
      <c r="J2" s="2" t="s">
        <v>2</v>
      </c>
      <c r="K2" s="2" t="s">
        <v>32</v>
      </c>
      <c r="L2" s="2" t="s">
        <v>33</v>
      </c>
    </row>
    <row r="3" spans="1:12">
      <c r="A3" s="3" t="s">
        <v>263</v>
      </c>
    </row>
    <row r="4" spans="1:12">
      <c r="A4" s="4" t="s">
        <v>34</v>
      </c>
      <c r="B4" s="7" t="n">
        <v>457.2</v>
      </c>
      <c r="C4" s="7" t="n">
        <v>392.8</v>
      </c>
      <c r="D4" s="7" t="n">
        <v>374.4</v>
      </c>
      <c r="E4" s="7" t="n">
        <v>573.3</v>
      </c>
      <c r="F4" s="7" t="n">
        <v>465.1</v>
      </c>
      <c r="G4" s="6" t="n">
        <v>372</v>
      </c>
      <c r="H4" s="6" t="n">
        <v>359</v>
      </c>
      <c r="I4" s="7" t="n">
        <v>559.6</v>
      </c>
      <c r="J4" s="7" t="n">
        <v>1797.7</v>
      </c>
      <c r="K4" s="7" t="n">
        <v>1755.7</v>
      </c>
      <c r="L4" s="7" t="n">
        <v>1634.2</v>
      </c>
    </row>
    <row r="5" spans="1:12">
      <c r="A5" s="4" t="s">
        <v>36</v>
      </c>
      <c r="B5" s="5" t="n">
        <v>208</v>
      </c>
      <c r="C5" s="8" t="n">
        <v>176.1</v>
      </c>
      <c r="D5" s="8" t="n">
        <v>168.5</v>
      </c>
      <c r="E5" s="8" t="n">
        <v>278.3</v>
      </c>
      <c r="F5" s="8" t="n">
        <v>213.8</v>
      </c>
      <c r="G5" s="5" t="n">
        <v>158</v>
      </c>
      <c r="H5" s="8" t="n">
        <v>167.9</v>
      </c>
      <c r="I5" s="8" t="n">
        <v>271.6</v>
      </c>
      <c r="J5" s="8" t="n">
        <v>830.9</v>
      </c>
      <c r="K5" s="8" t="n">
        <v>811.3</v>
      </c>
      <c r="L5" s="8" t="n">
        <v>712.4</v>
      </c>
    </row>
    <row r="6" spans="1:12">
      <c r="A6" s="4" t="s">
        <v>47</v>
      </c>
      <c r="B6" s="7" t="n">
        <v>1.5</v>
      </c>
      <c r="C6" s="7" t="n">
        <v>23.8</v>
      </c>
      <c r="D6" s="7" t="n">
        <v>7.8</v>
      </c>
      <c r="E6" s="7" t="n">
        <v>60.4</v>
      </c>
      <c r="F6" s="7" t="n">
        <v>34.1</v>
      </c>
      <c r="G6" s="7" t="n">
        <v>24.9</v>
      </c>
      <c r="H6" s="7" t="n">
        <v>46.9</v>
      </c>
      <c r="I6" s="7" t="n">
        <v>95.59999999999999</v>
      </c>
      <c r="J6" s="7" t="n">
        <v>93.5</v>
      </c>
      <c r="K6" s="7" t="n">
        <v>201.5</v>
      </c>
      <c r="L6" s="7" t="n">
        <v>127.7</v>
      </c>
    </row>
    <row r="7" spans="1:12">
      <c r="A7" s="3" t="s">
        <v>48</v>
      </c>
    </row>
    <row r="8" spans="1:12">
      <c r="A8" s="4" t="s">
        <v>49</v>
      </c>
      <c r="B8" s="9" t="n">
        <v>0.03</v>
      </c>
      <c r="C8" s="9" t="n">
        <v>0.4</v>
      </c>
      <c r="D8" s="9" t="n">
        <v>0.13</v>
      </c>
      <c r="E8" s="6" t="n">
        <v>1</v>
      </c>
      <c r="F8" s="9" t="n">
        <v>0.5600000000000001</v>
      </c>
      <c r="G8" s="9" t="n">
        <v>0.4</v>
      </c>
      <c r="H8" s="9" t="n">
        <v>0.76</v>
      </c>
      <c r="I8" s="9" t="n">
        <v>1.55</v>
      </c>
      <c r="J8" s="9" t="n">
        <v>1.56</v>
      </c>
      <c r="K8" s="9" t="n">
        <v>3.27</v>
      </c>
      <c r="L8" s="9" t="n">
        <v>2.06</v>
      </c>
    </row>
    <row r="9" spans="1:12">
      <c r="A9" s="4" t="s">
        <v>50</v>
      </c>
      <c r="B9" s="9" t="n">
        <v>0.02</v>
      </c>
      <c r="C9" s="9" t="n">
        <v>0.39</v>
      </c>
      <c r="D9" s="9" t="n">
        <v>0.13</v>
      </c>
      <c r="E9" s="9" t="n">
        <v>0.98</v>
      </c>
      <c r="F9" s="9" t="n">
        <v>0.55</v>
      </c>
      <c r="G9" s="9" t="n">
        <v>0.4</v>
      </c>
      <c r="H9" s="9" t="n">
        <v>0.75</v>
      </c>
      <c r="I9" s="9" t="n">
        <v>1.52</v>
      </c>
      <c r="J9" s="9" t="n">
        <v>1.52</v>
      </c>
      <c r="K9" s="9" t="n">
        <v>3.22</v>
      </c>
      <c r="L9" s="9" t="n">
        <v>2.04</v>
      </c>
    </row>
    <row r="10" spans="1:12">
      <c r="A10" s="4" t="s">
        <v>106</v>
      </c>
      <c r="J10" s="6" t="n">
        <v>0</v>
      </c>
      <c r="K10" s="7" t="n">
        <v>-2.5</v>
      </c>
      <c r="L10" s="7" t="n">
        <v>4.9</v>
      </c>
    </row>
    <row r="11" spans="1:12">
      <c r="A11" s="4" t="s">
        <v>475</v>
      </c>
      <c r="B11" s="7" t="n">
        <v>30.4</v>
      </c>
      <c r="C11" s="6" t="n">
        <v>13</v>
      </c>
      <c r="D11" s="7" t="n">
        <v>14.1</v>
      </c>
      <c r="E11" s="7" t="n">
        <v>4.1</v>
      </c>
      <c r="F11" s="7" t="n">
        <v>-0.5</v>
      </c>
      <c r="G11" s="7" t="n">
        <v>3.1</v>
      </c>
      <c r="H11" s="7" t="n">
        <v>1.1</v>
      </c>
      <c r="I11" s="7" t="n">
        <v>0.5</v>
      </c>
    </row>
    <row r="12" spans="1:12">
      <c r="A12" s="4" t="s">
        <v>467</v>
      </c>
      <c r="B12" s="5" t="n">
        <v>0</v>
      </c>
      <c r="C12" s="8" t="n">
        <v>0.5</v>
      </c>
      <c r="D12" s="8" t="n">
        <v>5.5</v>
      </c>
      <c r="E12" s="5" t="n">
        <v>0</v>
      </c>
    </row>
    <row r="13" spans="1:12">
      <c r="A13" s="4" t="s">
        <v>42</v>
      </c>
      <c r="B13" s="5" t="n">
        <v>0</v>
      </c>
      <c r="C13" s="8" t="n">
        <v>3.5</v>
      </c>
      <c r="D13" s="5" t="n">
        <v>0</v>
      </c>
      <c r="E13" s="5" t="n">
        <v>0</v>
      </c>
      <c r="F13" s="5" t="n">
        <v>0</v>
      </c>
      <c r="G13" s="8" t="n">
        <v>-1.3</v>
      </c>
      <c r="H13" s="8" t="n">
        <v>-15.2</v>
      </c>
      <c r="I13" s="5" t="n">
        <v>0</v>
      </c>
      <c r="J13" s="8" t="n">
        <v>-4.6</v>
      </c>
      <c r="K13" s="8" t="n">
        <v>-16.9</v>
      </c>
      <c r="L13" s="5" t="n">
        <v>0</v>
      </c>
    </row>
    <row r="14" spans="1:12">
      <c r="A14" s="4" t="s">
        <v>111</v>
      </c>
      <c r="B14" s="8" t="n">
        <v>10.4</v>
      </c>
      <c r="C14" s="5" t="n">
        <v>0</v>
      </c>
      <c r="D14" s="5" t="n">
        <v>0</v>
      </c>
      <c r="E14" s="5" t="n">
        <v>0</v>
      </c>
      <c r="J14" s="8" t="n">
        <v>14.1</v>
      </c>
      <c r="K14" s="5" t="n">
        <v>0</v>
      </c>
      <c r="L14" s="5" t="n">
        <v>0</v>
      </c>
    </row>
    <row r="15" spans="1:12">
      <c r="A15" s="4" t="s">
        <v>1073</v>
      </c>
      <c r="B15" s="7" t="n">
        <v>8.5</v>
      </c>
      <c r="C15" s="7" t="n">
        <v>-0.6</v>
      </c>
      <c r="D15" s="7" t="n">
        <v>0.2</v>
      </c>
      <c r="E15" s="6" t="n">
        <v>31</v>
      </c>
    </row>
    <row r="16" spans="1:12">
      <c r="A16" s="4" t="s">
        <v>60</v>
      </c>
    </row>
    <row r="17" spans="1:12">
      <c r="A17" s="3" t="s">
        <v>48</v>
      </c>
    </row>
    <row r="18" spans="1:12">
      <c r="A18" s="4" t="s">
        <v>106</v>
      </c>
      <c r="F18" s="6" t="n">
        <v>0</v>
      </c>
      <c r="G18" s="6" t="n">
        <v>0</v>
      </c>
      <c r="H18" s="7" t="n">
        <v>-1.4</v>
      </c>
      <c r="I18" s="6" t="n">
        <v>-1</v>
      </c>
      <c r="J18" s="6" t="n">
        <v>0</v>
      </c>
      <c r="K18" s="7" t="n">
        <v>-3.8</v>
      </c>
      <c r="L18" s="7" t="n">
        <v>5.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v>
      </c>
      <c r="B1" s="2" t="s">
        <v>1</v>
      </c>
    </row>
    <row r="2" spans="1:2">
      <c r="B2" s="2" t="s">
        <v>2</v>
      </c>
    </row>
    <row r="3" spans="1:2">
      <c r="A3" s="3" t="s">
        <v>172</v>
      </c>
    </row>
    <row r="4" spans="1:2">
      <c r="A4" s="4" t="s">
        <v>41</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4</v>
      </c>
    </row>
    <row r="4" spans="1:2">
      <c r="A4" s="4" t="s">
        <v>196</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797.7</v>
      </c>
      <c r="C3" s="7" t="n">
        <v>1755.7</v>
      </c>
      <c r="D3" s="7" t="n">
        <v>1634.2</v>
      </c>
    </row>
    <row r="4" spans="1:4">
      <c r="A4" s="4" t="s">
        <v>35</v>
      </c>
      <c r="B4" s="8" t="n">
        <v>966.8</v>
      </c>
      <c r="C4" s="8" t="n">
        <v>944.4</v>
      </c>
      <c r="D4" s="8" t="n">
        <v>921.8</v>
      </c>
    </row>
    <row r="5" spans="1:4">
      <c r="A5" s="4" t="s">
        <v>36</v>
      </c>
      <c r="B5" s="8" t="n">
        <v>830.9</v>
      </c>
      <c r="C5" s="8" t="n">
        <v>811.3</v>
      </c>
      <c r="D5" s="8" t="n">
        <v>712.4</v>
      </c>
    </row>
    <row r="6" spans="1:4">
      <c r="A6" s="4" t="s">
        <v>37</v>
      </c>
      <c r="B6" s="8" t="n">
        <v>421.7</v>
      </c>
      <c r="C6" s="8" t="n">
        <v>361.3</v>
      </c>
      <c r="D6" s="8" t="n">
        <v>361.4</v>
      </c>
    </row>
    <row r="7" spans="1:4">
      <c r="A7" s="4" t="s">
        <v>38</v>
      </c>
      <c r="B7" s="8" t="n">
        <v>112.9</v>
      </c>
      <c r="C7" s="8" t="n">
        <v>116.1</v>
      </c>
      <c r="D7" s="8" t="n">
        <v>102.4</v>
      </c>
    </row>
    <row r="8" spans="1:4">
      <c r="A8" s="4" t="s">
        <v>39</v>
      </c>
      <c r="B8" s="8" t="n">
        <v>22.4</v>
      </c>
      <c r="C8" s="5" t="n">
        <v>22</v>
      </c>
      <c r="D8" s="8" t="n">
        <v>26.6</v>
      </c>
    </row>
    <row r="9" spans="1:4">
      <c r="A9" s="4" t="s">
        <v>40</v>
      </c>
      <c r="B9" s="8" t="n">
        <v>11.5</v>
      </c>
      <c r="C9" s="8" t="n">
        <v>11.2</v>
      </c>
      <c r="D9" s="8" t="n">
        <v>2.8</v>
      </c>
    </row>
    <row r="10" spans="1:4">
      <c r="A10" s="4" t="s">
        <v>41</v>
      </c>
      <c r="B10" s="5" t="n">
        <v>0</v>
      </c>
      <c r="C10" s="8" t="n">
        <v>-2.5</v>
      </c>
      <c r="D10" s="8" t="n">
        <v>4.9</v>
      </c>
    </row>
    <row r="11" spans="1:4">
      <c r="A11" s="4" t="s">
        <v>42</v>
      </c>
      <c r="B11" s="8" t="n">
        <v>-4.6</v>
      </c>
      <c r="C11" s="8" t="n">
        <v>-16.9</v>
      </c>
      <c r="D11" s="5" t="n">
        <v>0</v>
      </c>
    </row>
    <row r="12" spans="1:4">
      <c r="A12" s="4" t="s">
        <v>43</v>
      </c>
      <c r="B12" s="8" t="n">
        <v>98.40000000000001</v>
      </c>
      <c r="C12" s="8" t="n">
        <v>53.1</v>
      </c>
      <c r="D12" s="8" t="n">
        <v>54.3</v>
      </c>
    </row>
    <row r="13" spans="1:4">
      <c r="A13" s="4" t="s">
        <v>44</v>
      </c>
      <c r="B13" s="8" t="n">
        <v>-6.6</v>
      </c>
      <c r="C13" s="5" t="n">
        <v>-5</v>
      </c>
      <c r="D13" s="8" t="n">
        <v>-9.1</v>
      </c>
    </row>
    <row r="14" spans="1:4">
      <c r="A14" s="4" t="s">
        <v>45</v>
      </c>
      <c r="B14" s="8" t="n">
        <v>175.2</v>
      </c>
      <c r="C14" s="8" t="n">
        <v>273.3</v>
      </c>
      <c r="D14" s="8" t="n">
        <v>165.7</v>
      </c>
    </row>
    <row r="15" spans="1:4">
      <c r="A15" s="4" t="s">
        <v>46</v>
      </c>
      <c r="B15" s="8" t="n">
        <v>81.7</v>
      </c>
      <c r="C15" s="8" t="n">
        <v>71.8</v>
      </c>
      <c r="D15" s="5" t="n">
        <v>38</v>
      </c>
    </row>
    <row r="16" spans="1:4">
      <c r="A16" s="4" t="s">
        <v>47</v>
      </c>
      <c r="B16" s="7" t="n">
        <v>93.5</v>
      </c>
      <c r="C16" s="7" t="n">
        <v>201.5</v>
      </c>
      <c r="D16" s="7" t="n">
        <v>127.7</v>
      </c>
    </row>
    <row r="17" spans="1:4">
      <c r="A17" s="3" t="s">
        <v>48</v>
      </c>
    </row>
    <row r="18" spans="1:4">
      <c r="A18" s="4" t="s">
        <v>49</v>
      </c>
      <c r="B18" s="9" t="n">
        <v>1.56</v>
      </c>
      <c r="C18" s="9" t="n">
        <v>3.27</v>
      </c>
      <c r="D18" s="9" t="n">
        <v>2.06</v>
      </c>
    </row>
    <row r="19" spans="1:4">
      <c r="A19" s="4" t="s">
        <v>50</v>
      </c>
      <c r="B19" s="9" t="n">
        <v>1.52</v>
      </c>
      <c r="C19" s="9" t="n">
        <v>3.22</v>
      </c>
      <c r="D19" s="9" t="n">
        <v>2.04</v>
      </c>
    </row>
    <row r="20" spans="1:4">
      <c r="A20" s="4" t="s">
        <v>51</v>
      </c>
      <c r="B20" s="8" t="n">
        <v>59.8</v>
      </c>
      <c r="C20" s="8" t="n">
        <v>61.7</v>
      </c>
      <c r="D20" s="8" t="n">
        <v>61.9</v>
      </c>
    </row>
    <row r="21" spans="1:4">
      <c r="A21" s="4" t="s">
        <v>52</v>
      </c>
      <c r="B21" s="8" t="n">
        <v>61.4</v>
      </c>
      <c r="C21" s="8" t="n">
        <v>62.6</v>
      </c>
      <c r="D21" s="8" t="n">
        <v>62.5</v>
      </c>
    </row>
    <row r="22" spans="1:4">
      <c r="A22" s="4" t="s">
        <v>53</v>
      </c>
      <c r="B22" s="9" t="n">
        <v>1.16</v>
      </c>
      <c r="C22" s="9" t="n">
        <v>1.1</v>
      </c>
      <c r="D22" s="6" t="n">
        <v>1</v>
      </c>
    </row>
    <row r="23" spans="1:4">
      <c r="A23" s="3" t="s">
        <v>54</v>
      </c>
    </row>
    <row r="24" spans="1:4">
      <c r="A24" s="4" t="s">
        <v>47</v>
      </c>
      <c r="B24" s="7" t="n">
        <v>93.5</v>
      </c>
      <c r="C24" s="7" t="n">
        <v>201.5</v>
      </c>
      <c r="D24" s="7" t="n">
        <v>127.7</v>
      </c>
    </row>
    <row r="25" spans="1:4">
      <c r="A25" s="3" t="s">
        <v>55</v>
      </c>
    </row>
    <row r="26" spans="1:4">
      <c r="A26" s="4" t="s">
        <v>56</v>
      </c>
      <c r="B26" s="8" t="n">
        <v>-20.5</v>
      </c>
      <c r="C26" s="8" t="n">
        <v>6.3</v>
      </c>
      <c r="D26" s="8" t="n">
        <v>10.2</v>
      </c>
    </row>
    <row r="27" spans="1:4">
      <c r="A27" s="4" t="s">
        <v>57</v>
      </c>
      <c r="B27" s="8" t="n">
        <v>22.9</v>
      </c>
      <c r="C27" s="8" t="n">
        <v>20.5</v>
      </c>
      <c r="D27" s="8" t="n">
        <v>-20.1</v>
      </c>
    </row>
    <row r="28" spans="1:4">
      <c r="A28" s="4" t="s">
        <v>58</v>
      </c>
      <c r="B28" s="5" t="n">
        <v>15</v>
      </c>
      <c r="C28" s="8" t="n">
        <v>0.5</v>
      </c>
      <c r="D28" s="8" t="n">
        <v>-6.9</v>
      </c>
    </row>
    <row r="29" spans="1:4">
      <c r="A29" s="4" t="s">
        <v>59</v>
      </c>
      <c r="B29" s="8" t="n">
        <v>110.9</v>
      </c>
      <c r="C29" s="8" t="n">
        <v>228.8</v>
      </c>
      <c r="D29" s="8" t="n">
        <v>110.9</v>
      </c>
    </row>
    <row r="30" spans="1:4">
      <c r="A30" s="4" t="s">
        <v>60</v>
      </c>
    </row>
    <row r="31" spans="1:4">
      <c r="A31" s="4" t="s">
        <v>41</v>
      </c>
      <c r="B31" s="5" t="n">
        <v>0</v>
      </c>
      <c r="C31" s="8" t="n">
        <v>-3.8</v>
      </c>
      <c r="D31" s="8" t="n">
        <v>5.8</v>
      </c>
    </row>
    <row r="32" spans="1:4">
      <c r="A32" s="4" t="s">
        <v>61</v>
      </c>
    </row>
    <row r="33" spans="1:4">
      <c r="A33" s="4" t="s">
        <v>41</v>
      </c>
      <c r="B33" s="6" t="n">
        <v>0</v>
      </c>
      <c r="C33" s="6" t="n">
        <v>0</v>
      </c>
      <c r="D33" s="7" t="n">
        <v>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88</v>
      </c>
    </row>
    <row r="4" spans="1:2">
      <c r="A4" s="4" t="s">
        <v>145</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70</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181</v>
      </c>
      <c r="B19" s="4" t="s">
        <v>249</v>
      </c>
    </row>
    <row r="20" spans="1:2">
      <c r="A20" s="4" t="s">
        <v>190</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6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B4" s="7" t="n">
        <v>6.3</v>
      </c>
      <c r="C4" s="6" t="n">
        <v>9</v>
      </c>
      <c r="D4" s="7" t="n">
        <v>-6.2</v>
      </c>
    </row>
    <row r="5" spans="1:4">
      <c r="A5" s="4" t="s">
        <v>65</v>
      </c>
      <c r="B5" s="7" t="n">
        <v>4.4</v>
      </c>
      <c r="C5" s="7" t="n">
        <v>1.7</v>
      </c>
      <c r="D5" s="7" t="n">
        <v>-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3</v>
      </c>
    </row>
    <row r="4" spans="1:2">
      <c r="A4" s="4" t="s">
        <v>264</v>
      </c>
      <c r="B4" s="4" t="s">
        <v>269</v>
      </c>
    </row>
    <row r="5" spans="1:2">
      <c r="A5" s="4" t="s">
        <v>266</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4</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v>
      </c>
      <c r="B1" s="2" t="s">
        <v>2</v>
      </c>
      <c r="C1" s="2" t="s">
        <v>32</v>
      </c>
    </row>
    <row r="2" spans="1:3">
      <c r="A2" s="3" t="s">
        <v>67</v>
      </c>
    </row>
    <row r="3" spans="1:3">
      <c r="A3" s="4" t="s">
        <v>68</v>
      </c>
      <c r="B3" s="7" t="n">
        <v>522.1</v>
      </c>
      <c r="C3" s="6" t="n">
        <v>378</v>
      </c>
    </row>
    <row r="4" spans="1:3">
      <c r="A4" s="4" t="s">
        <v>69</v>
      </c>
      <c r="B4" s="8" t="n">
        <v>230.4</v>
      </c>
      <c r="C4" s="8" t="n">
        <v>230.2</v>
      </c>
    </row>
    <row r="5" spans="1:3">
      <c r="A5" s="4" t="s">
        <v>70</v>
      </c>
      <c r="B5" s="8" t="n">
        <v>323.1</v>
      </c>
      <c r="C5" s="8" t="n">
        <v>317.1</v>
      </c>
    </row>
    <row r="6" spans="1:3">
      <c r="A6" s="4" t="s">
        <v>71</v>
      </c>
      <c r="B6" s="8" t="n">
        <v>95.5</v>
      </c>
      <c r="C6" s="8" t="n">
        <v>94.90000000000001</v>
      </c>
    </row>
    <row r="7" spans="1:3">
      <c r="A7" s="4" t="s">
        <v>72</v>
      </c>
      <c r="B7" s="8" t="n">
        <v>1171.1</v>
      </c>
      <c r="C7" s="8" t="n">
        <v>1020.2</v>
      </c>
    </row>
    <row r="8" spans="1:3">
      <c r="A8" s="4" t="s">
        <v>73</v>
      </c>
      <c r="B8" s="8" t="n">
        <v>1246.2</v>
      </c>
      <c r="C8" s="5" t="n">
        <v>0</v>
      </c>
    </row>
    <row r="9" spans="1:3">
      <c r="A9" s="4" t="s">
        <v>74</v>
      </c>
      <c r="B9" s="8" t="n">
        <v>166.7</v>
      </c>
      <c r="C9" s="8" t="n">
        <v>176.5</v>
      </c>
    </row>
    <row r="10" spans="1:3">
      <c r="A10" s="4" t="s">
        <v>75</v>
      </c>
      <c r="B10" s="8" t="n">
        <v>244.2</v>
      </c>
      <c r="C10" s="5" t="n">
        <v>230</v>
      </c>
    </row>
    <row r="11" spans="1:3">
      <c r="A11" s="4" t="s">
        <v>76</v>
      </c>
      <c r="B11" s="8" t="n">
        <v>232.7</v>
      </c>
      <c r="C11" s="8" t="n">
        <v>223.8</v>
      </c>
    </row>
    <row r="12" spans="1:3">
      <c r="A12" s="4" t="s">
        <v>77</v>
      </c>
      <c r="B12" s="8" t="n">
        <v>36.9</v>
      </c>
      <c r="C12" s="8" t="n">
        <v>47.7</v>
      </c>
    </row>
    <row r="13" spans="1:3">
      <c r="A13" s="4" t="s">
        <v>78</v>
      </c>
      <c r="B13" s="5" t="n">
        <v>81</v>
      </c>
      <c r="C13" s="8" t="n">
        <v>125.4</v>
      </c>
    </row>
    <row r="14" spans="1:3">
      <c r="A14" s="4" t="s">
        <v>79</v>
      </c>
      <c r="B14" s="8" t="n">
        <v>3178.8</v>
      </c>
      <c r="C14" s="8" t="n">
        <v>1823.6</v>
      </c>
    </row>
    <row r="15" spans="1:3">
      <c r="A15" s="3" t="s">
        <v>80</v>
      </c>
    </row>
    <row r="16" spans="1:3">
      <c r="A16" s="4" t="s">
        <v>81</v>
      </c>
      <c r="B16" s="5" t="n">
        <v>4</v>
      </c>
      <c r="C16" s="5" t="n">
        <v>4</v>
      </c>
    </row>
    <row r="17" spans="1:3">
      <c r="A17" s="4" t="s">
        <v>82</v>
      </c>
      <c r="B17" s="8" t="n">
        <v>247.3</v>
      </c>
      <c r="C17" s="8" t="n">
        <v>104.1</v>
      </c>
    </row>
    <row r="18" spans="1:3">
      <c r="A18" s="4" t="s">
        <v>83</v>
      </c>
      <c r="B18" s="8" t="n">
        <v>228.9</v>
      </c>
      <c r="C18" s="8" t="n">
        <v>219.3</v>
      </c>
    </row>
    <row r="19" spans="1:3">
      <c r="A19" s="4" t="s">
        <v>84</v>
      </c>
      <c r="B19" s="5" t="n">
        <v>271</v>
      </c>
      <c r="C19" s="8" t="n">
        <v>254.6</v>
      </c>
    </row>
    <row r="20" spans="1:3">
      <c r="A20" s="4" t="s">
        <v>85</v>
      </c>
      <c r="B20" s="8" t="n">
        <v>751.2</v>
      </c>
      <c r="C20" s="5" t="n">
        <v>582</v>
      </c>
    </row>
    <row r="21" spans="1:3">
      <c r="A21" s="4" t="s">
        <v>86</v>
      </c>
      <c r="B21" s="8" t="n">
        <v>976.1</v>
      </c>
      <c r="C21" s="8" t="n">
        <v>978.5</v>
      </c>
    </row>
    <row r="22" spans="1:3">
      <c r="A22" s="4" t="s">
        <v>87</v>
      </c>
      <c r="B22" s="8" t="n">
        <v>1230.7</v>
      </c>
      <c r="C22" s="5" t="n">
        <v>0</v>
      </c>
    </row>
    <row r="23" spans="1:3">
      <c r="A23" s="4" t="s">
        <v>88</v>
      </c>
      <c r="B23" s="8" t="n">
        <v>196.3</v>
      </c>
      <c r="C23" s="5" t="n">
        <v>178</v>
      </c>
    </row>
    <row r="24" spans="1:3">
      <c r="A24" s="4" t="s">
        <v>89</v>
      </c>
      <c r="B24" s="8" t="n">
        <v>3154.3</v>
      </c>
      <c r="C24" s="8" t="n">
        <v>1738.5</v>
      </c>
    </row>
    <row r="25" spans="1:3">
      <c r="A25" s="3" t="s">
        <v>90</v>
      </c>
    </row>
    <row r="26" spans="1:3">
      <c r="A26" s="4" t="s">
        <v>91</v>
      </c>
      <c r="B26" s="8" t="n">
        <v>0.6</v>
      </c>
      <c r="C26" s="8" t="n">
        <v>0.6</v>
      </c>
    </row>
    <row r="27" spans="1:3">
      <c r="A27" s="4" t="s">
        <v>92</v>
      </c>
      <c r="B27" s="8" t="n">
        <v>217.8</v>
      </c>
      <c r="C27" s="8" t="n">
        <v>196.7</v>
      </c>
    </row>
    <row r="28" spans="1:3">
      <c r="A28" s="4" t="s">
        <v>93</v>
      </c>
      <c r="B28" s="8" t="n">
        <v>177.3</v>
      </c>
      <c r="C28" s="8" t="n">
        <v>198.7</v>
      </c>
    </row>
    <row r="29" spans="1:3">
      <c r="A29" s="4" t="s">
        <v>94</v>
      </c>
      <c r="B29" s="8" t="n">
        <v>-129.4</v>
      </c>
      <c r="C29" s="8" t="n">
        <v>-72.09999999999999</v>
      </c>
    </row>
    <row r="30" spans="1:3">
      <c r="A30" s="4" t="s">
        <v>95</v>
      </c>
      <c r="B30" s="8" t="n">
        <v>-241.8</v>
      </c>
      <c r="C30" s="8" t="n">
        <v>-238.8</v>
      </c>
    </row>
    <row r="31" spans="1:3">
      <c r="A31" s="4" t="s">
        <v>96</v>
      </c>
      <c r="B31" s="8" t="n">
        <v>24.5</v>
      </c>
      <c r="C31" s="8" t="n">
        <v>85.09999999999999</v>
      </c>
    </row>
    <row r="32" spans="1:3">
      <c r="A32" s="4" t="s">
        <v>97</v>
      </c>
      <c r="B32" s="7" t="n">
        <v>3178.8</v>
      </c>
      <c r="C32" s="7" t="n">
        <v>182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18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357</v>
      </c>
      <c r="E1" s="2" t="s">
        <v>2</v>
      </c>
      <c r="F1" s="2" t="s">
        <v>32</v>
      </c>
      <c r="G1" s="2" t="s">
        <v>33</v>
      </c>
    </row>
    <row r="2" spans="1:7">
      <c r="A2" s="3" t="s">
        <v>358</v>
      </c>
    </row>
    <row r="3" spans="1:7">
      <c r="A3" s="4" t="s">
        <v>359</v>
      </c>
      <c r="E3" s="7" t="n">
        <v>38.1</v>
      </c>
      <c r="F3" s="6" t="n">
        <v>0</v>
      </c>
      <c r="G3" s="6" t="n">
        <v>344</v>
      </c>
    </row>
    <row r="4" spans="1:7">
      <c r="A4" s="4" t="s">
        <v>360</v>
      </c>
    </row>
    <row r="5" spans="1:7">
      <c r="A5" s="3" t="s">
        <v>358</v>
      </c>
    </row>
    <row r="6" spans="1:7">
      <c r="A6" s="4" t="s">
        <v>359</v>
      </c>
      <c r="D6" s="6" t="n">
        <v>2000</v>
      </c>
    </row>
    <row r="7" spans="1:7">
      <c r="A7" s="4" t="s">
        <v>361</v>
      </c>
    </row>
    <row r="8" spans="1:7">
      <c r="A8" s="3" t="s">
        <v>358</v>
      </c>
    </row>
    <row r="9" spans="1:7">
      <c r="A9" s="4" t="s">
        <v>362</v>
      </c>
      <c r="B9" s="6" t="n">
        <v>1400</v>
      </c>
    </row>
    <row r="10" spans="1:7">
      <c r="A10" s="4" t="s">
        <v>363</v>
      </c>
    </row>
    <row r="11" spans="1:7">
      <c r="A11" s="3" t="s">
        <v>358</v>
      </c>
    </row>
    <row r="12" spans="1:7">
      <c r="A12" s="4" t="s">
        <v>362</v>
      </c>
      <c r="B12" s="6" t="n">
        <v>1500</v>
      </c>
    </row>
    <row r="13" spans="1:7">
      <c r="A13" s="4" t="s">
        <v>364</v>
      </c>
    </row>
    <row r="14" spans="1:7">
      <c r="A14" s="3" t="s">
        <v>358</v>
      </c>
    </row>
    <row r="15" spans="1:7">
      <c r="A15" s="4" t="s">
        <v>359</v>
      </c>
      <c r="C15" s="6" t="n">
        <v>938</v>
      </c>
    </row>
    <row r="16" spans="1:7">
      <c r="A16" s="4" t="s">
        <v>365</v>
      </c>
      <c r="C16" s="5" t="n">
        <v>1250</v>
      </c>
    </row>
    <row r="17" spans="1:7">
      <c r="A17" s="4" t="s">
        <v>366</v>
      </c>
      <c r="C17" s="6" t="n">
        <v>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67</v>
      </c>
      <c r="B1" s="2" t="s">
        <v>368</v>
      </c>
      <c r="F1" s="2" t="s">
        <v>1</v>
      </c>
    </row>
    <row r="2" spans="1:10">
      <c r="B2" s="2" t="s">
        <v>2</v>
      </c>
      <c r="C2" s="2" t="s">
        <v>369</v>
      </c>
      <c r="D2" s="2" t="s">
        <v>4</v>
      </c>
      <c r="E2" s="2" t="s">
        <v>370</v>
      </c>
      <c r="F2" s="2" t="s">
        <v>2</v>
      </c>
      <c r="G2" s="2" t="s">
        <v>32</v>
      </c>
      <c r="H2" s="2" t="s">
        <v>33</v>
      </c>
      <c r="I2" s="2" t="s">
        <v>371</v>
      </c>
      <c r="J2" s="2" t="s">
        <v>372</v>
      </c>
    </row>
    <row r="3" spans="1:10">
      <c r="A3" s="3" t="s">
        <v>373</v>
      </c>
    </row>
    <row r="4" spans="1:10">
      <c r="A4" s="4" t="s">
        <v>374</v>
      </c>
      <c r="B4" s="7" t="n">
        <v>522.1</v>
      </c>
      <c r="F4" s="7" t="n">
        <v>522.1</v>
      </c>
      <c r="G4" s="6" t="n">
        <v>378</v>
      </c>
    </row>
    <row r="5" spans="1:10">
      <c r="A5" s="4" t="s">
        <v>375</v>
      </c>
      <c r="F5" s="8" t="n">
        <v>7.4</v>
      </c>
      <c r="G5" s="8" t="n">
        <v>5.3</v>
      </c>
      <c r="H5" s="7" t="n">
        <v>3.6</v>
      </c>
    </row>
    <row r="6" spans="1:10">
      <c r="A6" s="4" t="s">
        <v>376</v>
      </c>
      <c r="F6" s="8" t="n">
        <v>26.2</v>
      </c>
      <c r="G6" s="8" t="n">
        <v>33.7</v>
      </c>
      <c r="H6" s="8" t="n">
        <v>27.9</v>
      </c>
    </row>
    <row r="7" spans="1:10">
      <c r="A7" s="4" t="s">
        <v>377</v>
      </c>
      <c r="G7" s="8" t="n">
        <v>2.4</v>
      </c>
    </row>
    <row r="8" spans="1:10">
      <c r="A8" s="4" t="s">
        <v>378</v>
      </c>
      <c r="F8" s="8" t="n">
        <v>80.09999999999999</v>
      </c>
      <c r="G8" s="8" t="n">
        <v>86.2</v>
      </c>
      <c r="H8" s="5" t="n">
        <v>65</v>
      </c>
    </row>
    <row r="9" spans="1:10">
      <c r="A9" s="4" t="s">
        <v>379</v>
      </c>
      <c r="F9" s="8" t="n">
        <v>1259.9</v>
      </c>
      <c r="G9" s="5" t="n">
        <v>0</v>
      </c>
      <c r="H9" s="5" t="n">
        <v>0</v>
      </c>
    </row>
    <row r="10" spans="1:10">
      <c r="A10" s="4" t="s">
        <v>111</v>
      </c>
      <c r="B10" s="8" t="n">
        <v>10.4</v>
      </c>
      <c r="C10" s="6" t="n">
        <v>0</v>
      </c>
      <c r="D10" s="6" t="n">
        <v>0</v>
      </c>
      <c r="E10" s="6" t="n">
        <v>0</v>
      </c>
      <c r="F10" s="8" t="n">
        <v>14.1</v>
      </c>
      <c r="G10" s="5" t="n">
        <v>0</v>
      </c>
      <c r="H10" s="5" t="n">
        <v>0</v>
      </c>
    </row>
    <row r="11" spans="1:10">
      <c r="A11" s="4" t="s">
        <v>380</v>
      </c>
      <c r="B11" s="5" t="n">
        <v>0</v>
      </c>
      <c r="F11" s="5" t="n">
        <v>0</v>
      </c>
    </row>
    <row r="12" spans="1:10">
      <c r="A12" s="4" t="s">
        <v>381</v>
      </c>
    </row>
    <row r="13" spans="1:10">
      <c r="A13" s="3" t="s">
        <v>373</v>
      </c>
    </row>
    <row r="14" spans="1:10">
      <c r="A14" s="4" t="s">
        <v>382</v>
      </c>
      <c r="G14" s="5" t="n">
        <v>0</v>
      </c>
    </row>
    <row r="15" spans="1:10">
      <c r="A15" s="4" t="s">
        <v>383</v>
      </c>
    </row>
    <row r="16" spans="1:10">
      <c r="A16" s="3" t="s">
        <v>373</v>
      </c>
    </row>
    <row r="17" spans="1:10">
      <c r="A17" s="4" t="s">
        <v>111</v>
      </c>
      <c r="F17" s="8" t="n">
        <v>14.1</v>
      </c>
    </row>
    <row r="18" spans="1:10">
      <c r="A18" s="4" t="s">
        <v>384</v>
      </c>
      <c r="F18" s="8" t="n">
        <v>7.8</v>
      </c>
      <c r="G18" s="8" t="n">
        <v>8.800000000000001</v>
      </c>
      <c r="H18" s="8" t="n">
        <v>8.800000000000001</v>
      </c>
    </row>
    <row r="19" spans="1:10">
      <c r="A19" s="4" t="s">
        <v>385</v>
      </c>
    </row>
    <row r="20" spans="1:10">
      <c r="A20" s="3" t="s">
        <v>373</v>
      </c>
    </row>
    <row r="21" spans="1:10">
      <c r="A21" s="4" t="s">
        <v>384</v>
      </c>
      <c r="G21" s="8" t="n">
        <v>-11.7</v>
      </c>
      <c r="H21" s="7" t="n">
        <v>-11.7</v>
      </c>
    </row>
    <row r="22" spans="1:10">
      <c r="A22" s="4" t="s">
        <v>386</v>
      </c>
    </row>
    <row r="23" spans="1:10">
      <c r="A23" s="3" t="s">
        <v>373</v>
      </c>
    </row>
    <row r="24" spans="1:10">
      <c r="A24" s="4" t="s">
        <v>382</v>
      </c>
      <c r="G24" s="8" t="n">
        <v>20.4</v>
      </c>
    </row>
    <row r="25" spans="1:10">
      <c r="A25" s="4" t="s">
        <v>387</v>
      </c>
    </row>
    <row r="26" spans="1:10">
      <c r="A26" s="3" t="s">
        <v>373</v>
      </c>
    </row>
    <row r="27" spans="1:10">
      <c r="A27" s="4" t="s">
        <v>388</v>
      </c>
      <c r="B27" s="6" t="n">
        <v>200</v>
      </c>
      <c r="F27" s="6" t="n">
        <v>200</v>
      </c>
      <c r="G27" s="6" t="n">
        <v>0</v>
      </c>
    </row>
    <row r="28" spans="1:10">
      <c r="A28" s="4" t="s">
        <v>389</v>
      </c>
      <c r="J28" s="4" t="s">
        <v>390</v>
      </c>
    </row>
    <row r="29" spans="1:10">
      <c r="A29" s="4" t="s">
        <v>391</v>
      </c>
      <c r="J29" s="6" t="n">
        <v>400</v>
      </c>
    </row>
    <row r="30" spans="1:10">
      <c r="A30" s="4" t="s">
        <v>392</v>
      </c>
    </row>
    <row r="31" spans="1:10">
      <c r="A31" s="3" t="s">
        <v>373</v>
      </c>
    </row>
    <row r="32" spans="1:10">
      <c r="A32" s="4" t="s">
        <v>391</v>
      </c>
      <c r="I32" s="6" t="n">
        <v>50</v>
      </c>
    </row>
    <row r="33" spans="1:10">
      <c r="A33" s="4" t="s">
        <v>393</v>
      </c>
    </row>
    <row r="34" spans="1:10">
      <c r="A34" s="3" t="s">
        <v>373</v>
      </c>
    </row>
    <row r="35" spans="1:10">
      <c r="A35" s="4" t="s">
        <v>394</v>
      </c>
      <c r="F35" s="4" t="s">
        <v>395</v>
      </c>
    </row>
    <row r="36" spans="1:10">
      <c r="A36" s="4" t="s">
        <v>396</v>
      </c>
    </row>
    <row r="37" spans="1:10">
      <c r="A37" s="3" t="s">
        <v>373</v>
      </c>
    </row>
    <row r="38" spans="1:10">
      <c r="A38" s="4" t="s">
        <v>394</v>
      </c>
      <c r="F38" s="4" t="s">
        <v>397</v>
      </c>
    </row>
    <row r="39" spans="1:10">
      <c r="A39" s="4" t="s">
        <v>398</v>
      </c>
    </row>
    <row r="40" spans="1:10">
      <c r="A40" s="3" t="s">
        <v>373</v>
      </c>
    </row>
    <row r="41" spans="1:10">
      <c r="A41" s="4" t="s">
        <v>394</v>
      </c>
      <c r="F41" s="4" t="s">
        <v>399</v>
      </c>
    </row>
    <row r="42" spans="1:10">
      <c r="A42" s="4" t="s">
        <v>400</v>
      </c>
    </row>
    <row r="43" spans="1:10">
      <c r="A43" s="3" t="s">
        <v>373</v>
      </c>
    </row>
    <row r="44" spans="1:10">
      <c r="A44" s="4" t="s">
        <v>394</v>
      </c>
      <c r="F44" s="4" t="s">
        <v>401</v>
      </c>
    </row>
    <row r="45" spans="1:10">
      <c r="A45" s="4" t="s">
        <v>402</v>
      </c>
    </row>
    <row r="46" spans="1:10">
      <c r="A46" s="3" t="s">
        <v>373</v>
      </c>
    </row>
    <row r="47" spans="1:10">
      <c r="A47" s="4" t="s">
        <v>403</v>
      </c>
      <c r="F47" s="4" t="s">
        <v>404</v>
      </c>
    </row>
    <row r="48" spans="1:10">
      <c r="A48" s="4" t="s">
        <v>405</v>
      </c>
    </row>
    <row r="49" spans="1:10">
      <c r="A49" s="3" t="s">
        <v>373</v>
      </c>
    </row>
    <row r="50" spans="1:10">
      <c r="A50" s="4" t="s">
        <v>403</v>
      </c>
      <c r="F50" s="4" t="s">
        <v>406</v>
      </c>
    </row>
    <row r="51" spans="1:10">
      <c r="A51" s="4" t="s">
        <v>407</v>
      </c>
    </row>
    <row r="52" spans="1:10">
      <c r="A52" s="3" t="s">
        <v>373</v>
      </c>
    </row>
    <row r="53" spans="1:10">
      <c r="A53" s="4" t="s">
        <v>403</v>
      </c>
      <c r="F53" s="4" t="s">
        <v>397</v>
      </c>
    </row>
    <row r="54" spans="1:10">
      <c r="A54" s="4" t="s">
        <v>408</v>
      </c>
    </row>
    <row r="55" spans="1:10">
      <c r="A55" s="3" t="s">
        <v>373</v>
      </c>
    </row>
    <row r="56" spans="1:10">
      <c r="A56" s="4" t="s">
        <v>403</v>
      </c>
      <c r="F56" s="4" t="s">
        <v>409</v>
      </c>
    </row>
    <row r="57" spans="1:10">
      <c r="A57" s="4" t="s">
        <v>410</v>
      </c>
    </row>
    <row r="58" spans="1:10">
      <c r="A58" s="3" t="s">
        <v>373</v>
      </c>
    </row>
    <row r="59" spans="1:10">
      <c r="A59" s="4" t="s">
        <v>411</v>
      </c>
      <c r="F59" s="4" t="s">
        <v>404</v>
      </c>
    </row>
    <row r="60" spans="1:10">
      <c r="A60" s="4" t="s">
        <v>412</v>
      </c>
    </row>
    <row r="61" spans="1:10">
      <c r="A61" s="3" t="s">
        <v>373</v>
      </c>
    </row>
    <row r="62" spans="1:10">
      <c r="A62" s="4" t="s">
        <v>411</v>
      </c>
      <c r="F62" s="4" t="s">
        <v>413</v>
      </c>
    </row>
    <row r="63" spans="1:10">
      <c r="A63" s="4" t="s">
        <v>414</v>
      </c>
    </row>
    <row r="64" spans="1:10">
      <c r="A64" s="3" t="s">
        <v>373</v>
      </c>
    </row>
    <row r="65" spans="1:10">
      <c r="A65" s="4" t="s">
        <v>415</v>
      </c>
      <c r="F65" s="4" t="s">
        <v>416</v>
      </c>
      <c r="G65" s="4" t="s">
        <v>417</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2</v>
      </c>
      <c r="D1" s="2" t="s">
        <v>33</v>
      </c>
      <c r="E1" s="2" t="s">
        <v>419</v>
      </c>
    </row>
    <row r="2" spans="1:5">
      <c r="A2" s="3" t="s">
        <v>167</v>
      </c>
    </row>
    <row r="3" spans="1:5">
      <c r="A3" s="4" t="s">
        <v>68</v>
      </c>
      <c r="B3" s="7" t="n">
        <v>522.1</v>
      </c>
      <c r="C3" s="6" t="n">
        <v>378</v>
      </c>
    </row>
    <row r="4" spans="1:5">
      <c r="A4" s="4" t="s">
        <v>73</v>
      </c>
      <c r="B4" s="8" t="n">
        <v>1246.2</v>
      </c>
      <c r="C4" s="5" t="n">
        <v>0</v>
      </c>
    </row>
    <row r="5" spans="1:5">
      <c r="A5" s="4" t="s">
        <v>420</v>
      </c>
      <c r="B5" s="7" t="n">
        <v>1768.3</v>
      </c>
      <c r="C5" s="6" t="n">
        <v>378</v>
      </c>
      <c r="D5" s="7" t="n">
        <v>287.3</v>
      </c>
      <c r="E5" s="7" t="n">
        <v>50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167</v>
      </c>
    </row>
    <row r="3" spans="1:3">
      <c r="A3" s="4" t="s">
        <v>422</v>
      </c>
      <c r="B3" s="7" t="n">
        <v>357.9</v>
      </c>
      <c r="C3" s="7" t="n">
        <v>360.4</v>
      </c>
    </row>
    <row r="4" spans="1:3">
      <c r="A4" s="4" t="s">
        <v>423</v>
      </c>
      <c r="B4" s="8" t="n">
        <v>-123.5</v>
      </c>
      <c r="C4" s="8" t="n">
        <v>-124.4</v>
      </c>
    </row>
    <row r="5" spans="1:3">
      <c r="A5" s="4" t="s">
        <v>424</v>
      </c>
      <c r="B5" s="5" t="n">
        <v>-4</v>
      </c>
      <c r="C5" s="8" t="n">
        <v>-5.8</v>
      </c>
    </row>
    <row r="6" spans="1:3">
      <c r="A6" s="4" t="s">
        <v>69</v>
      </c>
      <c r="B6" s="7" t="n">
        <v>230.4</v>
      </c>
      <c r="C6" s="7" t="n">
        <v>2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s>
  <sheetData>
    <row r="1" spans="1:6">
      <c r="A1" s="1" t="s">
        <v>425</v>
      </c>
      <c r="B1" s="2" t="s">
        <v>368</v>
      </c>
      <c r="E1" s="2" t="s">
        <v>1</v>
      </c>
    </row>
    <row r="2" spans="1:6">
      <c r="B2" s="2" t="s">
        <v>426</v>
      </c>
      <c r="C2" s="2" t="s">
        <v>427</v>
      </c>
      <c r="D2" s="2" t="s">
        <v>428</v>
      </c>
      <c r="E2" s="2" t="s">
        <v>32</v>
      </c>
      <c r="F2" s="2" t="s">
        <v>2</v>
      </c>
    </row>
    <row r="3" spans="1:6">
      <c r="A3" s="3" t="s">
        <v>263</v>
      </c>
    </row>
    <row r="4" spans="1:6">
      <c r="A4" s="4" t="s">
        <v>429</v>
      </c>
      <c r="F4" s="7" t="n">
        <v>197.6</v>
      </c>
    </row>
    <row r="5" spans="1:6">
      <c r="A5" s="4" t="s">
        <v>430</v>
      </c>
      <c r="D5" s="7" t="n">
        <v>16.2</v>
      </c>
    </row>
    <row r="6" spans="1:6">
      <c r="A6" s="4" t="s">
        <v>431</v>
      </c>
    </row>
    <row r="7" spans="1:6">
      <c r="A7" s="3" t="s">
        <v>263</v>
      </c>
    </row>
    <row r="8" spans="1:6">
      <c r="A8" s="4" t="s">
        <v>430</v>
      </c>
      <c r="D8" s="5" t="n">
        <v>10</v>
      </c>
    </row>
    <row r="9" spans="1:6">
      <c r="A9" s="4" t="s">
        <v>432</v>
      </c>
    </row>
    <row r="10" spans="1:6">
      <c r="A10" s="3" t="s">
        <v>263</v>
      </c>
    </row>
    <row r="11" spans="1:6">
      <c r="A11" s="4" t="s">
        <v>430</v>
      </c>
      <c r="D11" s="8" t="n">
        <v>0.4</v>
      </c>
    </row>
    <row r="12" spans="1:6">
      <c r="A12" s="4" t="s">
        <v>60</v>
      </c>
    </row>
    <row r="13" spans="1:6">
      <c r="A13" s="3" t="s">
        <v>263</v>
      </c>
    </row>
    <row r="14" spans="1:6">
      <c r="A14" s="4" t="s">
        <v>430</v>
      </c>
      <c r="B14" s="7" t="n">
        <v>2.5</v>
      </c>
      <c r="C14" s="7" t="n">
        <v>1.3</v>
      </c>
      <c r="D14" s="8" t="n">
        <v>5.8</v>
      </c>
      <c r="E14" s="7" t="n">
        <v>3.8</v>
      </c>
    </row>
    <row r="15" spans="1:6">
      <c r="A15" s="4" t="s">
        <v>433</v>
      </c>
    </row>
    <row r="16" spans="1:6">
      <c r="A16" s="3" t="s">
        <v>263</v>
      </c>
    </row>
    <row r="17" spans="1:6">
      <c r="A17" s="4" t="s">
        <v>430</v>
      </c>
      <c r="D17" s="7" t="n">
        <v>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4</v>
      </c>
      <c r="B1" s="2" t="s">
        <v>368</v>
      </c>
      <c r="F1" s="2" t="s">
        <v>1</v>
      </c>
    </row>
    <row r="2" spans="1:8">
      <c r="B2" s="2" t="s">
        <v>32</v>
      </c>
      <c r="C2" s="2" t="s">
        <v>435</v>
      </c>
      <c r="D2" s="2" t="s">
        <v>426</v>
      </c>
      <c r="E2" s="2" t="s">
        <v>427</v>
      </c>
      <c r="F2" s="2" t="s">
        <v>2</v>
      </c>
      <c r="G2" s="2" t="s">
        <v>32</v>
      </c>
      <c r="H2" s="2" t="s">
        <v>33</v>
      </c>
    </row>
    <row r="3" spans="1:8">
      <c r="A3" s="3" t="s">
        <v>263</v>
      </c>
    </row>
    <row r="4" spans="1:8">
      <c r="A4" s="4" t="s">
        <v>141</v>
      </c>
      <c r="F4" s="6" t="n">
        <v>0</v>
      </c>
      <c r="G4" s="7" t="n">
        <v>-2.5</v>
      </c>
      <c r="H4" s="7" t="n">
        <v>4.9</v>
      </c>
    </row>
    <row r="5" spans="1:8">
      <c r="A5" s="4" t="s">
        <v>60</v>
      </c>
    </row>
    <row r="6" spans="1:8">
      <c r="A6" s="3" t="s">
        <v>263</v>
      </c>
    </row>
    <row r="7" spans="1:8">
      <c r="A7" s="4" t="s">
        <v>436</v>
      </c>
      <c r="H7" s="8" t="n">
        <v>0.2</v>
      </c>
    </row>
    <row r="8" spans="1:8">
      <c r="A8" s="4" t="s">
        <v>437</v>
      </c>
      <c r="H8" s="8" t="n">
        <v>0.5</v>
      </c>
    </row>
    <row r="9" spans="1:8">
      <c r="A9" s="4" t="s">
        <v>433</v>
      </c>
      <c r="G9" s="8" t="n">
        <v>-2.5</v>
      </c>
      <c r="H9" s="8" t="n">
        <v>3.7</v>
      </c>
    </row>
    <row r="10" spans="1:8">
      <c r="A10" s="4" t="s">
        <v>438</v>
      </c>
      <c r="H10" s="5" t="n">
        <v>2</v>
      </c>
    </row>
    <row r="11" spans="1:8">
      <c r="A11" s="4" t="s">
        <v>439</v>
      </c>
      <c r="G11" s="8" t="n">
        <v>-1.3</v>
      </c>
      <c r="H11" s="8" t="n">
        <v>-0.6</v>
      </c>
    </row>
    <row r="12" spans="1:8">
      <c r="A12" s="4" t="s">
        <v>141</v>
      </c>
      <c r="B12" s="6" t="n">
        <v>0</v>
      </c>
      <c r="C12" s="6" t="n">
        <v>0</v>
      </c>
      <c r="D12" s="7" t="n">
        <v>-1.4</v>
      </c>
      <c r="E12" s="6" t="n">
        <v>-1</v>
      </c>
      <c r="F12" s="6" t="n">
        <v>0</v>
      </c>
      <c r="G12" s="8" t="n">
        <v>-3.8</v>
      </c>
      <c r="H12" s="8" t="n">
        <v>5.8</v>
      </c>
    </row>
    <row r="13" spans="1:8">
      <c r="A13" s="4" t="s">
        <v>440</v>
      </c>
    </row>
    <row r="14" spans="1:8">
      <c r="A14" s="3" t="s">
        <v>263</v>
      </c>
    </row>
    <row r="15" spans="1:8">
      <c r="A15" s="4" t="s">
        <v>436</v>
      </c>
      <c r="H15" s="8" t="n">
        <v>0.5</v>
      </c>
    </row>
    <row r="16" spans="1:8">
      <c r="A16" s="4" t="s">
        <v>437</v>
      </c>
      <c r="H16" s="5" t="n">
        <v>0</v>
      </c>
    </row>
    <row r="17" spans="1:8">
      <c r="A17" s="4" t="s">
        <v>433</v>
      </c>
      <c r="G17" s="8" t="n">
        <v>-2.5</v>
      </c>
      <c r="H17" s="5" t="n">
        <v>0</v>
      </c>
    </row>
    <row r="18" spans="1:8">
      <c r="A18" s="4" t="s">
        <v>438</v>
      </c>
      <c r="H18" s="5" t="n">
        <v>0</v>
      </c>
    </row>
    <row r="19" spans="1:8">
      <c r="A19" s="4" t="s">
        <v>439</v>
      </c>
      <c r="G19" s="5" t="n">
        <v>0</v>
      </c>
      <c r="H19" s="5" t="n">
        <v>0</v>
      </c>
    </row>
    <row r="20" spans="1:8">
      <c r="A20" s="4" t="s">
        <v>141</v>
      </c>
      <c r="G20" s="8" t="n">
        <v>-2.5</v>
      </c>
      <c r="H20" s="8" t="n">
        <v>0.5</v>
      </c>
    </row>
    <row r="21" spans="1:8">
      <c r="A21" s="4" t="s">
        <v>441</v>
      </c>
    </row>
    <row r="22" spans="1:8">
      <c r="A22" s="3" t="s">
        <v>263</v>
      </c>
    </row>
    <row r="23" spans="1:8">
      <c r="A23" s="4" t="s">
        <v>436</v>
      </c>
      <c r="H23" s="8" t="n">
        <v>-2.2</v>
      </c>
    </row>
    <row r="24" spans="1:8">
      <c r="A24" s="4" t="s">
        <v>437</v>
      </c>
      <c r="H24" s="5" t="n">
        <v>0</v>
      </c>
    </row>
    <row r="25" spans="1:8">
      <c r="A25" s="4" t="s">
        <v>433</v>
      </c>
      <c r="G25" s="5" t="n">
        <v>0</v>
      </c>
      <c r="H25" s="8" t="n">
        <v>3.7</v>
      </c>
    </row>
    <row r="26" spans="1:8">
      <c r="A26" s="4" t="s">
        <v>438</v>
      </c>
      <c r="H26" s="8" t="n">
        <v>0.3</v>
      </c>
    </row>
    <row r="27" spans="1:8">
      <c r="A27" s="4" t="s">
        <v>439</v>
      </c>
      <c r="G27" s="8" t="n">
        <v>-1.3</v>
      </c>
      <c r="H27" s="5" t="n">
        <v>0</v>
      </c>
    </row>
    <row r="28" spans="1:8">
      <c r="A28" s="4" t="s">
        <v>141</v>
      </c>
      <c r="G28" s="8" t="n">
        <v>-1.3</v>
      </c>
      <c r="H28" s="8" t="n">
        <v>1.8</v>
      </c>
    </row>
    <row r="29" spans="1:8">
      <c r="A29" s="4" t="s">
        <v>442</v>
      </c>
    </row>
    <row r="30" spans="1:8">
      <c r="A30" s="3" t="s">
        <v>263</v>
      </c>
    </row>
    <row r="31" spans="1:8">
      <c r="A31" s="4" t="s">
        <v>436</v>
      </c>
      <c r="H31" s="8" t="n">
        <v>1.9</v>
      </c>
    </row>
    <row r="32" spans="1:8">
      <c r="A32" s="4" t="s">
        <v>437</v>
      </c>
      <c r="H32" s="8" t="n">
        <v>0.5</v>
      </c>
    </row>
    <row r="33" spans="1:8">
      <c r="A33" s="4" t="s">
        <v>433</v>
      </c>
      <c r="G33" s="5" t="n">
        <v>0</v>
      </c>
      <c r="H33" s="5" t="n">
        <v>0</v>
      </c>
    </row>
    <row r="34" spans="1:8">
      <c r="A34" s="4" t="s">
        <v>438</v>
      </c>
      <c r="H34" s="8" t="n">
        <v>1.7</v>
      </c>
    </row>
    <row r="35" spans="1:8">
      <c r="A35" s="4" t="s">
        <v>439</v>
      </c>
      <c r="G35" s="5" t="n">
        <v>0</v>
      </c>
      <c r="H35" s="8" t="n">
        <v>-0.6</v>
      </c>
    </row>
    <row r="36" spans="1:8">
      <c r="A36" s="4" t="s">
        <v>141</v>
      </c>
      <c r="G36" s="6" t="n">
        <v>0</v>
      </c>
      <c r="H36" s="7" t="n">
        <v>3.5</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2</v>
      </c>
    </row>
    <row r="2" spans="1:3">
      <c r="A2" s="3" t="s">
        <v>99</v>
      </c>
    </row>
    <row r="3" spans="1:3">
      <c r="A3" s="4" t="s">
        <v>100</v>
      </c>
      <c r="B3" s="9" t="n">
        <v>0.01</v>
      </c>
      <c r="C3" s="9" t="n">
        <v>0.01</v>
      </c>
    </row>
    <row r="4" spans="1:3">
      <c r="A4" s="4" t="s">
        <v>101</v>
      </c>
      <c r="B4" s="5" t="n">
        <v>62420421</v>
      </c>
      <c r="C4" s="5" t="n">
        <v>62420421</v>
      </c>
    </row>
    <row r="5" spans="1:3">
      <c r="A5" s="4" t="s">
        <v>102</v>
      </c>
      <c r="B5" s="5" t="n">
        <v>2812320</v>
      </c>
      <c r="C5" s="5" t="n">
        <v>1711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3</v>
      </c>
      <c r="B1" s="2" t="s">
        <v>368</v>
      </c>
      <c r="F1" s="2" t="s">
        <v>1</v>
      </c>
    </row>
    <row r="2" spans="1:8">
      <c r="B2" s="2" t="s">
        <v>32</v>
      </c>
      <c r="C2" s="2" t="s">
        <v>435</v>
      </c>
      <c r="D2" s="2" t="s">
        <v>426</v>
      </c>
      <c r="E2" s="2" t="s">
        <v>427</v>
      </c>
      <c r="F2" s="2" t="s">
        <v>2</v>
      </c>
      <c r="G2" s="2" t="s">
        <v>32</v>
      </c>
      <c r="H2" s="2" t="s">
        <v>33</v>
      </c>
    </row>
    <row r="3" spans="1:8">
      <c r="A3" s="3" t="s">
        <v>444</v>
      </c>
    </row>
    <row r="4" spans="1:8">
      <c r="A4" s="4" t="s">
        <v>445</v>
      </c>
      <c r="F4" s="6" t="n">
        <v>0</v>
      </c>
      <c r="G4" s="7" t="n">
        <v>-2.5</v>
      </c>
      <c r="H4" s="7" t="n">
        <v>4.9</v>
      </c>
    </row>
    <row r="5" spans="1:8">
      <c r="A5" s="4" t="s">
        <v>436</v>
      </c>
    </row>
    <row r="6" spans="1:8">
      <c r="A6" s="3" t="s">
        <v>444</v>
      </c>
    </row>
    <row r="7" spans="1:8">
      <c r="A7" s="4" t="s">
        <v>446</v>
      </c>
      <c r="E7" s="7" t="n">
        <v>2.8</v>
      </c>
      <c r="F7" s="5" t="n">
        <v>0</v>
      </c>
      <c r="G7" s="8" t="n">
        <v>2.8</v>
      </c>
    </row>
    <row r="8" spans="1:8">
      <c r="A8" s="4" t="s">
        <v>445</v>
      </c>
      <c r="G8" s="5" t="n">
        <v>0</v>
      </c>
    </row>
    <row r="9" spans="1:8">
      <c r="A9" s="4" t="s">
        <v>447</v>
      </c>
      <c r="G9" s="8" t="n">
        <v>-2.8</v>
      </c>
    </row>
    <row r="10" spans="1:8">
      <c r="A10" s="4" t="s">
        <v>448</v>
      </c>
      <c r="G10" s="5" t="n">
        <v>0</v>
      </c>
    </row>
    <row r="11" spans="1:8">
      <c r="A11" s="4" t="s">
        <v>449</v>
      </c>
      <c r="B11" s="6" t="n">
        <v>0</v>
      </c>
      <c r="G11" s="5" t="n">
        <v>0</v>
      </c>
      <c r="H11" s="8" t="n">
        <v>2.8</v>
      </c>
    </row>
    <row r="12" spans="1:8">
      <c r="A12" s="4" t="s">
        <v>433</v>
      </c>
    </row>
    <row r="13" spans="1:8">
      <c r="A13" s="3" t="s">
        <v>444</v>
      </c>
    </row>
    <row r="14" spans="1:8">
      <c r="A14" s="4" t="s">
        <v>446</v>
      </c>
      <c r="E14" s="8" t="n">
        <v>3.6</v>
      </c>
      <c r="F14" s="5" t="n">
        <v>0</v>
      </c>
      <c r="G14" s="8" t="n">
        <v>3.6</v>
      </c>
    </row>
    <row r="15" spans="1:8">
      <c r="A15" s="4" t="s">
        <v>445</v>
      </c>
      <c r="G15" s="8" t="n">
        <v>-2.5</v>
      </c>
    </row>
    <row r="16" spans="1:8">
      <c r="A16" s="4" t="s">
        <v>447</v>
      </c>
      <c r="G16" s="8" t="n">
        <v>-1.1</v>
      </c>
    </row>
    <row r="17" spans="1:8">
      <c r="A17" s="4" t="s">
        <v>448</v>
      </c>
      <c r="G17" s="5" t="n">
        <v>0</v>
      </c>
    </row>
    <row r="18" spans="1:8">
      <c r="A18" s="4" t="s">
        <v>449</v>
      </c>
      <c r="B18" s="5" t="n">
        <v>0</v>
      </c>
      <c r="G18" s="5" t="n">
        <v>0</v>
      </c>
      <c r="H18" s="8" t="n">
        <v>3.6</v>
      </c>
    </row>
    <row r="19" spans="1:8">
      <c r="A19" s="4" t="s">
        <v>439</v>
      </c>
    </row>
    <row r="20" spans="1:8">
      <c r="A20" s="3" t="s">
        <v>444</v>
      </c>
    </row>
    <row r="21" spans="1:8">
      <c r="A21" s="4" t="s">
        <v>446</v>
      </c>
      <c r="E21" s="5" t="n">
        <v>0</v>
      </c>
      <c r="F21" s="5" t="n">
        <v>0</v>
      </c>
      <c r="G21" s="5" t="n">
        <v>0</v>
      </c>
    </row>
    <row r="22" spans="1:8">
      <c r="A22" s="4" t="s">
        <v>445</v>
      </c>
      <c r="G22" s="8" t="n">
        <v>-1.3</v>
      </c>
    </row>
    <row r="23" spans="1:8">
      <c r="A23" s="4" t="s">
        <v>447</v>
      </c>
      <c r="G23" s="8" t="n">
        <v>1.3</v>
      </c>
    </row>
    <row r="24" spans="1:8">
      <c r="A24" s="4" t="s">
        <v>448</v>
      </c>
      <c r="G24" s="5" t="n">
        <v>0</v>
      </c>
    </row>
    <row r="25" spans="1:8">
      <c r="A25" s="4" t="s">
        <v>449</v>
      </c>
      <c r="B25" s="5" t="n">
        <v>0</v>
      </c>
      <c r="G25" s="5" t="n">
        <v>0</v>
      </c>
      <c r="H25" s="5" t="n">
        <v>0</v>
      </c>
    </row>
    <row r="26" spans="1:8">
      <c r="A26" s="4" t="s">
        <v>60</v>
      </c>
    </row>
    <row r="27" spans="1:8">
      <c r="A27" s="3" t="s">
        <v>444</v>
      </c>
    </row>
    <row r="28" spans="1:8">
      <c r="A28" s="4" t="s">
        <v>446</v>
      </c>
      <c r="E28" s="8" t="n">
        <v>6.4</v>
      </c>
      <c r="F28" s="5" t="n">
        <v>0</v>
      </c>
      <c r="G28" s="8" t="n">
        <v>6.4</v>
      </c>
    </row>
    <row r="29" spans="1:8">
      <c r="A29" s="4" t="s">
        <v>445</v>
      </c>
      <c r="B29" s="5" t="n">
        <v>0</v>
      </c>
      <c r="C29" s="6" t="n">
        <v>0</v>
      </c>
      <c r="D29" s="7" t="n">
        <v>-1.4</v>
      </c>
      <c r="E29" s="6" t="n">
        <v>-1</v>
      </c>
      <c r="F29" s="6" t="n">
        <v>0</v>
      </c>
      <c r="G29" s="8" t="n">
        <v>-3.8</v>
      </c>
      <c r="H29" s="8" t="n">
        <v>5.8</v>
      </c>
    </row>
    <row r="30" spans="1:8">
      <c r="A30" s="4" t="s">
        <v>447</v>
      </c>
      <c r="G30" s="8" t="n">
        <v>-2.6</v>
      </c>
    </row>
    <row r="31" spans="1:8">
      <c r="A31" s="4" t="s">
        <v>448</v>
      </c>
      <c r="G31" s="5" t="n">
        <v>0</v>
      </c>
    </row>
    <row r="32" spans="1:8">
      <c r="A32" s="4" t="s">
        <v>449</v>
      </c>
      <c r="B32" s="6" t="n">
        <v>0</v>
      </c>
      <c r="G32" s="6" t="n">
        <v>0</v>
      </c>
      <c r="H32" s="7" t="n">
        <v>6.4</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0</v>
      </c>
      <c r="B1" s="2" t="s">
        <v>1</v>
      </c>
    </row>
    <row r="2" spans="1:3">
      <c r="B2" s="2" t="s">
        <v>32</v>
      </c>
      <c r="C2" s="2" t="s">
        <v>2</v>
      </c>
    </row>
    <row r="3" spans="1:3">
      <c r="A3" s="3" t="s">
        <v>263</v>
      </c>
    </row>
    <row r="4" spans="1:3">
      <c r="A4" s="4" t="s">
        <v>377</v>
      </c>
      <c r="B4" s="7" t="n">
        <v>2.4</v>
      </c>
    </row>
    <row r="5" spans="1:3">
      <c r="A5" s="4" t="s">
        <v>432</v>
      </c>
    </row>
    <row r="6" spans="1:3">
      <c r="A6" s="3" t="s">
        <v>263</v>
      </c>
    </row>
    <row r="7" spans="1:3">
      <c r="A7" s="4" t="s">
        <v>377</v>
      </c>
      <c r="B7" s="7" t="n">
        <v>2.4</v>
      </c>
    </row>
    <row r="8" spans="1:3">
      <c r="A8" s="4" t="s">
        <v>61</v>
      </c>
    </row>
    <row r="9" spans="1:3">
      <c r="A9" s="3" t="s">
        <v>263</v>
      </c>
    </row>
    <row r="10" spans="1:3">
      <c r="A10" s="4" t="s">
        <v>451</v>
      </c>
      <c r="C10" s="6" t="n">
        <v>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33</v>
      </c>
    </row>
    <row r="3" spans="1:4">
      <c r="A3" s="3" t="s">
        <v>263</v>
      </c>
    </row>
    <row r="4" spans="1:4">
      <c r="A4" s="4" t="s">
        <v>141</v>
      </c>
      <c r="B4" s="6" t="n">
        <v>0</v>
      </c>
      <c r="C4" s="7" t="n">
        <v>-2.5</v>
      </c>
      <c r="D4" s="7" t="n">
        <v>4.9</v>
      </c>
    </row>
    <row r="5" spans="1:4">
      <c r="A5" s="4" t="s">
        <v>61</v>
      </c>
    </row>
    <row r="6" spans="1:4">
      <c r="A6" s="3" t="s">
        <v>263</v>
      </c>
    </row>
    <row r="7" spans="1:4">
      <c r="A7" s="4" t="s">
        <v>436</v>
      </c>
      <c r="D7" s="8" t="n">
        <v>0.3</v>
      </c>
    </row>
    <row r="8" spans="1:4">
      <c r="A8" s="4" t="s">
        <v>438</v>
      </c>
      <c r="D8" s="8" t="n">
        <v>0.2</v>
      </c>
    </row>
    <row r="9" spans="1:4">
      <c r="A9" s="4" t="s">
        <v>453</v>
      </c>
      <c r="D9" s="5" t="n">
        <v>2</v>
      </c>
    </row>
    <row r="10" spans="1:4">
      <c r="A10" s="4" t="s">
        <v>141</v>
      </c>
      <c r="B10" s="6" t="n">
        <v>0</v>
      </c>
      <c r="C10" s="6" t="n">
        <v>0</v>
      </c>
      <c r="D10" s="8" t="n">
        <v>2.5</v>
      </c>
    </row>
    <row r="11" spans="1:4">
      <c r="A11" s="4" t="s">
        <v>454</v>
      </c>
    </row>
    <row r="12" spans="1:4">
      <c r="A12" s="3" t="s">
        <v>263</v>
      </c>
    </row>
    <row r="13" spans="1:4">
      <c r="A13" s="4" t="s">
        <v>436</v>
      </c>
      <c r="D13" s="5" t="n">
        <v>0</v>
      </c>
    </row>
    <row r="14" spans="1:4">
      <c r="A14" s="4" t="s">
        <v>438</v>
      </c>
      <c r="D14" s="5" t="n">
        <v>0</v>
      </c>
    </row>
    <row r="15" spans="1:4">
      <c r="A15" s="4" t="s">
        <v>453</v>
      </c>
      <c r="D15" s="5" t="n">
        <v>0</v>
      </c>
    </row>
    <row r="16" spans="1:4">
      <c r="A16" s="4" t="s">
        <v>141</v>
      </c>
      <c r="D16" s="5" t="n">
        <v>0</v>
      </c>
    </row>
    <row r="17" spans="1:4">
      <c r="A17" s="4" t="s">
        <v>455</v>
      </c>
    </row>
    <row r="18" spans="1:4">
      <c r="A18" s="3" t="s">
        <v>263</v>
      </c>
    </row>
    <row r="19" spans="1:4">
      <c r="A19" s="4" t="s">
        <v>436</v>
      </c>
      <c r="D19" s="8" t="n">
        <v>0.3</v>
      </c>
    </row>
    <row r="20" spans="1:4">
      <c r="A20" s="4" t="s">
        <v>438</v>
      </c>
      <c r="D20" s="5" t="n">
        <v>0</v>
      </c>
    </row>
    <row r="21" spans="1:4">
      <c r="A21" s="4" t="s">
        <v>453</v>
      </c>
      <c r="D21" s="5" t="n">
        <v>2</v>
      </c>
    </row>
    <row r="22" spans="1:4">
      <c r="A22" s="4" t="s">
        <v>141</v>
      </c>
      <c r="D22" s="8" t="n">
        <v>2.3</v>
      </c>
    </row>
    <row r="23" spans="1:4">
      <c r="A23" s="4" t="s">
        <v>456</v>
      </c>
    </row>
    <row r="24" spans="1:4">
      <c r="A24" s="3" t="s">
        <v>263</v>
      </c>
    </row>
    <row r="25" spans="1:4">
      <c r="A25" s="4" t="s">
        <v>436</v>
      </c>
      <c r="D25" s="5" t="n">
        <v>0</v>
      </c>
    </row>
    <row r="26" spans="1:4">
      <c r="A26" s="4" t="s">
        <v>438</v>
      </c>
      <c r="D26" s="8" t="n">
        <v>0.2</v>
      </c>
    </row>
    <row r="27" spans="1:4">
      <c r="A27" s="4" t="s">
        <v>453</v>
      </c>
      <c r="D27" s="5" t="n">
        <v>0</v>
      </c>
    </row>
    <row r="28" spans="1:4">
      <c r="A28" s="4" t="s">
        <v>141</v>
      </c>
      <c r="D28" s="7"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444</v>
      </c>
    </row>
    <row r="4" spans="1:4">
      <c r="A4" s="4" t="s">
        <v>445</v>
      </c>
      <c r="B4" s="6" t="n">
        <v>0</v>
      </c>
      <c r="C4" s="7" t="n">
        <v>-2.5</v>
      </c>
      <c r="D4" s="7" t="n">
        <v>4.9</v>
      </c>
    </row>
    <row r="5" spans="1:4">
      <c r="A5" s="4" t="s">
        <v>436</v>
      </c>
    </row>
    <row r="6" spans="1:4">
      <c r="A6" s="3" t="s">
        <v>444</v>
      </c>
    </row>
    <row r="7" spans="1:4">
      <c r="A7" s="4" t="s">
        <v>446</v>
      </c>
      <c r="B7" s="5" t="n">
        <v>0</v>
      </c>
      <c r="C7" s="8" t="n">
        <v>2.8</v>
      </c>
    </row>
    <row r="8" spans="1:4">
      <c r="A8" s="4" t="s">
        <v>445</v>
      </c>
      <c r="C8" s="5" t="n">
        <v>0</v>
      </c>
    </row>
    <row r="9" spans="1:4">
      <c r="A9" s="4" t="s">
        <v>447</v>
      </c>
      <c r="C9" s="8" t="n">
        <v>-2.8</v>
      </c>
    </row>
    <row r="10" spans="1:4">
      <c r="A10" s="4" t="s">
        <v>448</v>
      </c>
      <c r="C10" s="5" t="n">
        <v>0</v>
      </c>
    </row>
    <row r="11" spans="1:4">
      <c r="A11" s="4" t="s">
        <v>449</v>
      </c>
      <c r="C11" s="5" t="n">
        <v>0</v>
      </c>
      <c r="D11" s="8" t="n">
        <v>2.8</v>
      </c>
    </row>
    <row r="12" spans="1:4">
      <c r="A12" s="4" t="s">
        <v>61</v>
      </c>
    </row>
    <row r="13" spans="1:4">
      <c r="A13" s="3" t="s">
        <v>444</v>
      </c>
    </row>
    <row r="14" spans="1:4">
      <c r="A14" s="4" t="s">
        <v>446</v>
      </c>
      <c r="B14" s="5" t="n">
        <v>0</v>
      </c>
      <c r="C14" s="8" t="n">
        <v>1.5</v>
      </c>
    </row>
    <row r="15" spans="1:4">
      <c r="A15" s="4" t="s">
        <v>445</v>
      </c>
      <c r="B15" s="5" t="n">
        <v>0</v>
      </c>
      <c r="C15" s="5" t="n">
        <v>0</v>
      </c>
      <c r="D15" s="8" t="n">
        <v>2.5</v>
      </c>
    </row>
    <row r="16" spans="1:4">
      <c r="A16" s="4" t="s">
        <v>447</v>
      </c>
      <c r="C16" s="8" t="n">
        <v>-1.5</v>
      </c>
    </row>
    <row r="17" spans="1:4">
      <c r="A17" s="4" t="s">
        <v>448</v>
      </c>
      <c r="C17" s="5" t="n">
        <v>0</v>
      </c>
    </row>
    <row r="18" spans="1:4">
      <c r="A18" s="4" t="s">
        <v>449</v>
      </c>
      <c r="C18" s="5" t="n">
        <v>0</v>
      </c>
      <c r="D18" s="8" t="n">
        <v>1.5</v>
      </c>
    </row>
    <row r="19" spans="1:4">
      <c r="A19" s="4" t="s">
        <v>458</v>
      </c>
    </row>
    <row r="20" spans="1:4">
      <c r="A20" s="3" t="s">
        <v>444</v>
      </c>
    </row>
    <row r="21" spans="1:4">
      <c r="A21" s="4" t="s">
        <v>446</v>
      </c>
      <c r="B21" s="5" t="n">
        <v>0</v>
      </c>
      <c r="C21" s="8" t="n">
        <v>1.2</v>
      </c>
    </row>
    <row r="22" spans="1:4">
      <c r="A22" s="4" t="s">
        <v>445</v>
      </c>
      <c r="C22" s="5" t="n">
        <v>0</v>
      </c>
    </row>
    <row r="23" spans="1:4">
      <c r="A23" s="4" t="s">
        <v>447</v>
      </c>
      <c r="C23" s="8" t="n">
        <v>-1.2</v>
      </c>
    </row>
    <row r="24" spans="1:4">
      <c r="A24" s="4" t="s">
        <v>448</v>
      </c>
      <c r="C24" s="5" t="n">
        <v>0</v>
      </c>
    </row>
    <row r="25" spans="1:4">
      <c r="A25" s="4" t="s">
        <v>449</v>
      </c>
      <c r="C25" s="5" t="n">
        <v>0</v>
      </c>
      <c r="D25" s="8" t="n">
        <v>1.2</v>
      </c>
    </row>
    <row r="26" spans="1:4">
      <c r="A26" s="4" t="s">
        <v>459</v>
      </c>
    </row>
    <row r="27" spans="1:4">
      <c r="A27" s="3" t="s">
        <v>444</v>
      </c>
    </row>
    <row r="28" spans="1:4">
      <c r="A28" s="4" t="s">
        <v>446</v>
      </c>
      <c r="B28" s="6" t="n">
        <v>0</v>
      </c>
      <c r="C28" s="8" t="n">
        <v>0.3</v>
      </c>
    </row>
    <row r="29" spans="1:4">
      <c r="A29" s="4" t="s">
        <v>445</v>
      </c>
      <c r="C29" s="5" t="n">
        <v>0</v>
      </c>
    </row>
    <row r="30" spans="1:4">
      <c r="A30" s="4" t="s">
        <v>447</v>
      </c>
      <c r="C30" s="8" t="n">
        <v>-0.3</v>
      </c>
    </row>
    <row r="31" spans="1:4">
      <c r="A31" s="4" t="s">
        <v>448</v>
      </c>
      <c r="C31" s="5" t="n">
        <v>0</v>
      </c>
    </row>
    <row r="32" spans="1:4">
      <c r="A32" s="4" t="s">
        <v>449</v>
      </c>
      <c r="C32" s="6" t="n">
        <v>0</v>
      </c>
      <c r="D32" s="7"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60</v>
      </c>
      <c r="B1" s="2" t="s">
        <v>355</v>
      </c>
      <c r="C1" s="2" t="s">
        <v>356</v>
      </c>
      <c r="D1" s="2" t="s">
        <v>461</v>
      </c>
      <c r="E1" s="2" t="s">
        <v>462</v>
      </c>
      <c r="F1" s="2" t="s">
        <v>357</v>
      </c>
      <c r="G1" s="2" t="s">
        <v>369</v>
      </c>
      <c r="H1" s="2" t="s">
        <v>2</v>
      </c>
      <c r="I1" s="2" t="s">
        <v>369</v>
      </c>
      <c r="J1" s="2" t="s">
        <v>4</v>
      </c>
      <c r="K1" s="2" t="s">
        <v>370</v>
      </c>
      <c r="L1" s="2" t="s">
        <v>32</v>
      </c>
      <c r="M1" s="2" t="s">
        <v>435</v>
      </c>
      <c r="N1" s="2" t="s">
        <v>426</v>
      </c>
      <c r="O1" s="2" t="s">
        <v>427</v>
      </c>
      <c r="P1" s="2" t="s">
        <v>369</v>
      </c>
      <c r="Q1" s="2" t="s">
        <v>2</v>
      </c>
      <c r="R1" s="2" t="s">
        <v>32</v>
      </c>
      <c r="S1" s="2" t="s">
        <v>33</v>
      </c>
      <c r="T1" s="2" t="s">
        <v>463</v>
      </c>
    </row>
    <row r="2" spans="1:20">
      <c r="A2" s="3" t="s">
        <v>358</v>
      </c>
    </row>
    <row r="3" spans="1:20">
      <c r="A3" s="4" t="s">
        <v>447</v>
      </c>
      <c r="Q3" s="7" t="n">
        <v>38.1</v>
      </c>
      <c r="R3" s="6" t="n">
        <v>0</v>
      </c>
      <c r="S3" s="6" t="n">
        <v>344</v>
      </c>
    </row>
    <row r="4" spans="1:20">
      <c r="A4" s="4" t="s">
        <v>464</v>
      </c>
      <c r="H4" s="7" t="n">
        <v>30.4</v>
      </c>
      <c r="I4" s="6" t="n">
        <v>13</v>
      </c>
      <c r="J4" s="7" t="n">
        <v>14.1</v>
      </c>
      <c r="K4" s="7" t="n">
        <v>4.1</v>
      </c>
      <c r="L4" s="7" t="n">
        <v>-0.5</v>
      </c>
      <c r="M4" s="7" t="n">
        <v>3.1</v>
      </c>
      <c r="N4" s="7" t="n">
        <v>1.1</v>
      </c>
      <c r="O4" s="7" t="n">
        <v>0.5</v>
      </c>
    </row>
    <row r="5" spans="1:20">
      <c r="A5" s="4" t="s">
        <v>43</v>
      </c>
      <c r="Q5" s="8" t="n">
        <v>98.40000000000001</v>
      </c>
      <c r="R5" s="8" t="n">
        <v>53.1</v>
      </c>
      <c r="S5" s="8" t="n">
        <v>54.3</v>
      </c>
    </row>
    <row r="6" spans="1:20">
      <c r="A6" s="4" t="s">
        <v>465</v>
      </c>
      <c r="Q6" s="8" t="n">
        <v>15.2</v>
      </c>
      <c r="R6" s="5" t="n">
        <v>0</v>
      </c>
      <c r="S6" s="5" t="n">
        <v>0</v>
      </c>
    </row>
    <row r="7" spans="1:20">
      <c r="A7" s="4" t="s">
        <v>466</v>
      </c>
      <c r="Q7" s="8" t="n">
        <v>5.2</v>
      </c>
      <c r="R7" s="5" t="n">
        <v>0</v>
      </c>
      <c r="S7" s="5" t="n">
        <v>0</v>
      </c>
    </row>
    <row r="8" spans="1:20">
      <c r="A8" s="4" t="s">
        <v>467</v>
      </c>
      <c r="H8" s="5" t="n">
        <v>0</v>
      </c>
      <c r="I8" s="7" t="n">
        <v>0.5</v>
      </c>
      <c r="J8" s="7" t="n">
        <v>5.5</v>
      </c>
      <c r="K8" s="6" t="n">
        <v>0</v>
      </c>
    </row>
    <row r="9" spans="1:20">
      <c r="A9" s="4" t="s">
        <v>468</v>
      </c>
    </row>
    <row r="10" spans="1:20">
      <c r="A10" s="3" t="s">
        <v>358</v>
      </c>
    </row>
    <row r="11" spans="1:20">
      <c r="A11" s="4" t="s">
        <v>465</v>
      </c>
      <c r="Q11" s="8" t="n">
        <v>9.300000000000001</v>
      </c>
      <c r="R11" s="8" t="n">
        <v>-1.4</v>
      </c>
    </row>
    <row r="12" spans="1:20">
      <c r="A12" s="4" t="s">
        <v>431</v>
      </c>
    </row>
    <row r="13" spans="1:20">
      <c r="A13" s="3" t="s">
        <v>358</v>
      </c>
    </row>
    <row r="14" spans="1:20">
      <c r="A14" s="4" t="s">
        <v>464</v>
      </c>
      <c r="R14" s="6" t="n">
        <v>4</v>
      </c>
      <c r="S14" s="6" t="n">
        <v>10</v>
      </c>
    </row>
    <row r="15" spans="1:20">
      <c r="A15" s="4" t="s">
        <v>469</v>
      </c>
    </row>
    <row r="16" spans="1:20">
      <c r="A16" s="3" t="s">
        <v>358</v>
      </c>
    </row>
    <row r="17" spans="1:20">
      <c r="A17" s="4" t="s">
        <v>365</v>
      </c>
      <c r="E17" s="7" t="n">
        <v>38.1</v>
      </c>
    </row>
    <row r="18" spans="1:20">
      <c r="A18" s="4" t="s">
        <v>470</v>
      </c>
      <c r="Q18" s="8" t="n">
        <v>2.3</v>
      </c>
    </row>
    <row r="19" spans="1:20">
      <c r="A19" s="4" t="s">
        <v>45</v>
      </c>
      <c r="Q19" s="8" t="n">
        <v>0.2</v>
      </c>
    </row>
    <row r="20" spans="1:20">
      <c r="A20" s="4" t="s">
        <v>471</v>
      </c>
      <c r="H20" s="7" t="n">
        <v>0.2</v>
      </c>
    </row>
    <row r="21" spans="1:20">
      <c r="A21" s="4" t="s">
        <v>472</v>
      </c>
      <c r="E21" s="7" t="n">
        <v>21.8</v>
      </c>
    </row>
    <row r="22" spans="1:20">
      <c r="A22" s="4" t="s">
        <v>360</v>
      </c>
    </row>
    <row r="23" spans="1:20">
      <c r="A23" s="3" t="s">
        <v>358</v>
      </c>
    </row>
    <row r="24" spans="1:20">
      <c r="A24" s="4" t="s">
        <v>447</v>
      </c>
      <c r="F24" s="6" t="n">
        <v>2000</v>
      </c>
    </row>
    <row r="25" spans="1:20">
      <c r="A25" s="4" t="s">
        <v>473</v>
      </c>
      <c r="F25" s="5" t="n">
        <v>100</v>
      </c>
    </row>
    <row r="26" spans="1:20">
      <c r="A26" s="4" t="s">
        <v>474</v>
      </c>
      <c r="F26" s="6" t="n">
        <v>11</v>
      </c>
      <c r="T26" s="6" t="n">
        <v>2</v>
      </c>
    </row>
    <row r="27" spans="1:20">
      <c r="A27" s="4" t="s">
        <v>475</v>
      </c>
      <c r="Q27" s="8" t="n">
        <v>84.59999999999999</v>
      </c>
    </row>
    <row r="28" spans="1:20">
      <c r="A28" s="4" t="s">
        <v>43</v>
      </c>
      <c r="Q28" s="8" t="n">
        <v>41.9</v>
      </c>
    </row>
    <row r="29" spans="1:20">
      <c r="A29" s="4" t="s">
        <v>466</v>
      </c>
      <c r="Q29" s="8" t="n">
        <v>5.2</v>
      </c>
    </row>
    <row r="30" spans="1:20">
      <c r="A30" s="4" t="s">
        <v>467</v>
      </c>
      <c r="Q30" s="5" t="n">
        <v>6</v>
      </c>
    </row>
    <row r="31" spans="1:20">
      <c r="A31" s="4" t="s">
        <v>476</v>
      </c>
    </row>
    <row r="32" spans="1:20">
      <c r="A32" s="3" t="s">
        <v>358</v>
      </c>
    </row>
    <row r="33" spans="1:20">
      <c r="A33" s="4" t="s">
        <v>465</v>
      </c>
      <c r="G33" s="7" t="n">
        <v>9.4</v>
      </c>
      <c r="P33" s="7" t="n">
        <v>15.2</v>
      </c>
    </row>
    <row r="34" spans="1:20">
      <c r="A34" s="4" t="s">
        <v>477</v>
      </c>
      <c r="D34" s="7" t="n">
        <v>5.8</v>
      </c>
    </row>
    <row r="35" spans="1:20">
      <c r="A35" s="4" t="s">
        <v>478</v>
      </c>
    </row>
    <row r="36" spans="1:20">
      <c r="A36" s="3" t="s">
        <v>358</v>
      </c>
    </row>
    <row r="37" spans="1:20">
      <c r="A37" s="4" t="s">
        <v>464</v>
      </c>
      <c r="Q37" s="7" t="n">
        <v>62.9</v>
      </c>
    </row>
    <row r="38" spans="1:20">
      <c r="A38" s="4" t="s">
        <v>361</v>
      </c>
    </row>
    <row r="39" spans="1:20">
      <c r="A39" s="3" t="s">
        <v>358</v>
      </c>
    </row>
    <row r="40" spans="1:20">
      <c r="A40" s="4" t="s">
        <v>362</v>
      </c>
      <c r="B40" s="6" t="n">
        <v>1400</v>
      </c>
    </row>
    <row r="41" spans="1:20">
      <c r="A41" s="4" t="s">
        <v>363</v>
      </c>
    </row>
    <row r="42" spans="1:20">
      <c r="A42" s="3" t="s">
        <v>358</v>
      </c>
    </row>
    <row r="43" spans="1:20">
      <c r="A43" s="4" t="s">
        <v>362</v>
      </c>
      <c r="B43" s="6" t="n">
        <v>1500</v>
      </c>
    </row>
    <row r="44" spans="1:20">
      <c r="A44" s="4" t="s">
        <v>364</v>
      </c>
    </row>
    <row r="45" spans="1:20">
      <c r="A45" s="3" t="s">
        <v>358</v>
      </c>
    </row>
    <row r="46" spans="1:20">
      <c r="A46" s="4" t="s">
        <v>365</v>
      </c>
      <c r="C46" s="6" t="n">
        <v>1250</v>
      </c>
    </row>
    <row r="47" spans="1:20">
      <c r="A47" s="4" t="s">
        <v>447</v>
      </c>
      <c r="C47" s="5" t="n">
        <v>938</v>
      </c>
    </row>
    <row r="48" spans="1:20">
      <c r="A48" s="4" t="s">
        <v>366</v>
      </c>
      <c r="C48" s="5" t="n">
        <v>312</v>
      </c>
    </row>
    <row r="49" spans="1:20">
      <c r="A49" s="4" t="s">
        <v>479</v>
      </c>
      <c r="C49" s="5" t="n">
        <v>500</v>
      </c>
    </row>
    <row r="50" spans="1:20">
      <c r="A50" s="4" t="s">
        <v>480</v>
      </c>
    </row>
    <row r="51" spans="1:20">
      <c r="A51" s="3" t="s">
        <v>358</v>
      </c>
    </row>
    <row r="52" spans="1:20">
      <c r="A52" s="4" t="s">
        <v>481</v>
      </c>
      <c r="C52" s="6"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462</v>
      </c>
      <c r="D1" s="2" t="s">
        <v>32</v>
      </c>
      <c r="E1" s="2" t="s">
        <v>33</v>
      </c>
    </row>
    <row r="2" spans="1:5">
      <c r="A2" s="3" t="s">
        <v>358</v>
      </c>
    </row>
    <row r="3" spans="1:5">
      <c r="A3" s="4" t="s">
        <v>75</v>
      </c>
      <c r="B3" s="7" t="n">
        <v>244.2</v>
      </c>
      <c r="D3" s="6" t="n">
        <v>230</v>
      </c>
      <c r="E3" s="7" t="n">
        <v>229.7</v>
      </c>
    </row>
    <row r="4" spans="1:5">
      <c r="A4" s="4" t="s">
        <v>469</v>
      </c>
    </row>
    <row r="5" spans="1:5">
      <c r="A5" s="3" t="s">
        <v>358</v>
      </c>
    </row>
    <row r="6" spans="1:5">
      <c r="A6" s="4" t="s">
        <v>483</v>
      </c>
      <c r="C6" s="7" t="n">
        <v>2.4</v>
      </c>
    </row>
    <row r="7" spans="1:5">
      <c r="A7" s="4" t="s">
        <v>484</v>
      </c>
      <c r="C7" s="8" t="n">
        <v>0.9</v>
      </c>
    </row>
    <row r="8" spans="1:5">
      <c r="A8" s="4" t="s">
        <v>75</v>
      </c>
      <c r="C8" s="8" t="n">
        <v>14.7</v>
      </c>
    </row>
    <row r="9" spans="1:5">
      <c r="A9" s="4" t="s">
        <v>472</v>
      </c>
      <c r="C9" s="8" t="n">
        <v>21.8</v>
      </c>
    </row>
    <row r="10" spans="1:5">
      <c r="A10" s="4" t="s">
        <v>83</v>
      </c>
      <c r="C10" s="8" t="n">
        <v>-1.7</v>
      </c>
    </row>
    <row r="11" spans="1:5">
      <c r="A11" s="4" t="s">
        <v>485</v>
      </c>
      <c r="C11" s="7" t="n">
        <v>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86</v>
      </c>
      <c r="B1" s="2" t="s">
        <v>487</v>
      </c>
    </row>
    <row r="2" spans="1:2">
      <c r="A2" s="3" t="s">
        <v>358</v>
      </c>
    </row>
    <row r="3" spans="1:2">
      <c r="A3" s="4" t="s">
        <v>488</v>
      </c>
      <c r="B3" s="7" t="n">
        <v>21.8</v>
      </c>
    </row>
    <row r="4" spans="1:2">
      <c r="A4" s="4" t="s">
        <v>489</v>
      </c>
      <c r="B4" s="4" t="s">
        <v>490</v>
      </c>
    </row>
    <row r="5" spans="1:2">
      <c r="A5" s="4" t="s">
        <v>491</v>
      </c>
    </row>
    <row r="6" spans="1:2">
      <c r="A6" s="3" t="s">
        <v>358</v>
      </c>
    </row>
    <row r="7" spans="1:2">
      <c r="A7" s="4" t="s">
        <v>488</v>
      </c>
      <c r="B7" s="7" t="n">
        <v>15.2</v>
      </c>
    </row>
    <row r="8" spans="1:2">
      <c r="A8" s="4" t="s">
        <v>489</v>
      </c>
      <c r="B8" s="4" t="s">
        <v>492</v>
      </c>
    </row>
    <row r="9" spans="1:2">
      <c r="A9" s="4" t="s">
        <v>493</v>
      </c>
    </row>
    <row r="10" spans="1:2">
      <c r="A10" s="3" t="s">
        <v>358</v>
      </c>
    </row>
    <row r="11" spans="1:2">
      <c r="A11" s="4" t="s">
        <v>488</v>
      </c>
      <c r="B11" s="7" t="n">
        <v>4.2</v>
      </c>
    </row>
    <row r="12" spans="1:2">
      <c r="A12" s="4" t="s">
        <v>489</v>
      </c>
      <c r="B12" s="4" t="s">
        <v>494</v>
      </c>
    </row>
    <row r="13" spans="1:2">
      <c r="A13" s="4" t="s">
        <v>495</v>
      </c>
    </row>
    <row r="14" spans="1:2">
      <c r="A14" s="3" t="s">
        <v>358</v>
      </c>
    </row>
    <row r="15" spans="1:2">
      <c r="A15" s="4" t="s">
        <v>488</v>
      </c>
      <c r="B15" s="7" t="n">
        <v>2.4</v>
      </c>
    </row>
    <row r="16" spans="1:2">
      <c r="A16" s="4" t="s">
        <v>489</v>
      </c>
      <c r="B16"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230</v>
      </c>
      <c r="C4" s="7" t="n">
        <v>229.7</v>
      </c>
    </row>
    <row r="5" spans="1:3">
      <c r="A5" s="4" t="s">
        <v>500</v>
      </c>
      <c r="B5" s="8" t="n">
        <v>-0.5</v>
      </c>
      <c r="C5" s="8" t="n">
        <v>0.3</v>
      </c>
    </row>
    <row r="6" spans="1:3">
      <c r="A6" s="4" t="s">
        <v>501</v>
      </c>
      <c r="B6" s="8" t="n">
        <v>14.7</v>
      </c>
    </row>
    <row r="7" spans="1:3">
      <c r="A7" s="4" t="s">
        <v>502</v>
      </c>
      <c r="B7" s="8" t="n">
        <v>244.2</v>
      </c>
      <c r="C7" s="5" t="n">
        <v>230</v>
      </c>
    </row>
    <row r="8" spans="1:3">
      <c r="A8" s="4" t="s">
        <v>503</v>
      </c>
    </row>
    <row r="9" spans="1:3">
      <c r="A9" s="3" t="s">
        <v>498</v>
      </c>
    </row>
    <row r="10" spans="1:3">
      <c r="A10" s="4" t="s">
        <v>499</v>
      </c>
      <c r="B10" s="8" t="n">
        <v>213.8</v>
      </c>
      <c r="C10" s="8" t="n">
        <v>213.7</v>
      </c>
    </row>
    <row r="11" spans="1:3">
      <c r="A11" s="4" t="s">
        <v>500</v>
      </c>
      <c r="B11" s="8" t="n">
        <v>-0.1</v>
      </c>
      <c r="C11" s="8" t="n">
        <v>0.1</v>
      </c>
    </row>
    <row r="12" spans="1:3">
      <c r="A12" s="4" t="s">
        <v>501</v>
      </c>
      <c r="B12" s="8" t="n">
        <v>14.7</v>
      </c>
    </row>
    <row r="13" spans="1:3">
      <c r="A13" s="4" t="s">
        <v>502</v>
      </c>
      <c r="B13" s="8" t="n">
        <v>228.4</v>
      </c>
      <c r="C13" s="8" t="n">
        <v>213.8</v>
      </c>
    </row>
    <row r="14" spans="1:3">
      <c r="A14" s="4" t="s">
        <v>504</v>
      </c>
    </row>
    <row r="15" spans="1:3">
      <c r="A15" s="3" t="s">
        <v>498</v>
      </c>
    </row>
    <row r="16" spans="1:3">
      <c r="A16" s="4" t="s">
        <v>499</v>
      </c>
      <c r="B16" s="8" t="n">
        <v>16.2</v>
      </c>
      <c r="C16" s="5" t="n">
        <v>16</v>
      </c>
    </row>
    <row r="17" spans="1:3">
      <c r="A17" s="4" t="s">
        <v>500</v>
      </c>
      <c r="B17" s="8" t="n">
        <v>-0.4</v>
      </c>
      <c r="C17" s="8" t="n">
        <v>0.2</v>
      </c>
    </row>
    <row r="18" spans="1:3">
      <c r="A18" s="4" t="s">
        <v>501</v>
      </c>
      <c r="B18" s="5" t="n">
        <v>0</v>
      </c>
    </row>
    <row r="19" spans="1:3">
      <c r="A19" s="4" t="s">
        <v>502</v>
      </c>
      <c r="B19" s="7" t="n">
        <v>15.8</v>
      </c>
      <c r="C19" s="7" t="n">
        <v>1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05</v>
      </c>
      <c r="B1" s="2" t="s">
        <v>1</v>
      </c>
    </row>
    <row r="2" spans="1:4">
      <c r="B2" s="2" t="s">
        <v>2</v>
      </c>
      <c r="C2" s="2" t="s">
        <v>32</v>
      </c>
      <c r="D2" s="2" t="s">
        <v>33</v>
      </c>
    </row>
    <row r="3" spans="1:4">
      <c r="A3" s="3" t="s">
        <v>373</v>
      </c>
    </row>
    <row r="4" spans="1:4">
      <c r="A4" s="4" t="s">
        <v>506</v>
      </c>
      <c r="B4" s="7" t="n">
        <v>76.90000000000001</v>
      </c>
      <c r="C4" s="7" t="n">
        <v>78.3</v>
      </c>
    </row>
    <row r="5" spans="1:4">
      <c r="A5" s="4" t="s">
        <v>507</v>
      </c>
      <c r="B5" s="4" t="s">
        <v>508</v>
      </c>
    </row>
    <row r="6" spans="1:4">
      <c r="A6" s="4" t="s">
        <v>40</v>
      </c>
      <c r="B6" s="7" t="n">
        <v>11.5</v>
      </c>
      <c r="C6" s="7" t="n">
        <v>11.2</v>
      </c>
      <c r="D6" s="7" t="n">
        <v>2.8</v>
      </c>
    </row>
    <row r="7" spans="1:4">
      <c r="A7" s="4" t="s">
        <v>509</v>
      </c>
      <c r="B7" s="8" t="n">
        <v>12.7</v>
      </c>
    </row>
    <row r="8" spans="1:4">
      <c r="A8" s="4" t="s">
        <v>510</v>
      </c>
      <c r="B8" s="8" t="n">
        <v>12.7</v>
      </c>
    </row>
    <row r="9" spans="1:4">
      <c r="A9" s="4" t="s">
        <v>511</v>
      </c>
      <c r="B9" s="8" t="n">
        <v>12.7</v>
      </c>
    </row>
    <row r="10" spans="1:4">
      <c r="A10" s="4" t="s">
        <v>512</v>
      </c>
      <c r="B10" s="8" t="n">
        <v>12.6</v>
      </c>
    </row>
    <row r="11" spans="1:4">
      <c r="A11" s="4" t="s">
        <v>513</v>
      </c>
      <c r="B11" s="8" t="n">
        <v>12.6</v>
      </c>
    </row>
    <row r="12" spans="1:4">
      <c r="A12" s="4" t="s">
        <v>514</v>
      </c>
      <c r="B12" s="7" t="n">
        <v>92.5</v>
      </c>
    </row>
    <row r="13" spans="1:4">
      <c r="A13" s="4" t="s">
        <v>393</v>
      </c>
    </row>
    <row r="14" spans="1:4">
      <c r="A14" s="3" t="s">
        <v>373</v>
      </c>
    </row>
    <row r="15" spans="1:4">
      <c r="A15" s="4" t="s">
        <v>394</v>
      </c>
      <c r="B15" s="4" t="s">
        <v>395</v>
      </c>
    </row>
    <row r="16" spans="1:4">
      <c r="A16" s="4" t="s">
        <v>398</v>
      </c>
    </row>
    <row r="17" spans="1:4">
      <c r="A17" s="3" t="s">
        <v>373</v>
      </c>
    </row>
    <row r="18" spans="1:4">
      <c r="A18" s="4" t="s">
        <v>394</v>
      </c>
      <c r="B18" s="4" t="s">
        <v>3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32</v>
      </c>
    </row>
    <row r="3" spans="1:3">
      <c r="A3" s="3" t="s">
        <v>373</v>
      </c>
    </row>
    <row r="4" spans="1:3">
      <c r="A4" s="4" t="s">
        <v>507</v>
      </c>
      <c r="B4" s="4" t="s">
        <v>508</v>
      </c>
    </row>
    <row r="5" spans="1:3">
      <c r="A5" s="4" t="s">
        <v>516</v>
      </c>
      <c r="B5" s="7" t="n">
        <v>181.3</v>
      </c>
      <c r="C5" s="7" t="n">
        <v>159.5</v>
      </c>
    </row>
    <row r="6" spans="1:3">
      <c r="A6" s="4" t="s">
        <v>517</v>
      </c>
      <c r="B6" s="8" t="n">
        <v>25.5</v>
      </c>
      <c r="C6" s="5" t="n">
        <v>14</v>
      </c>
    </row>
    <row r="7" spans="1:3">
      <c r="A7" s="4" t="s">
        <v>518</v>
      </c>
      <c r="B7" s="8" t="n">
        <v>155.8</v>
      </c>
      <c r="C7" s="8" t="n">
        <v>145.5</v>
      </c>
    </row>
    <row r="8" spans="1:3">
      <c r="A8" s="4" t="s">
        <v>493</v>
      </c>
    </row>
    <row r="9" spans="1:3">
      <c r="A9" s="3" t="s">
        <v>373</v>
      </c>
    </row>
    <row r="10" spans="1:3">
      <c r="A10" s="4" t="s">
        <v>516</v>
      </c>
      <c r="B10" s="8" t="n">
        <v>44.3</v>
      </c>
      <c r="C10" s="8" t="n">
        <v>40.1</v>
      </c>
    </row>
    <row r="11" spans="1:3">
      <c r="A11" s="4" t="s">
        <v>517</v>
      </c>
      <c r="B11" s="8" t="n">
        <v>6.1</v>
      </c>
      <c r="C11" s="8" t="n">
        <v>3.4</v>
      </c>
    </row>
    <row r="12" spans="1:3">
      <c r="A12" s="4" t="s">
        <v>518</v>
      </c>
      <c r="B12" s="8" t="n">
        <v>38.2</v>
      </c>
      <c r="C12" s="8" t="n">
        <v>36.7</v>
      </c>
    </row>
    <row r="13" spans="1:3">
      <c r="A13" s="4" t="s">
        <v>491</v>
      </c>
    </row>
    <row r="14" spans="1:3">
      <c r="A14" s="3" t="s">
        <v>373</v>
      </c>
    </row>
    <row r="15" spans="1:3">
      <c r="A15" s="4" t="s">
        <v>516</v>
      </c>
      <c r="B15" s="8" t="n">
        <v>99.59999999999999</v>
      </c>
      <c r="C15" s="8" t="n">
        <v>84.40000000000001</v>
      </c>
    </row>
    <row r="16" spans="1:3">
      <c r="A16" s="4" t="s">
        <v>517</v>
      </c>
      <c r="B16" s="8" t="n">
        <v>13.4</v>
      </c>
      <c r="C16" s="8" t="n">
        <v>7.3</v>
      </c>
    </row>
    <row r="17" spans="1:3">
      <c r="A17" s="4" t="s">
        <v>518</v>
      </c>
      <c r="B17" s="8" t="n">
        <v>86.2</v>
      </c>
      <c r="C17" s="8" t="n">
        <v>77.09999999999999</v>
      </c>
    </row>
    <row r="18" spans="1:3">
      <c r="A18" s="4" t="s">
        <v>519</v>
      </c>
    </row>
    <row r="19" spans="1:3">
      <c r="A19" s="3" t="s">
        <v>373</v>
      </c>
    </row>
    <row r="20" spans="1:3">
      <c r="A20" s="4" t="s">
        <v>516</v>
      </c>
      <c r="B20" s="8" t="n">
        <v>34.5</v>
      </c>
      <c r="C20" s="8" t="n">
        <v>34.5</v>
      </c>
    </row>
    <row r="21" spans="1:3">
      <c r="A21" s="4" t="s">
        <v>517</v>
      </c>
      <c r="B21" s="8" t="n">
        <v>5.7</v>
      </c>
      <c r="C21" s="8" t="n">
        <v>3.2</v>
      </c>
    </row>
    <row r="22" spans="1:3">
      <c r="A22" s="4" t="s">
        <v>518</v>
      </c>
      <c r="B22" s="8" t="n">
        <v>28.8</v>
      </c>
      <c r="C22" s="8" t="n">
        <v>31.3</v>
      </c>
    </row>
    <row r="23" spans="1:3">
      <c r="A23" s="4" t="s">
        <v>495</v>
      </c>
    </row>
    <row r="24" spans="1:3">
      <c r="A24" s="3" t="s">
        <v>373</v>
      </c>
    </row>
    <row r="25" spans="1:3">
      <c r="A25" s="4" t="s">
        <v>516</v>
      </c>
      <c r="B25" s="8" t="n">
        <v>2.4</v>
      </c>
    </row>
    <row r="26" spans="1:3">
      <c r="A26" s="4" t="s">
        <v>517</v>
      </c>
      <c r="B26" s="8" t="n">
        <v>0.1</v>
      </c>
    </row>
    <row r="27" spans="1:3">
      <c r="A27" s="4" t="s">
        <v>518</v>
      </c>
      <c r="B27" s="8" t="n">
        <v>2.3</v>
      </c>
    </row>
    <row r="28" spans="1:3">
      <c r="A28" s="4" t="s">
        <v>520</v>
      </c>
    </row>
    <row r="29" spans="1:3">
      <c r="A29" s="3" t="s">
        <v>373</v>
      </c>
    </row>
    <row r="30" spans="1:3">
      <c r="A30" s="4" t="s">
        <v>516</v>
      </c>
      <c r="B30" s="8" t="n">
        <v>0.5</v>
      </c>
      <c r="C30" s="8" t="n">
        <v>0.5</v>
      </c>
    </row>
    <row r="31" spans="1:3">
      <c r="A31" s="4" t="s">
        <v>517</v>
      </c>
      <c r="B31" s="8" t="n">
        <v>0.2</v>
      </c>
      <c r="C31" s="8" t="n">
        <v>0.1</v>
      </c>
    </row>
    <row r="32" spans="1:3">
      <c r="A32" s="4" t="s">
        <v>518</v>
      </c>
      <c r="B32" s="7" t="n">
        <v>0.3</v>
      </c>
      <c r="C32" s="7"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47</v>
      </c>
      <c r="B4" s="7" t="n">
        <v>93.5</v>
      </c>
      <c r="C4" s="7" t="n">
        <v>201.5</v>
      </c>
      <c r="D4" s="7" t="n">
        <v>127.7</v>
      </c>
    </row>
    <row r="5" spans="1:4">
      <c r="A5" s="3" t="s">
        <v>105</v>
      </c>
    </row>
    <row r="6" spans="1:4">
      <c r="A6" s="4" t="s">
        <v>106</v>
      </c>
      <c r="B6" s="5" t="n">
        <v>0</v>
      </c>
      <c r="C6" s="8" t="n">
        <v>-2.5</v>
      </c>
      <c r="D6" s="8" t="n">
        <v>4.9</v>
      </c>
    </row>
    <row r="7" spans="1:4">
      <c r="A7" s="4" t="s">
        <v>107</v>
      </c>
      <c r="B7" s="8" t="n">
        <v>45.1</v>
      </c>
      <c r="C7" s="8" t="n">
        <v>50.2</v>
      </c>
      <c r="D7" s="8" t="n">
        <v>34.3</v>
      </c>
    </row>
    <row r="8" spans="1:4">
      <c r="A8" s="4" t="s">
        <v>108</v>
      </c>
      <c r="B8" s="8" t="n">
        <v>1.8</v>
      </c>
      <c r="C8" s="8" t="n">
        <v>-4.4</v>
      </c>
      <c r="D8" s="8" t="n">
        <v>4.2</v>
      </c>
    </row>
    <row r="9" spans="1:4">
      <c r="A9" s="4" t="s">
        <v>109</v>
      </c>
      <c r="B9" s="8" t="n">
        <v>28.2</v>
      </c>
      <c r="C9" s="8" t="n">
        <v>24.3</v>
      </c>
      <c r="D9" s="8" t="n">
        <v>20.4</v>
      </c>
    </row>
    <row r="10" spans="1:4">
      <c r="A10" s="4" t="s">
        <v>42</v>
      </c>
      <c r="B10" s="8" t="n">
        <v>-4.6</v>
      </c>
      <c r="C10" s="8" t="n">
        <v>-16.9</v>
      </c>
      <c r="D10" s="5" t="n">
        <v>0</v>
      </c>
    </row>
    <row r="11" spans="1:4">
      <c r="A11" s="4" t="s">
        <v>110</v>
      </c>
      <c r="B11" s="8" t="n">
        <v>33.1</v>
      </c>
      <c r="C11" s="5" t="n">
        <v>0</v>
      </c>
      <c r="D11" s="5" t="n">
        <v>0</v>
      </c>
    </row>
    <row r="12" spans="1:4">
      <c r="A12" s="4" t="s">
        <v>111</v>
      </c>
      <c r="B12" s="8" t="n">
        <v>14.1</v>
      </c>
      <c r="C12" s="5" t="n">
        <v>0</v>
      </c>
      <c r="D12" s="5" t="n">
        <v>0</v>
      </c>
    </row>
    <row r="13" spans="1:4">
      <c r="A13" s="4" t="s">
        <v>112</v>
      </c>
      <c r="B13" s="8" t="n">
        <v>7.8</v>
      </c>
      <c r="C13" s="8" t="n">
        <v>6.2</v>
      </c>
      <c r="D13" s="8" t="n">
        <v>13.1</v>
      </c>
    </row>
    <row r="14" spans="1:4">
      <c r="A14" s="4" t="s">
        <v>113</v>
      </c>
      <c r="B14" s="8" t="n">
        <v>-4.7</v>
      </c>
      <c r="C14" s="8" t="n">
        <v>-28.7</v>
      </c>
      <c r="D14" s="5" t="n">
        <v>-22</v>
      </c>
    </row>
    <row r="15" spans="1:4">
      <c r="A15" s="3" t="s">
        <v>114</v>
      </c>
    </row>
    <row r="16" spans="1:4">
      <c r="A16" s="4" t="s">
        <v>115</v>
      </c>
      <c r="B16" s="8" t="n">
        <v>-1.1</v>
      </c>
      <c r="C16" s="8" t="n">
        <v>-43.7</v>
      </c>
      <c r="D16" s="8" t="n">
        <v>-4.1</v>
      </c>
    </row>
    <row r="17" spans="1:4">
      <c r="A17" s="4" t="s">
        <v>116</v>
      </c>
      <c r="B17" s="8" t="n">
        <v>-12.1</v>
      </c>
      <c r="C17" s="8" t="n">
        <v>-30.7</v>
      </c>
      <c r="D17" s="8" t="n">
        <v>11.9</v>
      </c>
    </row>
    <row r="18" spans="1:4">
      <c r="A18" s="4" t="s">
        <v>117</v>
      </c>
      <c r="B18" s="8" t="n">
        <v>2.8</v>
      </c>
      <c r="C18" s="8" t="n">
        <v>20.8</v>
      </c>
      <c r="D18" s="8" t="n">
        <v>10.4</v>
      </c>
    </row>
    <row r="19" spans="1:4">
      <c r="A19" s="4" t="s">
        <v>118</v>
      </c>
      <c r="B19" s="8" t="n">
        <v>4.4</v>
      </c>
      <c r="C19" s="8" t="n">
        <v>13.4</v>
      </c>
      <c r="D19" s="8" t="n">
        <v>43.7</v>
      </c>
    </row>
    <row r="20" spans="1:4">
      <c r="A20" s="4" t="s">
        <v>119</v>
      </c>
      <c r="B20" s="8" t="n">
        <v>20.4</v>
      </c>
      <c r="C20" s="8" t="n">
        <v>7.7</v>
      </c>
      <c r="D20" s="8" t="n">
        <v>-50.6</v>
      </c>
    </row>
    <row r="21" spans="1:4">
      <c r="A21" s="4" t="s">
        <v>120</v>
      </c>
      <c r="B21" s="8" t="n">
        <v>228.7</v>
      </c>
      <c r="C21" s="8" t="n">
        <v>197.2</v>
      </c>
      <c r="D21" s="8" t="n">
        <v>193.9</v>
      </c>
    </row>
    <row r="22" spans="1:4">
      <c r="A22" s="3" t="s">
        <v>121</v>
      </c>
    </row>
    <row r="23" spans="1:4">
      <c r="A23" s="4" t="s">
        <v>122</v>
      </c>
      <c r="B23" s="8" t="n">
        <v>-24.2</v>
      </c>
      <c r="C23" s="8" t="n">
        <v>-25.2</v>
      </c>
      <c r="D23" s="8" t="n">
        <v>-28.7</v>
      </c>
    </row>
    <row r="24" spans="1:4">
      <c r="A24" s="4" t="s">
        <v>123</v>
      </c>
      <c r="B24" s="8" t="n">
        <v>6.1</v>
      </c>
      <c r="C24" s="8" t="n">
        <v>27.2</v>
      </c>
      <c r="D24" s="8" t="n">
        <v>1.5</v>
      </c>
    </row>
    <row r="25" spans="1:4">
      <c r="A25" s="4" t="s">
        <v>124</v>
      </c>
      <c r="B25" s="8" t="n">
        <v>-38.1</v>
      </c>
      <c r="C25" s="5" t="n">
        <v>0</v>
      </c>
      <c r="D25" s="5" t="n">
        <v>-344</v>
      </c>
    </row>
    <row r="26" spans="1:4">
      <c r="A26" s="4" t="s">
        <v>125</v>
      </c>
      <c r="B26" s="8" t="n">
        <v>-56.2</v>
      </c>
      <c r="C26" s="5" t="n">
        <v>2</v>
      </c>
      <c r="D26" s="8" t="n">
        <v>-371.2</v>
      </c>
    </row>
    <row r="27" spans="1:4">
      <c r="A27" s="3" t="s">
        <v>126</v>
      </c>
    </row>
    <row r="28" spans="1:4">
      <c r="A28" s="4" t="s">
        <v>127</v>
      </c>
      <c r="B28" s="8" t="n">
        <v>1259.9</v>
      </c>
      <c r="C28" s="5" t="n">
        <v>0</v>
      </c>
      <c r="D28" s="5" t="n">
        <v>0</v>
      </c>
    </row>
    <row r="29" spans="1:4">
      <c r="A29" s="4" t="s">
        <v>128</v>
      </c>
      <c r="B29" s="5" t="n">
        <v>-4</v>
      </c>
      <c r="C29" s="5" t="n">
        <v>-4</v>
      </c>
      <c r="D29" s="5" t="n">
        <v>-3</v>
      </c>
    </row>
    <row r="30" spans="1:4">
      <c r="A30" s="4" t="s">
        <v>129</v>
      </c>
      <c r="B30" s="8" t="n">
        <v>143.4</v>
      </c>
      <c r="C30" s="8" t="n">
        <v>36.5</v>
      </c>
      <c r="D30" s="8" t="n">
        <v>58.9</v>
      </c>
    </row>
    <row r="31" spans="1:4">
      <c r="A31" s="4" t="s">
        <v>130</v>
      </c>
      <c r="B31" s="5" t="n">
        <v>-70</v>
      </c>
      <c r="C31" s="8" t="n">
        <v>-69.09999999999999</v>
      </c>
      <c r="D31" s="8" t="n">
        <v>-62.7</v>
      </c>
    </row>
    <row r="32" spans="1:4">
      <c r="A32" s="4" t="s">
        <v>131</v>
      </c>
      <c r="B32" s="8" t="n">
        <v>-22.6</v>
      </c>
      <c r="C32" s="8" t="n">
        <v>-0.8</v>
      </c>
      <c r="D32" s="8" t="n">
        <v>-1.6</v>
      </c>
    </row>
    <row r="33" spans="1:4">
      <c r="A33" s="4" t="s">
        <v>132</v>
      </c>
      <c r="B33" s="5" t="n">
        <v>-70</v>
      </c>
      <c r="C33" s="8" t="n">
        <v>-59.5</v>
      </c>
      <c r="D33" s="8" t="n">
        <v>-31.8</v>
      </c>
    </row>
    <row r="34" spans="1:4">
      <c r="A34" s="4" t="s">
        <v>133</v>
      </c>
      <c r="B34" s="5" t="n">
        <v>0</v>
      </c>
      <c r="C34" s="5" t="n">
        <v>0</v>
      </c>
      <c r="D34" s="5" t="n">
        <v>1</v>
      </c>
    </row>
    <row r="35" spans="1:4">
      <c r="A35" s="4" t="s">
        <v>134</v>
      </c>
      <c r="B35" s="8" t="n">
        <v>-10.4</v>
      </c>
      <c r="C35" s="5" t="n">
        <v>-10</v>
      </c>
      <c r="D35" s="8" t="n">
        <v>-6.2</v>
      </c>
    </row>
    <row r="36" spans="1:4">
      <c r="A36" s="4" t="s">
        <v>135</v>
      </c>
      <c r="B36" s="8" t="n">
        <v>1226.3</v>
      </c>
      <c r="C36" s="8" t="n">
        <v>-106.9</v>
      </c>
      <c r="D36" s="8" t="n">
        <v>-45.4</v>
      </c>
    </row>
    <row r="37" spans="1:4">
      <c r="A37" s="4" t="s">
        <v>136</v>
      </c>
      <c r="B37" s="8" t="n">
        <v>-8.5</v>
      </c>
      <c r="C37" s="8" t="n">
        <v>-1.6</v>
      </c>
      <c r="D37" s="8" t="n">
        <v>7.9</v>
      </c>
    </row>
    <row r="38" spans="1:4">
      <c r="A38" s="4" t="s">
        <v>137</v>
      </c>
      <c r="B38" s="8" t="n">
        <v>1390.3</v>
      </c>
      <c r="C38" s="8" t="n">
        <v>90.7</v>
      </c>
      <c r="D38" s="8" t="n">
        <v>-214.8</v>
      </c>
    </row>
    <row r="39" spans="1:4">
      <c r="A39" s="4" t="s">
        <v>138</v>
      </c>
      <c r="B39" s="5" t="n">
        <v>378</v>
      </c>
      <c r="C39" s="8" t="n">
        <v>287.3</v>
      </c>
      <c r="D39" s="8" t="n">
        <v>502.1</v>
      </c>
    </row>
    <row r="40" spans="1:4">
      <c r="A40" s="4" t="s">
        <v>139</v>
      </c>
      <c r="B40" s="7" t="n">
        <v>1768.3</v>
      </c>
      <c r="C40" s="6" t="n">
        <v>378</v>
      </c>
      <c r="D40" s="7" t="n">
        <v>28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21"/>
    <col customWidth="1" max="5" min="5" width="21"/>
  </cols>
  <sheetData>
    <row r="1" spans="1:5">
      <c r="A1" s="1" t="s">
        <v>521</v>
      </c>
      <c r="B1" s="2" t="s">
        <v>1</v>
      </c>
    </row>
    <row r="2" spans="1:5">
      <c r="B2" s="2" t="s">
        <v>522</v>
      </c>
      <c r="C2" s="2" t="s">
        <v>523</v>
      </c>
      <c r="D2" s="2" t="s">
        <v>524</v>
      </c>
      <c r="E2" s="2" t="s">
        <v>525</v>
      </c>
    </row>
    <row r="3" spans="1:5">
      <c r="A3" s="3" t="s">
        <v>526</v>
      </c>
    </row>
    <row r="4" spans="1:5">
      <c r="A4" s="4" t="s">
        <v>527</v>
      </c>
      <c r="C4" s="4" t="s">
        <v>528</v>
      </c>
    </row>
    <row r="5" spans="1:5">
      <c r="A5" s="4" t="s">
        <v>529</v>
      </c>
      <c r="C5" s="6" t="n">
        <v>3</v>
      </c>
    </row>
    <row r="6" spans="1:5">
      <c r="A6" s="4" t="s">
        <v>530</v>
      </c>
      <c r="C6" s="5" t="n">
        <v>36</v>
      </c>
    </row>
    <row r="7" spans="1:5">
      <c r="A7" s="4" t="s">
        <v>531</v>
      </c>
      <c r="C7" s="5" t="n">
        <v>880</v>
      </c>
    </row>
    <row r="8" spans="1:5">
      <c r="A8" s="4" t="s">
        <v>532</v>
      </c>
      <c r="C8" s="5" t="n">
        <v>185</v>
      </c>
    </row>
    <row r="9" spans="1:5">
      <c r="A9" s="4" t="s">
        <v>533</v>
      </c>
      <c r="C9" s="8" t="n">
        <v>7.5</v>
      </c>
    </row>
    <row r="10" spans="1:5">
      <c r="A10" s="4" t="s">
        <v>534</v>
      </c>
      <c r="C10" s="8" t="n">
        <v>4.6</v>
      </c>
    </row>
    <row r="11" spans="1:5">
      <c r="A11" s="4" t="s">
        <v>535</v>
      </c>
      <c r="C11" s="8" t="n">
        <v>10.9</v>
      </c>
    </row>
    <row r="12" spans="1:5">
      <c r="A12" s="4" t="s">
        <v>536</v>
      </c>
      <c r="C12" s="8" t="n">
        <v>3.2</v>
      </c>
      <c r="D12" s="7" t="n">
        <v>1.8</v>
      </c>
      <c r="E12" s="7" t="n">
        <v>1.4</v>
      </c>
    </row>
    <row r="13" spans="1:5">
      <c r="A13" s="4" t="s">
        <v>537</v>
      </c>
      <c r="C13" s="8" t="n">
        <v>0.4</v>
      </c>
      <c r="D13" s="8" t="n">
        <v>0.3</v>
      </c>
      <c r="E13" s="8" t="n">
        <v>0.3</v>
      </c>
    </row>
    <row r="14" spans="1:5">
      <c r="A14" s="4" t="s">
        <v>538</v>
      </c>
      <c r="C14" s="7" t="n">
        <v>3.8</v>
      </c>
      <c r="D14" s="7" t="n">
        <v>2.3</v>
      </c>
      <c r="E14" s="7" t="n">
        <v>1.5</v>
      </c>
    </row>
    <row r="15" spans="1:5">
      <c r="A15" s="4" t="s">
        <v>539</v>
      </c>
      <c r="C15" s="5" t="n">
        <v>50</v>
      </c>
    </row>
    <row r="16" spans="1:5">
      <c r="A16" s="4" t="s">
        <v>540</v>
      </c>
    </row>
    <row r="17" spans="1:5">
      <c r="A17" s="3" t="s">
        <v>526</v>
      </c>
    </row>
    <row r="18" spans="1:5">
      <c r="A18" s="4" t="s">
        <v>541</v>
      </c>
      <c r="C18" s="6" t="n">
        <v>3</v>
      </c>
    </row>
    <row r="19" spans="1:5">
      <c r="A19" s="4" t="s">
        <v>542</v>
      </c>
    </row>
    <row r="20" spans="1:5">
      <c r="A20" s="3" t="s">
        <v>526</v>
      </c>
    </row>
    <row r="21" spans="1:5">
      <c r="A21" s="4" t="s">
        <v>527</v>
      </c>
      <c r="B21" s="4" t="s">
        <v>5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7" t="n">
        <v>42.5</v>
      </c>
      <c r="C4" s="7" t="n">
        <v>39.4</v>
      </c>
      <c r="D4" s="7" t="n">
        <v>9.5</v>
      </c>
    </row>
    <row r="5" spans="1:4">
      <c r="A5" s="4" t="s">
        <v>547</v>
      </c>
      <c r="B5" s="8" t="n">
        <v>0.1</v>
      </c>
      <c r="C5" s="8" t="n">
        <v>4.2</v>
      </c>
      <c r="D5" s="5" t="n">
        <v>3</v>
      </c>
    </row>
    <row r="6" spans="1:4">
      <c r="A6" s="4" t="s">
        <v>548</v>
      </c>
      <c r="B6" s="8" t="n">
        <v>37.3</v>
      </c>
      <c r="C6" s="8" t="n">
        <v>32.6</v>
      </c>
      <c r="D6" s="8" t="n">
        <v>21.3</v>
      </c>
    </row>
    <row r="7" spans="1:4">
      <c r="A7" s="4" t="s">
        <v>549</v>
      </c>
      <c r="B7" s="8" t="n">
        <v>79.90000000000001</v>
      </c>
      <c r="C7" s="8" t="n">
        <v>76.2</v>
      </c>
      <c r="D7" s="8" t="n">
        <v>33.8</v>
      </c>
    </row>
    <row r="8" spans="1:4">
      <c r="A8" s="3" t="s">
        <v>550</v>
      </c>
    </row>
    <row r="9" spans="1:4">
      <c r="A9" s="4" t="s">
        <v>546</v>
      </c>
      <c r="B9" s="8" t="n">
        <v>4.5</v>
      </c>
      <c r="C9" s="8" t="n">
        <v>-7.4</v>
      </c>
      <c r="D9" s="8" t="n">
        <v>5.5</v>
      </c>
    </row>
    <row r="10" spans="1:4">
      <c r="A10" s="4" t="s">
        <v>547</v>
      </c>
      <c r="B10" s="8" t="n">
        <v>-0.5</v>
      </c>
      <c r="C10" s="8" t="n">
        <v>-0.2</v>
      </c>
      <c r="D10" s="8" t="n">
        <v>-2.4</v>
      </c>
    </row>
    <row r="11" spans="1:4">
      <c r="A11" s="4" t="s">
        <v>548</v>
      </c>
      <c r="B11" s="8" t="n">
        <v>-2.2</v>
      </c>
      <c r="C11" s="8" t="n">
        <v>3.2</v>
      </c>
      <c r="D11" s="8" t="n">
        <v>1.1</v>
      </c>
    </row>
    <row r="12" spans="1:4">
      <c r="A12" s="4" t="s">
        <v>551</v>
      </c>
      <c r="B12" s="8" t="n">
        <v>1.8</v>
      </c>
      <c r="C12" s="8" t="n">
        <v>-4.4</v>
      </c>
      <c r="D12" s="8" t="n">
        <v>4.2</v>
      </c>
    </row>
    <row r="13" spans="1:4">
      <c r="A13" s="4" t="s">
        <v>552</v>
      </c>
      <c r="B13" s="7" t="n">
        <v>81.7</v>
      </c>
      <c r="C13" s="7" t="n">
        <v>71.8</v>
      </c>
      <c r="D13" s="6" t="n">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33</v>
      </c>
    </row>
    <row r="3" spans="1:4">
      <c r="A3" s="3" t="s">
        <v>182</v>
      </c>
    </row>
    <row r="4" spans="1:4">
      <c r="A4" s="4" t="s">
        <v>554</v>
      </c>
      <c r="B4" s="7" t="n">
        <v>8.699999999999999</v>
      </c>
      <c r="C4" s="7" t="n">
        <v>96.40000000000001</v>
      </c>
      <c r="D4" s="7" t="n">
        <v>40.2</v>
      </c>
    </row>
    <row r="5" spans="1:4">
      <c r="A5" s="4" t="s">
        <v>548</v>
      </c>
      <c r="B5" s="8" t="n">
        <v>166.5</v>
      </c>
      <c r="C5" s="8" t="n">
        <v>176.9</v>
      </c>
      <c r="D5" s="8" t="n">
        <v>125.5</v>
      </c>
    </row>
    <row r="6" spans="1:4">
      <c r="A6" s="4" t="s">
        <v>555</v>
      </c>
      <c r="B6" s="7" t="n">
        <v>175.2</v>
      </c>
      <c r="C6" s="7" t="n">
        <v>273.3</v>
      </c>
      <c r="D6" s="7" t="n">
        <v>16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7" t="n">
        <v>42.9</v>
      </c>
      <c r="C4" s="7" t="n">
        <v>95.7</v>
      </c>
      <c r="D4" s="6" t="n">
        <v>58</v>
      </c>
    </row>
    <row r="5" spans="1:4">
      <c r="A5" s="4" t="s">
        <v>559</v>
      </c>
      <c r="B5" s="8" t="n">
        <v>0.3</v>
      </c>
      <c r="C5" s="8" t="n">
        <v>2.8</v>
      </c>
      <c r="D5" s="8" t="n">
        <v>1.7</v>
      </c>
    </row>
    <row r="6" spans="1:4">
      <c r="A6" s="4" t="s">
        <v>560</v>
      </c>
      <c r="B6" s="8" t="n">
        <v>0.7</v>
      </c>
      <c r="C6" s="5" t="n">
        <v>-23</v>
      </c>
      <c r="D6" s="8" t="n">
        <v>-18.8</v>
      </c>
    </row>
    <row r="7" spans="1:4">
      <c r="A7" s="4" t="s">
        <v>561</v>
      </c>
      <c r="B7" s="8" t="n">
        <v>2.1</v>
      </c>
      <c r="C7" s="8" t="n">
        <v>2.2</v>
      </c>
      <c r="D7" s="8" t="n">
        <v>5.7</v>
      </c>
    </row>
    <row r="8" spans="1:4">
      <c r="A8" s="4" t="s">
        <v>562</v>
      </c>
      <c r="B8" s="8" t="n">
        <v>-6.3</v>
      </c>
      <c r="C8" s="8" t="n">
        <v>-3.5</v>
      </c>
      <c r="D8" s="8" t="n">
        <v>-2.9</v>
      </c>
    </row>
    <row r="9" spans="1:4">
      <c r="A9" s="4" t="s">
        <v>563</v>
      </c>
      <c r="B9" s="5" t="n">
        <v>39</v>
      </c>
      <c r="C9" s="5" t="n">
        <v>0</v>
      </c>
      <c r="D9" s="5" t="n">
        <v>0</v>
      </c>
    </row>
    <row r="10" spans="1:4">
      <c r="A10" s="4" t="s">
        <v>113</v>
      </c>
      <c r="B10" s="5" t="n">
        <v>3</v>
      </c>
      <c r="C10" s="8" t="n">
        <v>-2.4</v>
      </c>
      <c r="D10" s="8" t="n">
        <v>-5.7</v>
      </c>
    </row>
    <row r="11" spans="1:4">
      <c r="A11" s="4" t="s">
        <v>552</v>
      </c>
      <c r="B11" s="7" t="n">
        <v>81.7</v>
      </c>
      <c r="C11" s="7" t="n">
        <v>71.8</v>
      </c>
      <c r="D11" s="6" t="n">
        <v>38</v>
      </c>
    </row>
    <row r="12" spans="1:4">
      <c r="A12" s="3" t="s">
        <v>564</v>
      </c>
    </row>
    <row r="13" spans="1:4">
      <c r="A13" s="4" t="s">
        <v>565</v>
      </c>
      <c r="B13" s="4" t="s">
        <v>528</v>
      </c>
      <c r="C13" s="4" t="s">
        <v>566</v>
      </c>
      <c r="D13" s="4" t="s">
        <v>566</v>
      </c>
    </row>
    <row r="14" spans="1:4">
      <c r="A14" s="4" t="s">
        <v>567</v>
      </c>
      <c r="B14" s="4" t="s">
        <v>568</v>
      </c>
      <c r="C14" s="4" t="s">
        <v>569</v>
      </c>
      <c r="D14" s="4" t="s">
        <v>569</v>
      </c>
    </row>
    <row r="15" spans="1:4">
      <c r="A15" s="4" t="s">
        <v>570</v>
      </c>
      <c r="B15" s="4" t="s">
        <v>571</v>
      </c>
      <c r="C15" s="4" t="s">
        <v>572</v>
      </c>
      <c r="D15" s="4" t="s">
        <v>573</v>
      </c>
    </row>
    <row r="16" spans="1:4">
      <c r="A16" s="4" t="s">
        <v>574</v>
      </c>
      <c r="B16" s="4" t="s">
        <v>575</v>
      </c>
      <c r="C16" s="4" t="s">
        <v>576</v>
      </c>
      <c r="D16" s="4" t="s">
        <v>577</v>
      </c>
    </row>
    <row r="17" spans="1:4">
      <c r="A17" s="4" t="s">
        <v>578</v>
      </c>
      <c r="B17" s="4" t="s">
        <v>579</v>
      </c>
      <c r="C17" s="4" t="s">
        <v>580</v>
      </c>
      <c r="D17" s="4" t="s">
        <v>581</v>
      </c>
    </row>
    <row r="18" spans="1:4">
      <c r="A18" s="4" t="s">
        <v>582</v>
      </c>
      <c r="B18" s="4" t="s">
        <v>583</v>
      </c>
      <c r="C18" s="4" t="s">
        <v>584</v>
      </c>
      <c r="D18" s="4" t="s">
        <v>584</v>
      </c>
    </row>
    <row r="19" spans="1:4">
      <c r="A19" s="4" t="s">
        <v>585</v>
      </c>
      <c r="B19" s="4" t="s">
        <v>586</v>
      </c>
      <c r="C19" s="4" t="s">
        <v>587</v>
      </c>
      <c r="D19" s="4" t="s">
        <v>588</v>
      </c>
    </row>
    <row r="20" spans="1:4">
      <c r="A20" s="4" t="s">
        <v>589</v>
      </c>
      <c r="B20" s="4" t="s">
        <v>590</v>
      </c>
      <c r="C20" s="4" t="s">
        <v>591</v>
      </c>
      <c r="D20" s="4" t="s">
        <v>5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182</v>
      </c>
    </row>
    <row r="3" spans="1:3">
      <c r="A3" s="4" t="s">
        <v>594</v>
      </c>
      <c r="B3" s="7" t="n">
        <v>40.9</v>
      </c>
      <c r="C3" s="7" t="n">
        <v>57.3</v>
      </c>
    </row>
    <row r="4" spans="1:3">
      <c r="A4" s="4" t="s">
        <v>595</v>
      </c>
      <c r="B4" s="8" t="n">
        <v>16.9</v>
      </c>
      <c r="C4" s="5" t="n">
        <v>25</v>
      </c>
    </row>
    <row r="5" spans="1:3">
      <c r="A5" s="4" t="s">
        <v>596</v>
      </c>
      <c r="B5" s="8" t="n">
        <v>13.4</v>
      </c>
      <c r="C5" s="8" t="n">
        <v>18.3</v>
      </c>
    </row>
    <row r="6" spans="1:3">
      <c r="A6" s="4" t="s">
        <v>597</v>
      </c>
      <c r="B6" s="8" t="n">
        <v>0.6</v>
      </c>
      <c r="C6" s="8" t="n">
        <v>0.8</v>
      </c>
    </row>
    <row r="7" spans="1:3">
      <c r="A7" s="4" t="s">
        <v>598</v>
      </c>
      <c r="B7" s="8" t="n">
        <v>12.2</v>
      </c>
      <c r="C7" s="8" t="n">
        <v>24.3</v>
      </c>
    </row>
    <row r="8" spans="1:3">
      <c r="A8" s="4" t="s">
        <v>599</v>
      </c>
      <c r="B8" s="8" t="n">
        <v>2.1</v>
      </c>
      <c r="C8" s="8" t="n">
        <v>10.2</v>
      </c>
    </row>
    <row r="9" spans="1:3">
      <c r="A9" s="4" t="s">
        <v>600</v>
      </c>
      <c r="B9" s="8" t="n">
        <v>86.09999999999999</v>
      </c>
      <c r="C9" s="8" t="n">
        <v>135.9</v>
      </c>
    </row>
    <row r="10" spans="1:3">
      <c r="A10" s="4" t="s">
        <v>601</v>
      </c>
      <c r="B10" s="8" t="n">
        <v>-16.2</v>
      </c>
      <c r="C10" s="8" t="n">
        <v>-16.2</v>
      </c>
    </row>
    <row r="11" spans="1:3">
      <c r="A11" s="4" t="s">
        <v>597</v>
      </c>
      <c r="B11" s="8" t="n">
        <v>-38.1</v>
      </c>
      <c r="C11" s="8" t="n">
        <v>-65.59999999999999</v>
      </c>
    </row>
    <row r="12" spans="1:3">
      <c r="A12" s="4" t="s">
        <v>602</v>
      </c>
      <c r="B12" s="8" t="n">
        <v>-2.2</v>
      </c>
      <c r="C12" s="8" t="n">
        <v>-3.6</v>
      </c>
    </row>
    <row r="13" spans="1:3">
      <c r="A13" s="4" t="s">
        <v>603</v>
      </c>
      <c r="B13" s="8" t="n">
        <v>-56.5</v>
      </c>
      <c r="C13" s="8" t="n">
        <v>-85.40000000000001</v>
      </c>
    </row>
    <row r="14" spans="1:3">
      <c r="A14" s="4" t="s">
        <v>604</v>
      </c>
      <c r="B14" s="5" t="n">
        <v>-12</v>
      </c>
      <c r="C14" s="8" t="n">
        <v>-19.3</v>
      </c>
    </row>
    <row r="15" spans="1:3">
      <c r="A15" s="4" t="s">
        <v>605</v>
      </c>
      <c r="B15" s="7" t="n">
        <v>17.6</v>
      </c>
      <c r="C15" s="7" t="n">
        <v>3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608</v>
      </c>
      <c r="B4" s="7" t="n">
        <v>9.5</v>
      </c>
      <c r="C4" s="7" t="n">
        <v>9.4</v>
      </c>
      <c r="D4" s="7" t="n">
        <v>8.5</v>
      </c>
    </row>
    <row r="5" spans="1:4">
      <c r="A5" s="4" t="s">
        <v>609</v>
      </c>
      <c r="B5" s="8" t="n">
        <v>1.4</v>
      </c>
      <c r="C5" s="8" t="n">
        <v>1.3</v>
      </c>
      <c r="D5" s="8" t="n">
        <v>0.9</v>
      </c>
    </row>
    <row r="6" spans="1:4">
      <c r="A6" s="4" t="s">
        <v>610</v>
      </c>
      <c r="B6" s="5" t="n">
        <v>0</v>
      </c>
      <c r="C6" s="5" t="n">
        <v>0</v>
      </c>
      <c r="D6" s="5" t="n">
        <v>0</v>
      </c>
    </row>
    <row r="7" spans="1:4">
      <c r="A7" s="4" t="s">
        <v>611</v>
      </c>
      <c r="B7" s="5" t="n">
        <v>0</v>
      </c>
      <c r="C7" s="8" t="n">
        <v>-1.2</v>
      </c>
      <c r="D7" s="5" t="n">
        <v>0</v>
      </c>
    </row>
    <row r="8" spans="1:4">
      <c r="A8" s="4" t="s">
        <v>612</v>
      </c>
      <c r="B8" s="7" t="n">
        <v>10.9</v>
      </c>
      <c r="C8" s="7" t="n">
        <v>9.5</v>
      </c>
      <c r="D8" s="7" t="n">
        <v>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3</v>
      </c>
      <c r="B1" s="2" t="s">
        <v>614</v>
      </c>
      <c r="C1" s="2" t="s">
        <v>1</v>
      </c>
    </row>
    <row r="2" spans="1:5">
      <c r="B2" s="2" t="s">
        <v>369</v>
      </c>
      <c r="C2" s="2" t="s">
        <v>2</v>
      </c>
      <c r="D2" s="2" t="s">
        <v>32</v>
      </c>
      <c r="E2" s="2" t="s">
        <v>33</v>
      </c>
    </row>
    <row r="3" spans="1:5">
      <c r="A3" s="3" t="s">
        <v>615</v>
      </c>
    </row>
    <row r="4" spans="1:5">
      <c r="A4" s="4" t="s">
        <v>162</v>
      </c>
      <c r="C4" s="6" t="n">
        <v>12</v>
      </c>
    </row>
    <row r="5" spans="1:5">
      <c r="A5" s="4" t="s">
        <v>616</v>
      </c>
      <c r="B5" s="5" t="n">
        <v>200</v>
      </c>
    </row>
    <row r="6" spans="1:5">
      <c r="A6" s="4" t="s">
        <v>617</v>
      </c>
    </row>
    <row r="7" spans="1:5">
      <c r="A7" s="3" t="s">
        <v>615</v>
      </c>
    </row>
    <row r="8" spans="1:5">
      <c r="A8" s="4" t="s">
        <v>618</v>
      </c>
      <c r="C8" s="5" t="n">
        <v>500</v>
      </c>
      <c r="D8" s="5" t="n">
        <v>500</v>
      </c>
      <c r="E8" s="5" t="n">
        <v>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68</v>
      </c>
      <c r="J1" s="2" t="s">
        <v>1</v>
      </c>
    </row>
    <row r="2" spans="1:12">
      <c r="B2" s="2" t="s">
        <v>2</v>
      </c>
      <c r="C2" s="2" t="s">
        <v>369</v>
      </c>
      <c r="D2" s="2" t="s">
        <v>4</v>
      </c>
      <c r="E2" s="2" t="s">
        <v>370</v>
      </c>
      <c r="F2" s="2" t="s">
        <v>32</v>
      </c>
      <c r="G2" s="2" t="s">
        <v>435</v>
      </c>
      <c r="H2" s="2" t="s">
        <v>426</v>
      </c>
      <c r="I2" s="2" t="s">
        <v>427</v>
      </c>
      <c r="J2" s="2" t="s">
        <v>2</v>
      </c>
      <c r="K2" s="2" t="s">
        <v>32</v>
      </c>
      <c r="L2" s="2" t="s">
        <v>33</v>
      </c>
    </row>
    <row r="3" spans="1:12">
      <c r="A3" s="3" t="s">
        <v>620</v>
      </c>
    </row>
    <row r="4" spans="1:12">
      <c r="A4" s="4" t="s">
        <v>47</v>
      </c>
      <c r="B4" s="7" t="n">
        <v>1.5</v>
      </c>
      <c r="C4" s="7" t="n">
        <v>23.8</v>
      </c>
      <c r="D4" s="7" t="n">
        <v>7.8</v>
      </c>
      <c r="E4" s="7" t="n">
        <v>60.4</v>
      </c>
      <c r="F4" s="7" t="n">
        <v>34.1</v>
      </c>
      <c r="G4" s="7" t="n">
        <v>24.9</v>
      </c>
      <c r="H4" s="7" t="n">
        <v>46.9</v>
      </c>
      <c r="I4" s="7" t="n">
        <v>95.59999999999999</v>
      </c>
      <c r="J4" s="7" t="n">
        <v>93.5</v>
      </c>
      <c r="K4" s="7" t="n">
        <v>201.5</v>
      </c>
      <c r="L4" s="7" t="n">
        <v>127.7</v>
      </c>
    </row>
    <row r="5" spans="1:12">
      <c r="A5" s="4" t="s">
        <v>621</v>
      </c>
      <c r="J5" s="8" t="n">
        <v>59.8</v>
      </c>
      <c r="K5" s="8" t="n">
        <v>61.7</v>
      </c>
      <c r="L5" s="8" t="n">
        <v>61.9</v>
      </c>
    </row>
    <row r="6" spans="1:12">
      <c r="A6" s="4" t="s">
        <v>622</v>
      </c>
      <c r="J6" s="8" t="n">
        <v>0.5</v>
      </c>
      <c r="K6" s="8" t="n">
        <v>0.5</v>
      </c>
      <c r="L6" s="8" t="n">
        <v>0.5</v>
      </c>
    </row>
    <row r="7" spans="1:12">
      <c r="A7" s="4" t="s">
        <v>623</v>
      </c>
      <c r="J7" s="8" t="n">
        <v>0.2</v>
      </c>
      <c r="K7" s="5" t="n">
        <v>0</v>
      </c>
      <c r="L7" s="5" t="n">
        <v>0</v>
      </c>
    </row>
    <row r="8" spans="1:12">
      <c r="A8" s="4" t="s">
        <v>624</v>
      </c>
      <c r="J8" s="8" t="n">
        <v>61.4</v>
      </c>
      <c r="K8" s="8" t="n">
        <v>62.6</v>
      </c>
      <c r="L8" s="8" t="n">
        <v>62.5</v>
      </c>
    </row>
    <row r="9" spans="1:12">
      <c r="A9" s="4" t="s">
        <v>625</v>
      </c>
      <c r="B9" s="9" t="n">
        <v>0.03</v>
      </c>
      <c r="C9" s="9" t="n">
        <v>0.4</v>
      </c>
      <c r="D9" s="9" t="n">
        <v>0.13</v>
      </c>
      <c r="E9" s="6" t="n">
        <v>1</v>
      </c>
      <c r="F9" s="9" t="n">
        <v>0.5600000000000001</v>
      </c>
      <c r="G9" s="9" t="n">
        <v>0.4</v>
      </c>
      <c r="H9" s="9" t="n">
        <v>0.76</v>
      </c>
      <c r="I9" s="9" t="n">
        <v>1.55</v>
      </c>
      <c r="J9" s="9" t="n">
        <v>1.56</v>
      </c>
      <c r="K9" s="9" t="n">
        <v>3.27</v>
      </c>
      <c r="L9" s="9" t="n">
        <v>2.06</v>
      </c>
    </row>
    <row r="10" spans="1:12">
      <c r="A10" s="4" t="s">
        <v>626</v>
      </c>
      <c r="B10" s="9" t="n">
        <v>0.02</v>
      </c>
      <c r="C10" s="9" t="n">
        <v>0.39</v>
      </c>
      <c r="D10" s="9" t="n">
        <v>0.13</v>
      </c>
      <c r="E10" s="9" t="n">
        <v>0.98</v>
      </c>
      <c r="F10" s="9" t="n">
        <v>0.55</v>
      </c>
      <c r="G10" s="9" t="n">
        <v>0.4</v>
      </c>
      <c r="H10" s="9" t="n">
        <v>0.75</v>
      </c>
      <c r="I10" s="9" t="n">
        <v>1.52</v>
      </c>
      <c r="J10" s="9" t="n">
        <v>1.52</v>
      </c>
      <c r="K10" s="9" t="n">
        <v>3.22</v>
      </c>
      <c r="L10" s="9" t="n">
        <v>2.04</v>
      </c>
    </row>
    <row r="11" spans="1:12">
      <c r="A11" s="4" t="s">
        <v>627</v>
      </c>
    </row>
    <row r="12" spans="1:12">
      <c r="A12" s="3" t="s">
        <v>620</v>
      </c>
    </row>
    <row r="13" spans="1:12">
      <c r="A13" s="4" t="s">
        <v>623</v>
      </c>
      <c r="J13" s="8" t="n">
        <v>0.9</v>
      </c>
      <c r="K13" s="8" t="n">
        <v>0.4</v>
      </c>
      <c r="L13" s="8" t="n">
        <v>0.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8</v>
      </c>
      <c r="B1" s="2" t="s">
        <v>3</v>
      </c>
      <c r="C1" s="2" t="s">
        <v>369</v>
      </c>
      <c r="D1" s="2" t="s">
        <v>2</v>
      </c>
      <c r="E1" s="2" t="s">
        <v>32</v>
      </c>
      <c r="F1" s="2" t="s">
        <v>33</v>
      </c>
      <c r="G1" s="2" t="s">
        <v>629</v>
      </c>
    </row>
    <row r="2" spans="1:7">
      <c r="A2" s="3" t="s">
        <v>630</v>
      </c>
    </row>
    <row r="3" spans="1:7">
      <c r="A3" s="4" t="s">
        <v>162</v>
      </c>
      <c r="D3" s="6" t="n">
        <v>12</v>
      </c>
    </row>
    <row r="4" spans="1:7">
      <c r="A4" s="4" t="s">
        <v>631</v>
      </c>
      <c r="D4" s="5" t="n">
        <v>300000000</v>
      </c>
    </row>
    <row r="5" spans="1:7">
      <c r="A5" s="4" t="s">
        <v>632</v>
      </c>
      <c r="D5" s="5" t="n">
        <v>10000000</v>
      </c>
    </row>
    <row r="6" spans="1:7">
      <c r="A6" s="4" t="s">
        <v>100</v>
      </c>
      <c r="D6" s="9" t="n">
        <v>0.01</v>
      </c>
      <c r="E6" s="9" t="n">
        <v>0.01</v>
      </c>
    </row>
    <row r="7" spans="1:7">
      <c r="A7" s="4" t="s">
        <v>101</v>
      </c>
      <c r="D7" s="5" t="n">
        <v>62420421</v>
      </c>
      <c r="E7" s="5" t="n">
        <v>62420421</v>
      </c>
    </row>
    <row r="8" spans="1:7">
      <c r="A8" s="4" t="s">
        <v>616</v>
      </c>
      <c r="C8" s="5" t="n">
        <v>200000</v>
      </c>
    </row>
    <row r="9" spans="1:7">
      <c r="A9" s="4" t="s">
        <v>633</v>
      </c>
      <c r="D9" s="5" t="n">
        <v>0</v>
      </c>
    </row>
    <row r="10" spans="1:7">
      <c r="A10" s="4" t="s">
        <v>634</v>
      </c>
      <c r="D10" s="5" t="n">
        <v>1439211</v>
      </c>
      <c r="E10" s="5" t="n">
        <v>1389027</v>
      </c>
      <c r="F10" s="5" t="n">
        <v>832971</v>
      </c>
    </row>
    <row r="11" spans="1:7">
      <c r="A11" s="4" t="s">
        <v>132</v>
      </c>
      <c r="D11" s="6" t="n">
        <v>70</v>
      </c>
      <c r="E11" s="7" t="n">
        <v>58.7</v>
      </c>
      <c r="F11" s="7" t="n">
        <v>32.6</v>
      </c>
    </row>
    <row r="12" spans="1:7">
      <c r="A12" s="4" t="s">
        <v>635</v>
      </c>
      <c r="D12" s="9" t="n">
        <v>48.66</v>
      </c>
      <c r="E12" s="9" t="n">
        <v>42.23</v>
      </c>
      <c r="F12" s="9" t="n">
        <v>39.06</v>
      </c>
    </row>
    <row r="13" spans="1:7">
      <c r="A13" s="4" t="s">
        <v>636</v>
      </c>
      <c r="E13" s="7" t="n">
        <v>0.8</v>
      </c>
    </row>
    <row r="14" spans="1:7">
      <c r="A14" s="4" t="s">
        <v>637</v>
      </c>
      <c r="D14" s="7" t="n">
        <v>72.09999999999999</v>
      </c>
      <c r="E14" s="8" t="n">
        <v>69.3</v>
      </c>
      <c r="F14" s="7" t="n">
        <v>63.7</v>
      </c>
    </row>
    <row r="15" spans="1:7">
      <c r="A15" s="4" t="s">
        <v>130</v>
      </c>
      <c r="D15" s="6" t="n">
        <v>70</v>
      </c>
      <c r="E15" s="7" t="n">
        <v>69.09999999999999</v>
      </c>
      <c r="F15" s="7" t="n">
        <v>62.7</v>
      </c>
    </row>
    <row r="16" spans="1:7">
      <c r="A16" s="4" t="s">
        <v>142</v>
      </c>
    </row>
    <row r="17" spans="1:7">
      <c r="A17" s="3" t="s">
        <v>630</v>
      </c>
    </row>
    <row r="18" spans="1:7">
      <c r="A18" s="4" t="s">
        <v>638</v>
      </c>
      <c r="D18" s="5" t="n">
        <v>3800000</v>
      </c>
      <c r="G18" s="5" t="n">
        <v>7500000</v>
      </c>
    </row>
    <row r="19" spans="1:7">
      <c r="A19" s="4" t="s">
        <v>634</v>
      </c>
      <c r="D19" s="5" t="n">
        <v>1439000</v>
      </c>
      <c r="E19" s="5" t="n">
        <v>1389000</v>
      </c>
      <c r="F19" s="5" t="n">
        <v>833000</v>
      </c>
    </row>
    <row r="20" spans="1:7">
      <c r="A20" s="4" t="s">
        <v>146</v>
      </c>
    </row>
    <row r="21" spans="1:7">
      <c r="A21" s="3" t="s">
        <v>630</v>
      </c>
    </row>
    <row r="22" spans="1:7">
      <c r="A22" s="4" t="s">
        <v>132</v>
      </c>
      <c r="D22" s="6" t="n">
        <v>70</v>
      </c>
      <c r="E22" s="7" t="n">
        <v>58.7</v>
      </c>
      <c r="F22" s="7" t="n">
        <v>32.6</v>
      </c>
    </row>
    <row r="23" spans="1:7">
      <c r="A23" s="4" t="s">
        <v>144</v>
      </c>
    </row>
    <row r="24" spans="1:7">
      <c r="A24" s="3" t="s">
        <v>630</v>
      </c>
    </row>
    <row r="25" spans="1:7">
      <c r="A25" s="4" t="s">
        <v>637</v>
      </c>
      <c r="D25" s="7" t="n">
        <v>72.09999999999999</v>
      </c>
      <c r="E25" s="7" t="n">
        <v>69.3</v>
      </c>
      <c r="F25" s="7" t="n">
        <v>63.7</v>
      </c>
    </row>
    <row r="26" spans="1:7">
      <c r="A26" s="4" t="s">
        <v>639</v>
      </c>
    </row>
    <row r="27" spans="1:7">
      <c r="A27" s="3" t="s">
        <v>630</v>
      </c>
    </row>
    <row r="28" spans="1:7">
      <c r="A28" s="4" t="s">
        <v>640</v>
      </c>
      <c r="D28" s="5" t="n">
        <v>1900000</v>
      </c>
    </row>
    <row r="29" spans="1:7">
      <c r="A29" s="4" t="s">
        <v>641</v>
      </c>
    </row>
    <row r="30" spans="1:7">
      <c r="A30" s="3" t="s">
        <v>630</v>
      </c>
    </row>
    <row r="31" spans="1:7">
      <c r="A31" s="4" t="s">
        <v>642</v>
      </c>
      <c r="B31" s="9"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20"/>
    <col customWidth="1" max="6" min="6" width="30"/>
    <col customWidth="1" max="7" min="7" width="30"/>
    <col customWidth="1" max="8" min="8" width="27"/>
    <col customWidth="1" max="9" min="9" width="21"/>
    <col customWidth="1" max="10" min="10" width="21"/>
  </cols>
  <sheetData>
    <row r="1" spans="1:10">
      <c r="A1" s="1" t="s">
        <v>643</v>
      </c>
      <c r="B1" s="2" t="s">
        <v>644</v>
      </c>
      <c r="C1" s="2" t="s">
        <v>645</v>
      </c>
      <c r="D1" s="2" t="s">
        <v>646</v>
      </c>
      <c r="E1" s="2" t="s">
        <v>647</v>
      </c>
      <c r="F1" s="2" t="s">
        <v>648</v>
      </c>
      <c r="G1" s="2" t="s">
        <v>649</v>
      </c>
      <c r="H1" s="2" t="s">
        <v>650</v>
      </c>
      <c r="I1" s="2" t="s">
        <v>524</v>
      </c>
      <c r="J1" s="2" t="s">
        <v>525</v>
      </c>
    </row>
    <row r="2" spans="1:10">
      <c r="A2" s="3" t="s">
        <v>651</v>
      </c>
    </row>
    <row r="3" spans="1:10">
      <c r="A3" s="4" t="s">
        <v>652</v>
      </c>
      <c r="H3" s="7" t="n">
        <v>7.8</v>
      </c>
      <c r="I3" s="7" t="n">
        <v>10.2</v>
      </c>
      <c r="J3" s="7" t="n">
        <v>6.9</v>
      </c>
    </row>
    <row r="4" spans="1:10">
      <c r="A4" s="4" t="s">
        <v>653</v>
      </c>
      <c r="C4" s="9" t="n">
        <v>44.2</v>
      </c>
      <c r="D4" s="9" t="n">
        <v>34.92</v>
      </c>
      <c r="F4" s="9" t="n">
        <v>43.84</v>
      </c>
      <c r="G4" s="9" t="n">
        <v>37.34</v>
      </c>
    </row>
    <row r="5" spans="1:10">
      <c r="A5" s="4" t="s">
        <v>654</v>
      </c>
    </row>
    <row r="6" spans="1:10">
      <c r="A6" s="3" t="s">
        <v>651</v>
      </c>
    </row>
    <row r="7" spans="1:10">
      <c r="A7" s="4" t="s">
        <v>655</v>
      </c>
      <c r="E7" s="4" t="s">
        <v>413</v>
      </c>
    </row>
    <row r="8" spans="1:10">
      <c r="A8" s="4" t="s">
        <v>656</v>
      </c>
      <c r="H8" s="5" t="n">
        <v>700000</v>
      </c>
    </row>
    <row r="9" spans="1:10">
      <c r="A9" s="4" t="s">
        <v>657</v>
      </c>
      <c r="H9" s="7" t="n">
        <v>29.8</v>
      </c>
    </row>
    <row r="10" spans="1:10">
      <c r="A10" s="4" t="s">
        <v>658</v>
      </c>
      <c r="H10" s="4" t="s">
        <v>659</v>
      </c>
    </row>
    <row r="11" spans="1:10">
      <c r="A11" s="4" t="s">
        <v>660</v>
      </c>
      <c r="H11" s="7" t="n">
        <v>29.9</v>
      </c>
    </row>
    <row r="12" spans="1:10">
      <c r="A12" s="4" t="s">
        <v>661</v>
      </c>
      <c r="H12" s="8" t="n">
        <v>29.2</v>
      </c>
    </row>
    <row r="13" spans="1:10">
      <c r="A13" s="4" t="s">
        <v>662</v>
      </c>
    </row>
    <row r="14" spans="1:10">
      <c r="A14" s="3" t="s">
        <v>651</v>
      </c>
    </row>
    <row r="15" spans="1:10">
      <c r="A15" s="4" t="s">
        <v>656</v>
      </c>
      <c r="C15" s="5" t="n">
        <v>68000</v>
      </c>
      <c r="D15" s="5" t="n">
        <v>573700</v>
      </c>
      <c r="F15" s="5" t="n">
        <v>73000</v>
      </c>
      <c r="G15" s="5" t="n">
        <v>87000</v>
      </c>
    </row>
    <row r="16" spans="1:10">
      <c r="A16" s="4" t="s">
        <v>411</v>
      </c>
      <c r="D16" s="4" t="s">
        <v>395</v>
      </c>
    </row>
    <row r="17" spans="1:10">
      <c r="A17" s="4" t="s">
        <v>663</v>
      </c>
    </row>
    <row r="18" spans="1:10">
      <c r="A18" s="3" t="s">
        <v>651</v>
      </c>
    </row>
    <row r="19" spans="1:10">
      <c r="A19" s="4" t="s">
        <v>656</v>
      </c>
      <c r="D19" s="5" t="n">
        <v>50300</v>
      </c>
    </row>
    <row r="20" spans="1:10">
      <c r="A20" s="4" t="s">
        <v>411</v>
      </c>
      <c r="D20" s="4" t="s">
        <v>397</v>
      </c>
    </row>
    <row r="21" spans="1:10">
      <c r="A21" s="4" t="s">
        <v>664</v>
      </c>
    </row>
    <row r="22" spans="1:10">
      <c r="A22" s="3" t="s">
        <v>651</v>
      </c>
    </row>
    <row r="23" spans="1:10">
      <c r="A23" s="4" t="s">
        <v>656</v>
      </c>
      <c r="C23" s="5" t="n">
        <v>100000</v>
      </c>
      <c r="F23" s="5" t="n">
        <v>92000</v>
      </c>
      <c r="G23" s="5" t="n">
        <v>106000</v>
      </c>
    </row>
    <row r="24" spans="1:10">
      <c r="A24" s="4" t="s">
        <v>411</v>
      </c>
      <c r="C24" s="4" t="s">
        <v>413</v>
      </c>
      <c r="F24" s="4" t="s">
        <v>413</v>
      </c>
      <c r="G24" s="4" t="s">
        <v>413</v>
      </c>
    </row>
    <row r="25" spans="1:10">
      <c r="A25" s="4" t="s">
        <v>665</v>
      </c>
    </row>
    <row r="26" spans="1:10">
      <c r="A26" s="3" t="s">
        <v>651</v>
      </c>
    </row>
    <row r="27" spans="1:10">
      <c r="A27" s="4" t="s">
        <v>666</v>
      </c>
      <c r="G27" s="5" t="n">
        <v>580000</v>
      </c>
    </row>
    <row r="28" spans="1:10">
      <c r="A28" s="4" t="s">
        <v>656</v>
      </c>
      <c r="G28" s="5" t="n">
        <v>290000</v>
      </c>
    </row>
    <row r="29" spans="1:10">
      <c r="A29" s="4" t="s">
        <v>667</v>
      </c>
    </row>
    <row r="30" spans="1:10">
      <c r="A30" s="3" t="s">
        <v>651</v>
      </c>
    </row>
    <row r="31" spans="1:10">
      <c r="A31" s="4" t="s">
        <v>666</v>
      </c>
      <c r="C31" s="5" t="n">
        <v>476000</v>
      </c>
      <c r="F31" s="5" t="n">
        <v>498000</v>
      </c>
    </row>
    <row r="32" spans="1:10">
      <c r="A32" s="4" t="s">
        <v>656</v>
      </c>
      <c r="C32" s="5" t="n">
        <v>238000</v>
      </c>
      <c r="F32" s="5" t="n">
        <v>249000</v>
      </c>
    </row>
    <row r="33" spans="1:10">
      <c r="A33" s="4" t="s">
        <v>668</v>
      </c>
      <c r="C33" s="4" t="s">
        <v>397</v>
      </c>
      <c r="F33" s="4" t="s">
        <v>397</v>
      </c>
    </row>
    <row r="34" spans="1:10">
      <c r="A34" s="4" t="s">
        <v>431</v>
      </c>
    </row>
    <row r="35" spans="1:10">
      <c r="A35" s="3" t="s">
        <v>651</v>
      </c>
    </row>
    <row r="36" spans="1:10">
      <c r="A36" s="4" t="s">
        <v>669</v>
      </c>
      <c r="H36" s="7" t="n">
        <v>28.2</v>
      </c>
      <c r="I36" s="7" t="n">
        <v>24.3</v>
      </c>
      <c r="J36" s="7" t="n">
        <v>20.4</v>
      </c>
    </row>
    <row r="37" spans="1:10">
      <c r="A37" s="4" t="s">
        <v>639</v>
      </c>
    </row>
    <row r="38" spans="1:10">
      <c r="A38" s="3" t="s">
        <v>651</v>
      </c>
    </row>
    <row r="39" spans="1:10">
      <c r="A39" s="4" t="s">
        <v>670</v>
      </c>
      <c r="E39" s="5" t="n">
        <v>1</v>
      </c>
    </row>
    <row r="40" spans="1:10">
      <c r="A40" s="4" t="s">
        <v>671</v>
      </c>
    </row>
    <row r="41" spans="1:10">
      <c r="A41" s="3" t="s">
        <v>651</v>
      </c>
    </row>
    <row r="42" spans="1:10">
      <c r="A42" s="4" t="s">
        <v>666</v>
      </c>
      <c r="E42" s="5" t="n">
        <v>10000000</v>
      </c>
    </row>
    <row r="43" spans="1:10">
      <c r="A43" s="4" t="s">
        <v>672</v>
      </c>
      <c r="E43" s="5" t="n">
        <v>2</v>
      </c>
    </row>
    <row r="44" spans="1:10">
      <c r="A44" s="4" t="s">
        <v>673</v>
      </c>
      <c r="H44" s="5" t="n">
        <v>3000000</v>
      </c>
    </row>
    <row r="45" spans="1:10">
      <c r="A45" s="4" t="s">
        <v>641</v>
      </c>
    </row>
    <row r="46" spans="1:10">
      <c r="A46" s="3" t="s">
        <v>651</v>
      </c>
    </row>
    <row r="47" spans="1:10">
      <c r="A47" s="4" t="s">
        <v>653</v>
      </c>
      <c r="B47" s="9" t="n">
        <v>60.25</v>
      </c>
    </row>
    <row r="48" spans="1:10">
      <c r="A48" s="4" t="s">
        <v>674</v>
      </c>
    </row>
    <row r="49" spans="1:10">
      <c r="A49" s="3" t="s">
        <v>651</v>
      </c>
    </row>
    <row r="50" spans="1:10">
      <c r="A50" s="4" t="s">
        <v>656</v>
      </c>
      <c r="B50" s="5" t="n">
        <v>55000</v>
      </c>
    </row>
    <row r="51" spans="1:10">
      <c r="A51" s="4" t="s">
        <v>675</v>
      </c>
    </row>
    <row r="52" spans="1:10">
      <c r="A52" s="3" t="s">
        <v>651</v>
      </c>
    </row>
    <row r="53" spans="1:10">
      <c r="A53" s="4" t="s">
        <v>656</v>
      </c>
      <c r="B53" s="5" t="n">
        <v>73000</v>
      </c>
    </row>
    <row r="54" spans="1:10">
      <c r="A54" s="4" t="s">
        <v>411</v>
      </c>
      <c r="B54" s="4" t="s">
        <v>413</v>
      </c>
    </row>
    <row r="55" spans="1:10">
      <c r="A55" s="4" t="s">
        <v>676</v>
      </c>
    </row>
    <row r="56" spans="1:10">
      <c r="A56" s="3" t="s">
        <v>651</v>
      </c>
    </row>
    <row r="57" spans="1:10">
      <c r="A57" s="4" t="s">
        <v>666</v>
      </c>
      <c r="B57" s="5" t="n">
        <v>380000</v>
      </c>
    </row>
    <row r="58" spans="1:10">
      <c r="A58" s="4" t="s">
        <v>656</v>
      </c>
      <c r="B58" s="5" t="n">
        <v>190000</v>
      </c>
    </row>
    <row r="59" spans="1:10">
      <c r="A59" s="4" t="s">
        <v>668</v>
      </c>
      <c r="B59" s="4" t="s">
        <v>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15"/>
  </cols>
  <sheetData>
    <row r="1" spans="1:7">
      <c r="A1" s="1" t="s">
        <v>140</v>
      </c>
      <c r="B1" s="2" t="s">
        <v>141</v>
      </c>
      <c r="C1" s="2" t="s">
        <v>142</v>
      </c>
      <c r="D1" s="2" t="s">
        <v>143</v>
      </c>
      <c r="E1" s="2" t="s">
        <v>144</v>
      </c>
      <c r="F1" s="2" t="s">
        <v>145</v>
      </c>
      <c r="G1" s="2" t="s">
        <v>146</v>
      </c>
    </row>
    <row r="2" spans="1:7">
      <c r="A2" s="4" t="s">
        <v>147</v>
      </c>
      <c r="B2" s="7" t="n">
        <v>-60.1</v>
      </c>
      <c r="C2" s="7" t="n">
        <v>0.6</v>
      </c>
      <c r="D2" s="7" t="n">
        <v>181.7</v>
      </c>
      <c r="E2" s="7" t="n">
        <v>6.9</v>
      </c>
      <c r="F2" s="7" t="n">
        <v>-249.3</v>
      </c>
      <c r="G2" s="6" t="n">
        <v>0</v>
      </c>
    </row>
    <row r="3" spans="1:7">
      <c r="A3" s="4" t="s">
        <v>148</v>
      </c>
      <c r="C3" s="5" t="n">
        <v>62195000</v>
      </c>
    </row>
    <row r="4" spans="1:7">
      <c r="A4" s="3" t="s">
        <v>149</v>
      </c>
    </row>
    <row r="5" spans="1:7">
      <c r="A5" s="4" t="s">
        <v>47</v>
      </c>
      <c r="B5" s="8" t="n">
        <v>127.7</v>
      </c>
      <c r="E5" s="8" t="n">
        <v>127.7</v>
      </c>
    </row>
    <row r="6" spans="1:7">
      <c r="A6" s="4" t="s">
        <v>150</v>
      </c>
      <c r="B6" s="8" t="n">
        <v>20.4</v>
      </c>
      <c r="D6" s="8" t="n">
        <v>20.4</v>
      </c>
    </row>
    <row r="7" spans="1:7">
      <c r="A7" s="4" t="s">
        <v>132</v>
      </c>
      <c r="B7" s="7" t="n">
        <v>-32.6</v>
      </c>
      <c r="G7" s="8" t="n">
        <v>-32.6</v>
      </c>
    </row>
    <row r="8" spans="1:7">
      <c r="A8" s="4" t="s">
        <v>151</v>
      </c>
      <c r="B8" s="5" t="n">
        <v>-832971</v>
      </c>
      <c r="C8" s="5" t="n">
        <v>-833000</v>
      </c>
    </row>
    <row r="9" spans="1:7">
      <c r="A9" s="4" t="s">
        <v>152</v>
      </c>
      <c r="B9" s="7" t="n">
        <v>-4.9</v>
      </c>
      <c r="D9" s="8" t="n">
        <v>-7.5</v>
      </c>
      <c r="G9" s="8" t="n">
        <v>2.6</v>
      </c>
    </row>
    <row r="10" spans="1:7">
      <c r="A10" s="4" t="s">
        <v>153</v>
      </c>
      <c r="C10" s="5" t="n">
        <v>311000</v>
      </c>
    </row>
    <row r="11" spans="1:7">
      <c r="A11" s="4" t="s">
        <v>154</v>
      </c>
      <c r="B11" s="8" t="n">
        <v>-63.7</v>
      </c>
      <c r="E11" s="8" t="n">
        <v>-63.7</v>
      </c>
    </row>
    <row r="12" spans="1:7">
      <c r="A12" s="4" t="s">
        <v>155</v>
      </c>
      <c r="B12" s="8" t="n">
        <v>-16.8</v>
      </c>
      <c r="F12" s="8" t="n">
        <v>-16.8</v>
      </c>
    </row>
    <row r="13" spans="1:7">
      <c r="A13" s="4" t="s">
        <v>156</v>
      </c>
      <c r="B13" s="5" t="n">
        <v>-30</v>
      </c>
      <c r="C13" s="7" t="n">
        <v>0.6</v>
      </c>
      <c r="D13" s="8" t="n">
        <v>194.6</v>
      </c>
      <c r="E13" s="8" t="n">
        <v>70.90000000000001</v>
      </c>
      <c r="F13" s="8" t="n">
        <v>-266.1</v>
      </c>
      <c r="G13" s="5" t="n">
        <v>-30</v>
      </c>
    </row>
    <row r="14" spans="1:7">
      <c r="A14" s="4" t="s">
        <v>157</v>
      </c>
      <c r="C14" s="5" t="n">
        <v>61673000</v>
      </c>
    </row>
    <row r="15" spans="1:7">
      <c r="A15" s="3" t="s">
        <v>149</v>
      </c>
    </row>
    <row r="16" spans="1:7">
      <c r="A16" s="4" t="s">
        <v>47</v>
      </c>
      <c r="B16" s="8" t="n">
        <v>201.5</v>
      </c>
      <c r="E16" s="8" t="n">
        <v>201.5</v>
      </c>
    </row>
    <row r="17" spans="1:7">
      <c r="A17" s="4" t="s">
        <v>150</v>
      </c>
      <c r="B17" s="8" t="n">
        <v>24.3</v>
      </c>
      <c r="D17" s="8" t="n">
        <v>24.3</v>
      </c>
    </row>
    <row r="18" spans="1:7">
      <c r="A18" s="4" t="s">
        <v>132</v>
      </c>
      <c r="B18" s="7" t="n">
        <v>-58.7</v>
      </c>
      <c r="G18" s="8" t="n">
        <v>-58.7</v>
      </c>
    </row>
    <row r="19" spans="1:7">
      <c r="A19" s="4" t="s">
        <v>151</v>
      </c>
      <c r="B19" s="5" t="n">
        <v>-1389027</v>
      </c>
      <c r="C19" s="5" t="n">
        <v>-1389000</v>
      </c>
    </row>
    <row r="20" spans="1:7">
      <c r="A20" s="4" t="s">
        <v>152</v>
      </c>
      <c r="B20" s="6" t="n">
        <v>-10</v>
      </c>
      <c r="D20" s="8" t="n">
        <v>-22.2</v>
      </c>
      <c r="E20" s="8" t="n">
        <v>-4.4</v>
      </c>
      <c r="G20" s="8" t="n">
        <v>16.6</v>
      </c>
    </row>
    <row r="21" spans="1:7">
      <c r="A21" s="4" t="s">
        <v>153</v>
      </c>
      <c r="C21" s="5" t="n">
        <v>425000</v>
      </c>
    </row>
    <row r="22" spans="1:7">
      <c r="A22" s="4" t="s">
        <v>154</v>
      </c>
      <c r="B22" s="8" t="n">
        <v>-69.3</v>
      </c>
      <c r="E22" s="8" t="n">
        <v>-69.3</v>
      </c>
    </row>
    <row r="23" spans="1:7">
      <c r="A23" s="4" t="s">
        <v>155</v>
      </c>
      <c r="B23" s="8" t="n">
        <v>27.3</v>
      </c>
      <c r="F23" s="8" t="n">
        <v>27.3</v>
      </c>
    </row>
    <row r="24" spans="1:7">
      <c r="A24" s="4" t="s">
        <v>158</v>
      </c>
      <c r="B24" s="8" t="n">
        <v>85.09999999999999</v>
      </c>
      <c r="C24" s="7" t="n">
        <v>0.6</v>
      </c>
      <c r="D24" s="8" t="n">
        <v>196.7</v>
      </c>
      <c r="E24" s="8" t="n">
        <v>198.7</v>
      </c>
      <c r="F24" s="8" t="n">
        <v>-238.8</v>
      </c>
      <c r="G24" s="8" t="n">
        <v>-72.09999999999999</v>
      </c>
    </row>
    <row r="25" spans="1:7">
      <c r="A25" s="4" t="s">
        <v>159</v>
      </c>
      <c r="C25" s="5" t="n">
        <v>60709000</v>
      </c>
    </row>
    <row r="26" spans="1:7">
      <c r="A26" s="3" t="s">
        <v>149</v>
      </c>
    </row>
    <row r="27" spans="1:7">
      <c r="A27" s="4" t="s">
        <v>160</v>
      </c>
      <c r="B27" s="8" t="n">
        <v>-59.2</v>
      </c>
      <c r="E27" s="8" t="n">
        <v>-59.2</v>
      </c>
    </row>
    <row r="28" spans="1:7">
      <c r="A28" s="4" t="s">
        <v>161</v>
      </c>
      <c r="B28" s="5" t="n">
        <v>0</v>
      </c>
      <c r="E28" s="8" t="n">
        <v>20.4</v>
      </c>
      <c r="F28" s="8" t="n">
        <v>-20.4</v>
      </c>
    </row>
    <row r="29" spans="1:7">
      <c r="A29" s="4" t="s">
        <v>47</v>
      </c>
      <c r="B29" s="8" t="n">
        <v>93.5</v>
      </c>
      <c r="E29" s="8" t="n">
        <v>93.5</v>
      </c>
    </row>
    <row r="30" spans="1:7">
      <c r="A30" s="4" t="s">
        <v>162</v>
      </c>
      <c r="B30" s="5" t="n">
        <v>12</v>
      </c>
    </row>
    <row r="31" spans="1:7">
      <c r="A31" s="4" t="s">
        <v>163</v>
      </c>
      <c r="B31" s="5" t="n">
        <v>12</v>
      </c>
    </row>
    <row r="32" spans="1:7">
      <c r="A32" s="4" t="s">
        <v>150</v>
      </c>
      <c r="B32" s="8" t="n">
        <v>28.2</v>
      </c>
      <c r="D32" s="8" t="n">
        <v>28.2</v>
      </c>
    </row>
    <row r="33" spans="1:7">
      <c r="A33" s="4" t="s">
        <v>132</v>
      </c>
      <c r="B33" s="6" t="n">
        <v>-70</v>
      </c>
      <c r="G33" s="5" t="n">
        <v>-70</v>
      </c>
    </row>
    <row r="34" spans="1:7">
      <c r="A34" s="4" t="s">
        <v>151</v>
      </c>
      <c r="B34" s="5" t="n">
        <v>-1439211</v>
      </c>
      <c r="C34" s="5" t="n">
        <v>-1439000</v>
      </c>
    </row>
    <row r="35" spans="1:7">
      <c r="A35" s="4" t="s">
        <v>152</v>
      </c>
      <c r="B35" s="7" t="n">
        <v>-10.4</v>
      </c>
      <c r="D35" s="8" t="n">
        <v>-19.1</v>
      </c>
      <c r="E35" s="5" t="n">
        <v>-4</v>
      </c>
      <c r="G35" s="8" t="n">
        <v>12.7</v>
      </c>
    </row>
    <row r="36" spans="1:7">
      <c r="A36" s="4" t="s">
        <v>153</v>
      </c>
      <c r="C36" s="5" t="n">
        <v>338000</v>
      </c>
    </row>
    <row r="37" spans="1:7">
      <c r="A37" s="4" t="s">
        <v>154</v>
      </c>
      <c r="B37" s="8" t="n">
        <v>-72.09999999999999</v>
      </c>
      <c r="E37" s="8" t="n">
        <v>-72.09999999999999</v>
      </c>
    </row>
    <row r="38" spans="1:7">
      <c r="A38" s="4" t="s">
        <v>155</v>
      </c>
      <c r="B38" s="8" t="n">
        <v>17.4</v>
      </c>
      <c r="F38" s="8" t="n">
        <v>17.4</v>
      </c>
    </row>
    <row r="39" spans="1:7">
      <c r="A39" s="4" t="s">
        <v>164</v>
      </c>
      <c r="B39" s="7" t="n">
        <v>24.5</v>
      </c>
      <c r="C39" s="7" t="n">
        <v>0.6</v>
      </c>
      <c r="D39" s="7" t="n">
        <v>217.8</v>
      </c>
      <c r="E39" s="7" t="n">
        <v>177.3</v>
      </c>
      <c r="F39" s="7" t="n">
        <v>-241.8</v>
      </c>
      <c r="G39" s="7" t="n">
        <v>-129.4</v>
      </c>
    </row>
    <row r="40" spans="1:7">
      <c r="A40" s="4" t="s">
        <v>165</v>
      </c>
      <c r="C40" s="5" t="n">
        <v>5960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3" t="s">
        <v>679</v>
      </c>
    </row>
    <row r="4" spans="1:2">
      <c r="A4" s="4" t="s">
        <v>680</v>
      </c>
      <c r="B4" s="8" t="n">
        <v>1.8</v>
      </c>
    </row>
    <row r="5" spans="1:2">
      <c r="A5" s="4" t="s">
        <v>681</v>
      </c>
      <c r="B5" s="8" t="n">
        <v>0.7</v>
      </c>
    </row>
    <row r="6" spans="1:2">
      <c r="A6" s="4" t="s">
        <v>682</v>
      </c>
      <c r="B6" s="8" t="n">
        <v>-0.5</v>
      </c>
    </row>
    <row r="7" spans="1:2">
      <c r="A7" s="4" t="s">
        <v>683</v>
      </c>
      <c r="B7" s="8" t="n">
        <v>-0.1</v>
      </c>
    </row>
    <row r="8" spans="1:2">
      <c r="A8" s="4" t="s">
        <v>684</v>
      </c>
      <c r="B8" s="8" t="n">
        <v>1.9</v>
      </c>
    </row>
    <row r="9" spans="1:2">
      <c r="A9" s="3" t="s">
        <v>685</v>
      </c>
    </row>
    <row r="10" spans="1:2">
      <c r="A10" s="4" t="s">
        <v>686</v>
      </c>
      <c r="B10" s="9" t="n">
        <v>38.72</v>
      </c>
    </row>
    <row r="11" spans="1:2">
      <c r="A11" s="4" t="s">
        <v>687</v>
      </c>
      <c r="B11" s="10" t="n">
        <v>44.52</v>
      </c>
    </row>
    <row r="12" spans="1:2">
      <c r="A12" s="4" t="s">
        <v>688</v>
      </c>
      <c r="B12" s="10" t="n">
        <v>36.74</v>
      </c>
    </row>
    <row r="13" spans="1:2">
      <c r="A13" s="4" t="s">
        <v>689</v>
      </c>
      <c r="B13" s="10" t="n">
        <v>40.23</v>
      </c>
    </row>
    <row r="14" spans="1:2">
      <c r="A14" s="4" t="s">
        <v>690</v>
      </c>
      <c r="B14" s="9" t="n">
        <v>41.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1</v>
      </c>
      <c r="B1" s="2" t="s">
        <v>368</v>
      </c>
      <c r="F1" s="2" t="s">
        <v>1</v>
      </c>
    </row>
    <row r="2" spans="1:8">
      <c r="B2" s="2" t="s">
        <v>2</v>
      </c>
      <c r="C2" s="2" t="s">
        <v>369</v>
      </c>
      <c r="D2" s="2" t="s">
        <v>4</v>
      </c>
      <c r="E2" s="2" t="s">
        <v>370</v>
      </c>
      <c r="F2" s="2" t="s">
        <v>2</v>
      </c>
      <c r="G2" s="2" t="s">
        <v>32</v>
      </c>
      <c r="H2" s="2" t="s">
        <v>33</v>
      </c>
    </row>
    <row r="3" spans="1:8">
      <c r="A3" s="3" t="s">
        <v>692</v>
      </c>
    </row>
    <row r="4" spans="1:8">
      <c r="A4" s="4" t="s">
        <v>693</v>
      </c>
      <c r="F4" s="7" t="n">
        <v>36.9</v>
      </c>
    </row>
    <row r="5" spans="1:8">
      <c r="A5" s="4" t="s">
        <v>111</v>
      </c>
      <c r="B5" s="7" t="n">
        <v>10.4</v>
      </c>
      <c r="C5" s="6" t="n">
        <v>0</v>
      </c>
      <c r="D5" s="6" t="n">
        <v>0</v>
      </c>
      <c r="E5" s="6" t="n">
        <v>0</v>
      </c>
      <c r="F5" s="8" t="n">
        <v>14.1</v>
      </c>
      <c r="G5" s="6" t="n">
        <v>0</v>
      </c>
      <c r="H5" s="6" t="n">
        <v>0</v>
      </c>
    </row>
    <row r="6" spans="1:8">
      <c r="A6" s="4" t="s">
        <v>385</v>
      </c>
    </row>
    <row r="7" spans="1:8">
      <c r="A7" s="3" t="s">
        <v>692</v>
      </c>
    </row>
    <row r="8" spans="1:8">
      <c r="A8" s="4" t="s">
        <v>384</v>
      </c>
      <c r="G8" s="8" t="n">
        <v>-11.7</v>
      </c>
      <c r="H8" s="8" t="n">
        <v>-11.7</v>
      </c>
    </row>
    <row r="9" spans="1:8">
      <c r="A9" s="4" t="s">
        <v>383</v>
      </c>
    </row>
    <row r="10" spans="1:8">
      <c r="A10" s="3" t="s">
        <v>692</v>
      </c>
    </row>
    <row r="11" spans="1:8">
      <c r="A11" s="4" t="s">
        <v>111</v>
      </c>
      <c r="F11" s="8" t="n">
        <v>14.1</v>
      </c>
    </row>
    <row r="12" spans="1:8">
      <c r="A12" s="4" t="s">
        <v>384</v>
      </c>
      <c r="F12" s="8" t="n">
        <v>7.8</v>
      </c>
      <c r="G12" s="8" t="n">
        <v>8.800000000000001</v>
      </c>
      <c r="H12" s="8" t="n">
        <v>8.800000000000001</v>
      </c>
    </row>
    <row r="13" spans="1:8">
      <c r="A13" s="4" t="s">
        <v>694</v>
      </c>
    </row>
    <row r="14" spans="1:8">
      <c r="A14" s="3" t="s">
        <v>692</v>
      </c>
    </row>
    <row r="15" spans="1:8">
      <c r="A15" s="4" t="s">
        <v>111</v>
      </c>
      <c r="H15" s="8" t="n">
        <v>0.8</v>
      </c>
    </row>
    <row r="16" spans="1:8">
      <c r="A16" s="4" t="s">
        <v>695</v>
      </c>
    </row>
    <row r="17" spans="1:8">
      <c r="A17" s="3" t="s">
        <v>692</v>
      </c>
    </row>
    <row r="18" spans="1:8">
      <c r="A18" s="4" t="s">
        <v>111</v>
      </c>
      <c r="F18" s="5" t="n">
        <v>1</v>
      </c>
      <c r="G18" s="8" t="n">
        <v>0.2</v>
      </c>
      <c r="H18" s="8" t="n">
        <v>0.8</v>
      </c>
    </row>
    <row r="19" spans="1:8">
      <c r="A19" s="4" t="s">
        <v>696</v>
      </c>
    </row>
    <row r="20" spans="1:8">
      <c r="A20" s="3" t="s">
        <v>692</v>
      </c>
    </row>
    <row r="21" spans="1:8">
      <c r="A21" s="4" t="s">
        <v>697</v>
      </c>
      <c r="B21" s="8" t="n">
        <v>494.5</v>
      </c>
      <c r="F21" s="8" t="n">
        <v>494.5</v>
      </c>
      <c r="G21" s="8" t="n">
        <v>525.9</v>
      </c>
    </row>
    <row r="22" spans="1:8">
      <c r="A22" s="4" t="s">
        <v>698</v>
      </c>
    </row>
    <row r="23" spans="1:8">
      <c r="A23" s="3" t="s">
        <v>692</v>
      </c>
    </row>
    <row r="24" spans="1:8">
      <c r="A24" s="4" t="s">
        <v>699</v>
      </c>
      <c r="B24" s="8" t="n">
        <v>2.5</v>
      </c>
      <c r="F24" s="8" t="n">
        <v>2.5</v>
      </c>
    </row>
    <row r="25" spans="1:8">
      <c r="A25" s="4" t="s">
        <v>700</v>
      </c>
      <c r="B25" s="8" t="n">
        <v>-4.1</v>
      </c>
      <c r="F25" s="8" t="n">
        <v>-4.1</v>
      </c>
    </row>
    <row r="26" spans="1:8">
      <c r="A26" s="4" t="s">
        <v>701</v>
      </c>
    </row>
    <row r="27" spans="1:8">
      <c r="A27" s="3" t="s">
        <v>692</v>
      </c>
    </row>
    <row r="28" spans="1:8">
      <c r="A28" s="4" t="s">
        <v>697</v>
      </c>
      <c r="B28" s="8" t="n">
        <v>141.2</v>
      </c>
      <c r="F28" s="8" t="n">
        <v>141.2</v>
      </c>
      <c r="G28" s="5" t="n">
        <v>202</v>
      </c>
    </row>
    <row r="29" spans="1:8">
      <c r="A29" s="4" t="s">
        <v>702</v>
      </c>
    </row>
    <row r="30" spans="1:8">
      <c r="A30" s="3" t="s">
        <v>692</v>
      </c>
    </row>
    <row r="31" spans="1:8">
      <c r="A31" s="4" t="s">
        <v>699</v>
      </c>
      <c r="B31" s="8" t="n">
        <v>2.3</v>
      </c>
      <c r="F31" s="8" t="n">
        <v>2.3</v>
      </c>
    </row>
    <row r="32" spans="1:8">
      <c r="A32" s="4" t="s">
        <v>700</v>
      </c>
      <c r="B32" s="7" t="n">
        <v>-0.9</v>
      </c>
      <c r="F32" s="7" t="n">
        <v>-0.9</v>
      </c>
    </row>
    <row r="33" spans="1:8">
      <c r="A33" s="4" t="s">
        <v>554</v>
      </c>
    </row>
    <row r="34" spans="1:8">
      <c r="A34" s="3" t="s">
        <v>692</v>
      </c>
    </row>
    <row r="35" spans="1:8">
      <c r="A35" s="4" t="s">
        <v>703</v>
      </c>
      <c r="B35" s="4" t="s">
        <v>704</v>
      </c>
      <c r="F35" s="4" t="s">
        <v>704</v>
      </c>
    </row>
    <row r="36" spans="1:8">
      <c r="A36" s="4" t="s">
        <v>705</v>
      </c>
    </row>
    <row r="37" spans="1:8">
      <c r="A37" s="3" t="s">
        <v>692</v>
      </c>
    </row>
    <row r="38" spans="1:8">
      <c r="A38" s="4" t="s">
        <v>706</v>
      </c>
      <c r="B38" s="4" t="s">
        <v>707</v>
      </c>
      <c r="F38" s="4" t="s">
        <v>707</v>
      </c>
    </row>
    <row r="39" spans="1:8">
      <c r="A39" s="4" t="s">
        <v>708</v>
      </c>
    </row>
    <row r="40" spans="1:8">
      <c r="A40" s="3" t="s">
        <v>692</v>
      </c>
    </row>
    <row r="41" spans="1:8">
      <c r="A41" s="4" t="s">
        <v>706</v>
      </c>
      <c r="B41" s="4" t="s">
        <v>709</v>
      </c>
      <c r="F41" s="4" t="s">
        <v>709</v>
      </c>
    </row>
    <row r="42" spans="1:8">
      <c r="A42" s="4" t="s">
        <v>710</v>
      </c>
    </row>
    <row r="43" spans="1:8">
      <c r="A43" s="3" t="s">
        <v>692</v>
      </c>
    </row>
    <row r="44" spans="1:8">
      <c r="A44" s="4" t="s">
        <v>111</v>
      </c>
      <c r="F44" s="7" t="n">
        <v>0.1</v>
      </c>
      <c r="G44" s="7" t="n">
        <v>0.5</v>
      </c>
      <c r="H44" s="7" t="n">
        <v>0.5</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33</v>
      </c>
    </row>
    <row r="3" spans="1:4">
      <c r="A3" s="4" t="s">
        <v>554</v>
      </c>
    </row>
    <row r="4" spans="1:4">
      <c r="A4" s="3" t="s">
        <v>712</v>
      </c>
    </row>
    <row r="5" spans="1:4">
      <c r="A5" s="4" t="s">
        <v>713</v>
      </c>
      <c r="B5" s="7" t="n">
        <v>525.9</v>
      </c>
      <c r="C5" s="7" t="n">
        <v>556.8</v>
      </c>
    </row>
    <row r="6" spans="1:4">
      <c r="A6" s="4" t="s">
        <v>714</v>
      </c>
      <c r="B6" s="5" t="n">
        <v>0</v>
      </c>
      <c r="C6" s="5" t="n">
        <v>0</v>
      </c>
      <c r="D6" s="6" t="n">
        <v>0</v>
      </c>
    </row>
    <row r="7" spans="1:4">
      <c r="A7" s="4" t="s">
        <v>715</v>
      </c>
      <c r="B7" s="8" t="n">
        <v>18.7</v>
      </c>
      <c r="C7" s="8" t="n">
        <v>18.3</v>
      </c>
      <c r="D7" s="8" t="n">
        <v>22.1</v>
      </c>
    </row>
    <row r="8" spans="1:4">
      <c r="A8" s="4" t="s">
        <v>716</v>
      </c>
      <c r="B8" s="5" t="n">
        <v>0</v>
      </c>
      <c r="C8" s="5" t="n">
        <v>0</v>
      </c>
    </row>
    <row r="9" spans="1:4">
      <c r="A9" s="4" t="s">
        <v>717</v>
      </c>
      <c r="B9" s="8" t="n">
        <v>-12.9</v>
      </c>
      <c r="C9" s="8" t="n">
        <v>-7.8</v>
      </c>
    </row>
    <row r="10" spans="1:4">
      <c r="A10" s="4" t="s">
        <v>718</v>
      </c>
      <c r="B10" s="8" t="n">
        <v>-36.8</v>
      </c>
      <c r="C10" s="8" t="n">
        <v>-39.7</v>
      </c>
    </row>
    <row r="11" spans="1:4">
      <c r="A11" s="4" t="s">
        <v>719</v>
      </c>
      <c r="B11" s="5" t="n">
        <v>0</v>
      </c>
      <c r="C11" s="5" t="n">
        <v>0</v>
      </c>
    </row>
    <row r="12" spans="1:4">
      <c r="A12" s="4" t="s">
        <v>720</v>
      </c>
      <c r="B12" s="5" t="n">
        <v>0</v>
      </c>
      <c r="C12" s="5" t="n">
        <v>0</v>
      </c>
    </row>
    <row r="13" spans="1:4">
      <c r="A13" s="4" t="s">
        <v>721</v>
      </c>
      <c r="B13" s="8" t="n">
        <v>-0.4</v>
      </c>
      <c r="C13" s="8" t="n">
        <v>-1.7</v>
      </c>
    </row>
    <row r="14" spans="1:4">
      <c r="A14" s="4" t="s">
        <v>722</v>
      </c>
      <c r="B14" s="5" t="n">
        <v>0</v>
      </c>
      <c r="C14" s="5" t="n">
        <v>0</v>
      </c>
    </row>
    <row r="15" spans="1:4">
      <c r="A15" s="4" t="s">
        <v>723</v>
      </c>
      <c r="B15" s="8" t="n">
        <v>494.5</v>
      </c>
      <c r="C15" s="8" t="n">
        <v>525.9</v>
      </c>
      <c r="D15" s="8" t="n">
        <v>556.8</v>
      </c>
    </row>
    <row r="16" spans="1:4">
      <c r="A16" s="3" t="s">
        <v>724</v>
      </c>
    </row>
    <row r="17" spans="1:4">
      <c r="A17" s="4" t="s">
        <v>725</v>
      </c>
      <c r="B17" s="8" t="n">
        <v>477.2</v>
      </c>
      <c r="C17" s="8" t="n">
        <v>474.7</v>
      </c>
    </row>
    <row r="18" spans="1:4">
      <c r="A18" s="4" t="s">
        <v>726</v>
      </c>
      <c r="B18" s="8" t="n">
        <v>13.2</v>
      </c>
      <c r="C18" s="8" t="n">
        <v>39.8</v>
      </c>
    </row>
    <row r="19" spans="1:4">
      <c r="A19" s="4" t="s">
        <v>699</v>
      </c>
      <c r="B19" s="8" t="n">
        <v>2.8</v>
      </c>
      <c r="C19" s="8" t="n">
        <v>4.1</v>
      </c>
    </row>
    <row r="20" spans="1:4">
      <c r="A20" s="4" t="s">
        <v>716</v>
      </c>
      <c r="B20" s="5" t="n">
        <v>0</v>
      </c>
      <c r="C20" s="5" t="n">
        <v>0</v>
      </c>
    </row>
    <row r="21" spans="1:4">
      <c r="A21" s="4" t="s">
        <v>721</v>
      </c>
      <c r="B21" s="8" t="n">
        <v>-0.4</v>
      </c>
      <c r="C21" s="8" t="n">
        <v>-1.7</v>
      </c>
    </row>
    <row r="22" spans="1:4">
      <c r="A22" s="4" t="s">
        <v>718</v>
      </c>
      <c r="B22" s="8" t="n">
        <v>-36.8</v>
      </c>
      <c r="C22" s="8" t="n">
        <v>-39.7</v>
      </c>
    </row>
    <row r="23" spans="1:4">
      <c r="A23" s="4" t="s">
        <v>719</v>
      </c>
      <c r="B23" s="5" t="n">
        <v>0</v>
      </c>
      <c r="C23" s="5" t="n">
        <v>0</v>
      </c>
    </row>
    <row r="24" spans="1:4">
      <c r="A24" s="4" t="s">
        <v>722</v>
      </c>
      <c r="B24" s="5" t="n">
        <v>0</v>
      </c>
      <c r="C24" s="5" t="n">
        <v>0</v>
      </c>
    </row>
    <row r="25" spans="1:4">
      <c r="A25" s="4" t="s">
        <v>727</v>
      </c>
      <c r="B25" s="5" t="n">
        <v>456</v>
      </c>
      <c r="C25" s="8" t="n">
        <v>477.2</v>
      </c>
      <c r="D25" s="8" t="n">
        <v>474.7</v>
      </c>
    </row>
    <row r="26" spans="1:4">
      <c r="A26" s="4" t="s">
        <v>728</v>
      </c>
      <c r="B26" s="8" t="n">
        <v>-38.5</v>
      </c>
      <c r="C26" s="8" t="n">
        <v>-48.7</v>
      </c>
    </row>
    <row r="27" spans="1:4">
      <c r="A27" s="4" t="s">
        <v>504</v>
      </c>
    </row>
    <row r="28" spans="1:4">
      <c r="A28" s="3" t="s">
        <v>712</v>
      </c>
    </row>
    <row r="29" spans="1:4">
      <c r="A29" s="4" t="s">
        <v>713</v>
      </c>
      <c r="B29" s="8" t="n">
        <v>203.5</v>
      </c>
      <c r="C29" s="8" t="n">
        <v>210.2</v>
      </c>
    </row>
    <row r="30" spans="1:4">
      <c r="A30" s="4" t="s">
        <v>714</v>
      </c>
      <c r="B30" s="8" t="n">
        <v>0.6</v>
      </c>
      <c r="C30" s="8" t="n">
        <v>1.4</v>
      </c>
      <c r="D30" s="8" t="n">
        <v>1.2</v>
      </c>
    </row>
    <row r="31" spans="1:4">
      <c r="A31" s="4" t="s">
        <v>715</v>
      </c>
      <c r="B31" s="8" t="n">
        <v>3.9</v>
      </c>
      <c r="C31" s="8" t="n">
        <v>3.4</v>
      </c>
      <c r="D31" s="8" t="n">
        <v>4.6</v>
      </c>
    </row>
    <row r="32" spans="1:4">
      <c r="A32" s="4" t="s">
        <v>716</v>
      </c>
      <c r="B32" s="5" t="n">
        <v>0</v>
      </c>
      <c r="C32" s="8" t="n">
        <v>0.1</v>
      </c>
    </row>
    <row r="33" spans="1:4">
      <c r="A33" s="4" t="s">
        <v>717</v>
      </c>
      <c r="B33" s="8" t="n">
        <v>-13.8</v>
      </c>
      <c r="C33" s="5" t="n">
        <v>-6</v>
      </c>
    </row>
    <row r="34" spans="1:4">
      <c r="A34" s="4" t="s">
        <v>718</v>
      </c>
      <c r="B34" s="8" t="n">
        <v>-6.4</v>
      </c>
      <c r="C34" s="8" t="n">
        <v>-8.9</v>
      </c>
    </row>
    <row r="35" spans="1:4">
      <c r="A35" s="4" t="s">
        <v>719</v>
      </c>
      <c r="B35" s="5" t="n">
        <v>0</v>
      </c>
      <c r="C35" s="8" t="n">
        <v>-0.2</v>
      </c>
    </row>
    <row r="36" spans="1:4">
      <c r="A36" s="4" t="s">
        <v>720</v>
      </c>
      <c r="B36" s="5" t="n">
        <v>0</v>
      </c>
      <c r="C36" s="8" t="n">
        <v>-1.8</v>
      </c>
    </row>
    <row r="37" spans="1:4">
      <c r="A37" s="4" t="s">
        <v>721</v>
      </c>
      <c r="B37" s="8" t="n">
        <v>-41.1</v>
      </c>
      <c r="C37" s="8" t="n">
        <v>-0.5</v>
      </c>
    </row>
    <row r="38" spans="1:4">
      <c r="A38" s="4" t="s">
        <v>722</v>
      </c>
      <c r="B38" s="8" t="n">
        <v>-4.1</v>
      </c>
      <c r="C38" s="8" t="n">
        <v>5.8</v>
      </c>
    </row>
    <row r="39" spans="1:4">
      <c r="A39" s="4" t="s">
        <v>723</v>
      </c>
      <c r="B39" s="8" t="n">
        <v>142.6</v>
      </c>
      <c r="C39" s="8" t="n">
        <v>203.5</v>
      </c>
      <c r="D39" s="8" t="n">
        <v>210.2</v>
      </c>
    </row>
    <row r="40" spans="1:4">
      <c r="A40" s="3" t="s">
        <v>724</v>
      </c>
    </row>
    <row r="41" spans="1:4">
      <c r="A41" s="4" t="s">
        <v>725</v>
      </c>
      <c r="B41" s="8" t="n">
        <v>173.8</v>
      </c>
      <c r="C41" s="8" t="n">
        <v>159.5</v>
      </c>
    </row>
    <row r="42" spans="1:4">
      <c r="A42" s="4" t="s">
        <v>726</v>
      </c>
      <c r="B42" s="8" t="n">
        <v>1.6</v>
      </c>
      <c r="C42" s="8" t="n">
        <v>8.199999999999999</v>
      </c>
    </row>
    <row r="43" spans="1:4">
      <c r="A43" s="4" t="s">
        <v>699</v>
      </c>
      <c r="B43" s="8" t="n">
        <v>7.8</v>
      </c>
      <c r="C43" s="8" t="n">
        <v>10.3</v>
      </c>
    </row>
    <row r="44" spans="1:4">
      <c r="A44" s="4" t="s">
        <v>716</v>
      </c>
      <c r="B44" s="5" t="n">
        <v>0</v>
      </c>
      <c r="C44" s="8" t="n">
        <v>0.1</v>
      </c>
    </row>
    <row r="45" spans="1:4">
      <c r="A45" s="4" t="s">
        <v>721</v>
      </c>
      <c r="B45" s="8" t="n">
        <v>-41.1</v>
      </c>
      <c r="C45" s="8" t="n">
        <v>-0.5</v>
      </c>
    </row>
    <row r="46" spans="1:4">
      <c r="A46" s="4" t="s">
        <v>718</v>
      </c>
      <c r="B46" s="8" t="n">
        <v>-6.4</v>
      </c>
      <c r="C46" s="8" t="n">
        <v>-8.9</v>
      </c>
    </row>
    <row r="47" spans="1:4">
      <c r="A47" s="4" t="s">
        <v>719</v>
      </c>
      <c r="B47" s="5" t="n">
        <v>0</v>
      </c>
      <c r="C47" s="8" t="n">
        <v>-0.2</v>
      </c>
    </row>
    <row r="48" spans="1:4">
      <c r="A48" s="4" t="s">
        <v>722</v>
      </c>
      <c r="B48" s="8" t="n">
        <v>-4.1</v>
      </c>
      <c r="C48" s="8" t="n">
        <v>5.3</v>
      </c>
    </row>
    <row r="49" spans="1:4">
      <c r="A49" s="4" t="s">
        <v>727</v>
      </c>
      <c r="B49" s="8" t="n">
        <v>131.6</v>
      </c>
      <c r="C49" s="8" t="n">
        <v>173.8</v>
      </c>
      <c r="D49" s="7" t="n">
        <v>159.5</v>
      </c>
    </row>
    <row r="50" spans="1:4">
      <c r="A50" s="4" t="s">
        <v>728</v>
      </c>
      <c r="B50" s="6" t="n">
        <v>-11</v>
      </c>
      <c r="C50" s="7" t="n">
        <v>-2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7" t="n">
        <v>-70.2</v>
      </c>
      <c r="C3" s="7" t="n">
        <v>-87.7</v>
      </c>
    </row>
    <row r="4" spans="1:3">
      <c r="A4" s="4" t="s">
        <v>710</v>
      </c>
    </row>
    <row r="5" spans="1:3">
      <c r="A5" s="3" t="s">
        <v>730</v>
      </c>
    </row>
    <row r="6" spans="1:3">
      <c r="A6" s="4" t="s">
        <v>732</v>
      </c>
      <c r="B6" s="5" t="n">
        <v>0</v>
      </c>
      <c r="C6" s="5" t="n">
        <v>0</v>
      </c>
    </row>
    <row r="7" spans="1:3">
      <c r="A7" s="4" t="s">
        <v>80</v>
      </c>
      <c r="B7" s="8" t="n">
        <v>-2.5</v>
      </c>
      <c r="C7" s="5" t="n">
        <v>-3</v>
      </c>
    </row>
    <row r="8" spans="1:3">
      <c r="A8" s="4" t="s">
        <v>731</v>
      </c>
      <c r="B8" s="5" t="n">
        <v>-36</v>
      </c>
      <c r="C8" s="8" t="n">
        <v>-45.7</v>
      </c>
    </row>
    <row r="9" spans="1:3">
      <c r="A9" s="4" t="s">
        <v>733</v>
      </c>
      <c r="B9" s="8" t="n">
        <v>-38.5</v>
      </c>
      <c r="C9" s="8" t="n">
        <v>-48.7</v>
      </c>
    </row>
    <row r="10" spans="1:3">
      <c r="A10" s="3" t="s">
        <v>734</v>
      </c>
    </row>
    <row r="11" spans="1:3">
      <c r="A11" s="4" t="s">
        <v>735</v>
      </c>
      <c r="B11" s="8" t="n">
        <v>-149.2</v>
      </c>
      <c r="C11" s="8" t="n">
        <v>-149.7</v>
      </c>
    </row>
    <row r="12" spans="1:3">
      <c r="A12" s="4" t="s">
        <v>695</v>
      </c>
    </row>
    <row r="13" spans="1:3">
      <c r="A13" s="3" t="s">
        <v>730</v>
      </c>
    </row>
    <row r="14" spans="1:3">
      <c r="A14" s="4" t="s">
        <v>732</v>
      </c>
      <c r="B14" s="8" t="n">
        <v>17.1</v>
      </c>
      <c r="C14" s="8" t="n">
        <v>4.1</v>
      </c>
    </row>
    <row r="15" spans="1:3">
      <c r="A15" s="4" t="s">
        <v>80</v>
      </c>
      <c r="B15" s="8" t="n">
        <v>-0.6</v>
      </c>
      <c r="C15" s="8" t="n">
        <v>-0.6</v>
      </c>
    </row>
    <row r="16" spans="1:3">
      <c r="A16" s="4" t="s">
        <v>731</v>
      </c>
      <c r="B16" s="8" t="n">
        <v>-27.5</v>
      </c>
      <c r="C16" s="8" t="n">
        <v>-33.2</v>
      </c>
    </row>
    <row r="17" spans="1:3">
      <c r="A17" s="4" t="s">
        <v>733</v>
      </c>
      <c r="B17" s="5" t="n">
        <v>-11</v>
      </c>
      <c r="C17" s="8" t="n">
        <v>-29.7</v>
      </c>
    </row>
    <row r="18" spans="1:3">
      <c r="A18" s="3" t="s">
        <v>734</v>
      </c>
    </row>
    <row r="19" spans="1:3">
      <c r="A19" s="4" t="s">
        <v>735</v>
      </c>
      <c r="B19" s="7" t="n">
        <v>-29.9</v>
      </c>
      <c r="C19" s="7" t="n">
        <v>-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737</v>
      </c>
    </row>
    <row r="3" spans="1:2">
      <c r="A3" s="4" t="s">
        <v>554</v>
      </c>
    </row>
    <row r="4" spans="1:2">
      <c r="A4" s="3" t="s">
        <v>738</v>
      </c>
    </row>
    <row r="5" spans="1:2">
      <c r="A5" s="4" t="s">
        <v>739</v>
      </c>
      <c r="B5" s="6" t="n">
        <v>-4</v>
      </c>
    </row>
    <row r="6" spans="1:2">
      <c r="A6" s="4" t="s">
        <v>740</v>
      </c>
      <c r="B6" s="5" t="n">
        <v>0</v>
      </c>
    </row>
    <row r="7" spans="1:2">
      <c r="A7" s="3" t="s">
        <v>741</v>
      </c>
    </row>
    <row r="8" spans="1:2">
      <c r="A8" s="4" t="s">
        <v>742</v>
      </c>
      <c r="B8" s="8" t="n">
        <v>4.5</v>
      </c>
    </row>
    <row r="9" spans="1:2">
      <c r="A9" s="4" t="s">
        <v>743</v>
      </c>
      <c r="B9" s="8" t="n">
        <v>0.5</v>
      </c>
    </row>
    <row r="10" spans="1:2">
      <c r="A10" s="4" t="s">
        <v>504</v>
      </c>
    </row>
    <row r="11" spans="1:2">
      <c r="A11" s="3" t="s">
        <v>738</v>
      </c>
    </row>
    <row r="12" spans="1:2">
      <c r="A12" s="4" t="s">
        <v>739</v>
      </c>
      <c r="B12" s="8" t="n">
        <v>9.1</v>
      </c>
    </row>
    <row r="13" spans="1:2">
      <c r="A13" s="4" t="s">
        <v>740</v>
      </c>
      <c r="B13" s="5" t="n">
        <v>1</v>
      </c>
    </row>
    <row r="14" spans="1:2">
      <c r="A14" s="3" t="s">
        <v>741</v>
      </c>
    </row>
    <row r="15" spans="1:2">
      <c r="A15" s="4" t="s">
        <v>742</v>
      </c>
      <c r="B15" s="8" t="n">
        <v>17.1</v>
      </c>
    </row>
    <row r="16" spans="1:2">
      <c r="A16" s="4" t="s">
        <v>743</v>
      </c>
      <c r="B16" s="7" t="n">
        <v>2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37</v>
      </c>
    </row>
    <row r="2" spans="1:2">
      <c r="A2" s="4" t="s">
        <v>554</v>
      </c>
    </row>
    <row r="3" spans="1:2">
      <c r="A3" s="3" t="s">
        <v>692</v>
      </c>
    </row>
    <row r="4" spans="1:2">
      <c r="A4" s="5" t="n">
        <v>2018</v>
      </c>
      <c r="B4" s="7" t="n">
        <v>38.5</v>
      </c>
    </row>
    <row r="5" spans="1:2">
      <c r="A5" s="5" t="n">
        <v>2019</v>
      </c>
      <c r="B5" s="8" t="n">
        <v>37.3</v>
      </c>
    </row>
    <row r="6" spans="1:2">
      <c r="A6" s="5" t="n">
        <v>2020</v>
      </c>
      <c r="B6" s="8" t="n">
        <v>36.9</v>
      </c>
    </row>
    <row r="7" spans="1:2">
      <c r="A7" s="5" t="n">
        <v>2021</v>
      </c>
      <c r="B7" s="8" t="n">
        <v>36.1</v>
      </c>
    </row>
    <row r="8" spans="1:2">
      <c r="A8" s="5" t="n">
        <v>2022</v>
      </c>
      <c r="B8" s="8" t="n">
        <v>36.2</v>
      </c>
    </row>
    <row r="9" spans="1:2">
      <c r="A9" s="4" t="s">
        <v>745</v>
      </c>
      <c r="B9" s="8" t="n">
        <v>168.8</v>
      </c>
    </row>
    <row r="10" spans="1:2">
      <c r="A10" s="4" t="s">
        <v>504</v>
      </c>
    </row>
    <row r="11" spans="1:2">
      <c r="A11" s="3" t="s">
        <v>692</v>
      </c>
    </row>
    <row r="12" spans="1:2">
      <c r="A12" s="5" t="n">
        <v>2018</v>
      </c>
      <c r="B12" s="8" t="n">
        <v>5.6</v>
      </c>
    </row>
    <row r="13" spans="1:2">
      <c r="A13" s="5" t="n">
        <v>2019</v>
      </c>
      <c r="B13" s="8" t="n">
        <v>5.5</v>
      </c>
    </row>
    <row r="14" spans="1:2">
      <c r="A14" s="5" t="n">
        <v>2020</v>
      </c>
      <c r="B14" s="8" t="n">
        <v>5.8</v>
      </c>
    </row>
    <row r="15" spans="1:2">
      <c r="A15" s="5" t="n">
        <v>2021</v>
      </c>
      <c r="B15" s="8" t="n">
        <v>5.9</v>
      </c>
    </row>
    <row r="16" spans="1:2">
      <c r="A16" s="5" t="n">
        <v>2022</v>
      </c>
      <c r="B16" s="8" t="n">
        <v>5.7</v>
      </c>
    </row>
    <row r="17" spans="1:2">
      <c r="A17" s="4" t="s">
        <v>745</v>
      </c>
      <c r="B17" s="7" t="n">
        <v>3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554</v>
      </c>
    </row>
    <row r="3" spans="1:3">
      <c r="A3" s="3" t="s">
        <v>692</v>
      </c>
    </row>
    <row r="4" spans="1:3">
      <c r="A4" s="4" t="s">
        <v>747</v>
      </c>
      <c r="B4" s="7" t="n">
        <v>494.5</v>
      </c>
      <c r="C4" s="7" t="n">
        <v>525.9</v>
      </c>
    </row>
    <row r="5" spans="1:3">
      <c r="A5" s="4" t="s">
        <v>697</v>
      </c>
      <c r="B5" s="8" t="n">
        <v>494.5</v>
      </c>
      <c r="C5" s="8" t="n">
        <v>525.9</v>
      </c>
    </row>
    <row r="6" spans="1:3">
      <c r="A6" s="4" t="s">
        <v>748</v>
      </c>
      <c r="B6" s="5" t="n">
        <v>456</v>
      </c>
      <c r="C6" s="8" t="n">
        <v>477.2</v>
      </c>
    </row>
    <row r="7" spans="1:3">
      <c r="A7" s="4" t="s">
        <v>504</v>
      </c>
    </row>
    <row r="8" spans="1:3">
      <c r="A8" s="3" t="s">
        <v>692</v>
      </c>
    </row>
    <row r="9" spans="1:3">
      <c r="A9" s="4" t="s">
        <v>747</v>
      </c>
      <c r="B9" s="8" t="n">
        <v>66.3</v>
      </c>
      <c r="C9" s="5" t="n">
        <v>121</v>
      </c>
    </row>
    <row r="10" spans="1:3">
      <c r="A10" s="4" t="s">
        <v>697</v>
      </c>
      <c r="B10" s="8" t="n">
        <v>64.90000000000001</v>
      </c>
      <c r="C10" s="8" t="n">
        <v>119.5</v>
      </c>
    </row>
    <row r="11" spans="1:3">
      <c r="A11" s="4" t="s">
        <v>748</v>
      </c>
      <c r="B11" s="7" t="n">
        <v>38.2</v>
      </c>
      <c r="C11" s="7" t="n">
        <v>8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49</v>
      </c>
      <c r="B1" s="2" t="s">
        <v>368</v>
      </c>
      <c r="F1" s="2" t="s">
        <v>1</v>
      </c>
    </row>
    <row r="2" spans="1:8">
      <c r="B2" s="2" t="s">
        <v>2</v>
      </c>
      <c r="C2" s="2" t="s">
        <v>369</v>
      </c>
      <c r="D2" s="2" t="s">
        <v>4</v>
      </c>
      <c r="E2" s="2" t="s">
        <v>370</v>
      </c>
      <c r="F2" s="2" t="s">
        <v>2</v>
      </c>
      <c r="G2" s="2" t="s">
        <v>32</v>
      </c>
      <c r="H2" s="2" t="s">
        <v>33</v>
      </c>
    </row>
    <row r="3" spans="1:8">
      <c r="A3" s="3" t="s">
        <v>692</v>
      </c>
    </row>
    <row r="4" spans="1:8">
      <c r="A4" s="4" t="s">
        <v>750</v>
      </c>
      <c r="B4" s="7" t="n">
        <v>10.4</v>
      </c>
      <c r="C4" s="6" t="n">
        <v>0</v>
      </c>
      <c r="D4" s="6" t="n">
        <v>0</v>
      </c>
      <c r="E4" s="6" t="n">
        <v>0</v>
      </c>
      <c r="F4" s="7" t="n">
        <v>14.1</v>
      </c>
      <c r="G4" s="6" t="n">
        <v>0</v>
      </c>
      <c r="H4" s="6" t="n">
        <v>0</v>
      </c>
    </row>
    <row r="5" spans="1:8">
      <c r="A5" s="4" t="s">
        <v>710</v>
      </c>
    </row>
    <row r="6" spans="1:8">
      <c r="A6" s="3" t="s">
        <v>692</v>
      </c>
    </row>
    <row r="7" spans="1:8">
      <c r="A7" s="4" t="s">
        <v>714</v>
      </c>
      <c r="F7" s="5" t="n">
        <v>0</v>
      </c>
      <c r="G7" s="5" t="n">
        <v>0</v>
      </c>
      <c r="H7" s="5" t="n">
        <v>0</v>
      </c>
    </row>
    <row r="8" spans="1:8">
      <c r="A8" s="4" t="s">
        <v>715</v>
      </c>
      <c r="F8" s="8" t="n">
        <v>18.7</v>
      </c>
      <c r="G8" s="8" t="n">
        <v>18.3</v>
      </c>
      <c r="H8" s="8" t="n">
        <v>22.1</v>
      </c>
    </row>
    <row r="9" spans="1:8">
      <c r="A9" s="4" t="s">
        <v>751</v>
      </c>
      <c r="F9" s="8" t="n">
        <v>-30.1</v>
      </c>
      <c r="G9" s="8" t="n">
        <v>-34.3</v>
      </c>
      <c r="H9" s="8" t="n">
        <v>-34.6</v>
      </c>
    </row>
    <row r="10" spans="1:8">
      <c r="A10" s="4" t="s">
        <v>752</v>
      </c>
      <c r="F10" s="8" t="n">
        <v>4.4</v>
      </c>
      <c r="G10" s="8" t="n">
        <v>4.8</v>
      </c>
      <c r="H10" s="8" t="n">
        <v>4.3</v>
      </c>
    </row>
    <row r="11" spans="1:8">
      <c r="A11" s="4" t="s">
        <v>750</v>
      </c>
      <c r="F11" s="8" t="n">
        <v>0.1</v>
      </c>
      <c r="G11" s="8" t="n">
        <v>0.5</v>
      </c>
      <c r="H11" s="8" t="n">
        <v>0.5</v>
      </c>
    </row>
    <row r="12" spans="1:8">
      <c r="A12" s="4" t="s">
        <v>753</v>
      </c>
      <c r="F12" s="8" t="n">
        <v>-6.9</v>
      </c>
      <c r="G12" s="8" t="n">
        <v>-10.7</v>
      </c>
      <c r="H12" s="8" t="n">
        <v>-7.7</v>
      </c>
    </row>
    <row r="13" spans="1:8">
      <c r="A13" s="4" t="s">
        <v>754</v>
      </c>
    </row>
    <row r="14" spans="1:8">
      <c r="A14" s="3" t="s">
        <v>692</v>
      </c>
    </row>
    <row r="15" spans="1:8">
      <c r="A15" s="4" t="s">
        <v>750</v>
      </c>
      <c r="F15" s="5" t="n">
        <v>0</v>
      </c>
      <c r="G15" s="5" t="n">
        <v>0</v>
      </c>
      <c r="H15" s="5" t="n">
        <v>0</v>
      </c>
    </row>
    <row r="16" spans="1:8">
      <c r="A16" s="4" t="s">
        <v>695</v>
      </c>
    </row>
    <row r="17" spans="1:8">
      <c r="A17" s="3" t="s">
        <v>692</v>
      </c>
    </row>
    <row r="18" spans="1:8">
      <c r="A18" s="4" t="s">
        <v>714</v>
      </c>
      <c r="F18" s="8" t="n">
        <v>0.6</v>
      </c>
      <c r="G18" s="8" t="n">
        <v>1.4</v>
      </c>
      <c r="H18" s="8" t="n">
        <v>1.2</v>
      </c>
    </row>
    <row r="19" spans="1:8">
      <c r="A19" s="4" t="s">
        <v>715</v>
      </c>
      <c r="F19" s="8" t="n">
        <v>3.9</v>
      </c>
      <c r="G19" s="8" t="n">
        <v>3.4</v>
      </c>
      <c r="H19" s="8" t="n">
        <v>4.6</v>
      </c>
    </row>
    <row r="20" spans="1:8">
      <c r="A20" s="4" t="s">
        <v>751</v>
      </c>
      <c r="F20" s="8" t="n">
        <v>-6.3</v>
      </c>
      <c r="G20" s="5" t="n">
        <v>-8</v>
      </c>
      <c r="H20" s="8" t="n">
        <v>-7.8</v>
      </c>
    </row>
    <row r="21" spans="1:8">
      <c r="A21" s="4" t="s">
        <v>752</v>
      </c>
      <c r="F21" s="5" t="n">
        <v>2</v>
      </c>
      <c r="G21" s="8" t="n">
        <v>3.4</v>
      </c>
      <c r="H21" s="8" t="n">
        <v>2.1</v>
      </c>
    </row>
    <row r="22" spans="1:8">
      <c r="A22" s="4" t="s">
        <v>750</v>
      </c>
      <c r="F22" s="5" t="n">
        <v>1</v>
      </c>
      <c r="G22" s="8" t="n">
        <v>0.2</v>
      </c>
      <c r="H22" s="8" t="n">
        <v>0.8</v>
      </c>
    </row>
    <row r="23" spans="1:8">
      <c r="A23" s="4" t="s">
        <v>753</v>
      </c>
      <c r="F23" s="8" t="n">
        <v>15.3</v>
      </c>
      <c r="G23" s="8" t="n">
        <v>0.4</v>
      </c>
      <c r="H23" s="8" t="n">
        <v>0.9</v>
      </c>
    </row>
    <row r="24" spans="1:8">
      <c r="A24" s="4" t="s">
        <v>755</v>
      </c>
    </row>
    <row r="25" spans="1:8">
      <c r="A25" s="3" t="s">
        <v>692</v>
      </c>
    </row>
    <row r="26" spans="1:8">
      <c r="A26" s="4" t="s">
        <v>750</v>
      </c>
      <c r="F26" s="7" t="n">
        <v>14.1</v>
      </c>
      <c r="G26" s="6" t="n">
        <v>0</v>
      </c>
      <c r="H26" s="6" t="n">
        <v>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6</v>
      </c>
      <c r="B1" s="2" t="s">
        <v>1</v>
      </c>
    </row>
    <row r="2" spans="1:4">
      <c r="B2" s="2" t="s">
        <v>2</v>
      </c>
      <c r="C2" s="2" t="s">
        <v>32</v>
      </c>
      <c r="D2" s="2" t="s">
        <v>33</v>
      </c>
    </row>
    <row r="3" spans="1:4">
      <c r="A3" s="4" t="s">
        <v>504</v>
      </c>
    </row>
    <row r="4" spans="1:4">
      <c r="A4" s="3" t="s">
        <v>757</v>
      </c>
    </row>
    <row r="5" spans="1:4">
      <c r="A5" s="4" t="s">
        <v>758</v>
      </c>
      <c r="B5" s="4" t="s">
        <v>759</v>
      </c>
      <c r="C5" s="4" t="s">
        <v>759</v>
      </c>
      <c r="D5" s="4" t="s">
        <v>760</v>
      </c>
    </row>
    <row r="6" spans="1:4">
      <c r="A6" s="4" t="s">
        <v>761</v>
      </c>
      <c r="B6" s="4" t="s">
        <v>759</v>
      </c>
      <c r="C6" s="4" t="s">
        <v>762</v>
      </c>
      <c r="D6" s="4" t="s">
        <v>763</v>
      </c>
    </row>
    <row r="7" spans="1:4">
      <c r="A7" s="3" t="s">
        <v>764</v>
      </c>
    </row>
    <row r="8" spans="1:4">
      <c r="A8" s="4" t="s">
        <v>758</v>
      </c>
      <c r="B8" s="4" t="s">
        <v>759</v>
      </c>
      <c r="C8" s="4" t="s">
        <v>760</v>
      </c>
      <c r="D8" s="4" t="s">
        <v>765</v>
      </c>
    </row>
    <row r="9" spans="1:4">
      <c r="A9" s="4" t="s">
        <v>766</v>
      </c>
      <c r="B9" s="4" t="s">
        <v>767</v>
      </c>
      <c r="C9" s="4" t="s">
        <v>768</v>
      </c>
      <c r="D9" s="4" t="s">
        <v>769</v>
      </c>
    </row>
    <row r="10" spans="1:4">
      <c r="A10" s="4" t="s">
        <v>761</v>
      </c>
      <c r="B10" s="4" t="s">
        <v>762</v>
      </c>
      <c r="C10" s="4" t="s">
        <v>763</v>
      </c>
      <c r="D10" s="4" t="s">
        <v>770</v>
      </c>
    </row>
    <row r="11" spans="1:4">
      <c r="A11" s="4" t="s">
        <v>554</v>
      </c>
    </row>
    <row r="12" spans="1:4">
      <c r="A12" s="3" t="s">
        <v>757</v>
      </c>
    </row>
    <row r="13" spans="1:4">
      <c r="A13" s="4" t="s">
        <v>758</v>
      </c>
      <c r="B13" s="4" t="s">
        <v>771</v>
      </c>
      <c r="C13" s="4" t="s">
        <v>772</v>
      </c>
      <c r="D13" s="4" t="s">
        <v>577</v>
      </c>
    </row>
    <row r="14" spans="1:4">
      <c r="A14" s="4" t="s">
        <v>761</v>
      </c>
      <c r="B14" s="4" t="s">
        <v>584</v>
      </c>
      <c r="C14" s="4" t="s">
        <v>584</v>
      </c>
      <c r="D14" s="4" t="s">
        <v>584</v>
      </c>
    </row>
    <row r="15" spans="1:4">
      <c r="A15" s="3" t="s">
        <v>764</v>
      </c>
    </row>
    <row r="16" spans="1:4">
      <c r="A16" s="4" t="s">
        <v>758</v>
      </c>
      <c r="B16" s="4" t="s">
        <v>772</v>
      </c>
      <c r="C16" s="4" t="s">
        <v>577</v>
      </c>
      <c r="D16" s="4" t="s">
        <v>773</v>
      </c>
    </row>
    <row r="17" spans="1:4">
      <c r="A17" s="4" t="s">
        <v>766</v>
      </c>
      <c r="B17" s="4" t="s">
        <v>774</v>
      </c>
      <c r="C17" s="4" t="s">
        <v>775</v>
      </c>
      <c r="D17" s="4" t="s">
        <v>776</v>
      </c>
    </row>
    <row r="18" spans="1:4">
      <c r="A18" s="4" t="s">
        <v>761</v>
      </c>
      <c r="B18" s="4" t="s">
        <v>584</v>
      </c>
      <c r="C18" s="4" t="s">
        <v>584</v>
      </c>
      <c r="D18" s="4" t="s">
        <v>5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4" t="s">
        <v>696</v>
      </c>
    </row>
    <row r="3" spans="1:3">
      <c r="A3" s="3" t="s">
        <v>692</v>
      </c>
    </row>
    <row r="4" spans="1:3">
      <c r="A4" s="4" t="s">
        <v>778</v>
      </c>
      <c r="B4" s="6" t="n">
        <v>456</v>
      </c>
      <c r="C4" s="7" t="n">
        <v>477.2</v>
      </c>
    </row>
    <row r="5" spans="1:3">
      <c r="A5" s="4" t="s">
        <v>779</v>
      </c>
    </row>
    <row r="6" spans="1:3">
      <c r="A6" s="3" t="s">
        <v>692</v>
      </c>
    </row>
    <row r="7" spans="1:3">
      <c r="A7" s="4" t="s">
        <v>778</v>
      </c>
      <c r="B7" s="8" t="n">
        <v>67.7</v>
      </c>
      <c r="C7" s="8" t="n">
        <v>87.3</v>
      </c>
    </row>
    <row r="8" spans="1:3">
      <c r="A8" s="4" t="s">
        <v>780</v>
      </c>
      <c r="B8" s="8" t="n">
        <v>65.5</v>
      </c>
      <c r="C8" s="8" t="n">
        <v>70.90000000000001</v>
      </c>
    </row>
    <row r="9" spans="1:3">
      <c r="A9" s="4" t="s">
        <v>781</v>
      </c>
    </row>
    <row r="10" spans="1:3">
      <c r="A10" s="3" t="s">
        <v>692</v>
      </c>
    </row>
    <row r="11" spans="1:3">
      <c r="A11" s="4" t="s">
        <v>778</v>
      </c>
      <c r="B11" s="8" t="n">
        <v>3.1</v>
      </c>
      <c r="C11" s="8" t="n">
        <v>3.7</v>
      </c>
    </row>
    <row r="12" spans="1:3">
      <c r="A12" s="4" t="s">
        <v>780</v>
      </c>
      <c r="B12" s="8" t="n">
        <v>46.5</v>
      </c>
      <c r="C12" s="8" t="n">
        <v>98.90000000000001</v>
      </c>
    </row>
    <row r="13" spans="1:3">
      <c r="A13" s="4" t="s">
        <v>782</v>
      </c>
    </row>
    <row r="14" spans="1:3">
      <c r="A14" s="3" t="s">
        <v>692</v>
      </c>
    </row>
    <row r="15" spans="1:3">
      <c r="A15" s="4" t="s">
        <v>778</v>
      </c>
      <c r="B15" s="8" t="n">
        <v>270.3</v>
      </c>
      <c r="C15" s="8" t="n">
        <v>216.4</v>
      </c>
    </row>
    <row r="16" spans="1:3">
      <c r="A16" s="4" t="s">
        <v>783</v>
      </c>
    </row>
    <row r="17" spans="1:3">
      <c r="A17" s="3" t="s">
        <v>692</v>
      </c>
    </row>
    <row r="18" spans="1:3">
      <c r="A18" s="4" t="s">
        <v>778</v>
      </c>
      <c r="B18" s="5" t="n">
        <v>0</v>
      </c>
      <c r="C18" s="5" t="n">
        <v>0</v>
      </c>
    </row>
    <row r="19" spans="1:3">
      <c r="A19" s="4" t="s">
        <v>780</v>
      </c>
      <c r="B19" s="5" t="n">
        <v>0</v>
      </c>
      <c r="C19" s="5" t="n">
        <v>0</v>
      </c>
    </row>
    <row r="20" spans="1:3">
      <c r="A20" s="4" t="s">
        <v>784</v>
      </c>
    </row>
    <row r="21" spans="1:3">
      <c r="A21" s="3" t="s">
        <v>692</v>
      </c>
    </row>
    <row r="22" spans="1:3">
      <c r="A22" s="4" t="s">
        <v>778</v>
      </c>
      <c r="B22" s="5" t="n">
        <v>0</v>
      </c>
      <c r="C22" s="5" t="n">
        <v>0</v>
      </c>
    </row>
    <row r="23" spans="1:3">
      <c r="A23" s="4" t="s">
        <v>780</v>
      </c>
      <c r="B23" s="5" t="n">
        <v>0</v>
      </c>
    </row>
    <row r="24" spans="1:3">
      <c r="A24" s="4" t="s">
        <v>785</v>
      </c>
    </row>
    <row r="25" spans="1:3">
      <c r="A25" s="3" t="s">
        <v>692</v>
      </c>
    </row>
    <row r="26" spans="1:3">
      <c r="A26" s="4" t="s">
        <v>778</v>
      </c>
      <c r="B26" s="5" t="n">
        <v>0</v>
      </c>
      <c r="C26" s="5" t="n">
        <v>0</v>
      </c>
    </row>
    <row r="27" spans="1:3">
      <c r="A27" s="4" t="s">
        <v>786</v>
      </c>
    </row>
    <row r="28" spans="1:3">
      <c r="A28" s="3" t="s">
        <v>692</v>
      </c>
    </row>
    <row r="29" spans="1:3">
      <c r="A29" s="4" t="s">
        <v>778</v>
      </c>
      <c r="B29" s="8" t="n">
        <v>2.9</v>
      </c>
    </row>
    <row r="30" spans="1:3">
      <c r="A30" s="4" t="s">
        <v>787</v>
      </c>
    </row>
    <row r="31" spans="1:3">
      <c r="A31" s="3" t="s">
        <v>692</v>
      </c>
    </row>
    <row r="32" spans="1:3">
      <c r="A32" s="4" t="s">
        <v>778</v>
      </c>
      <c r="B32" s="8" t="n">
        <v>70.8</v>
      </c>
      <c r="C32" s="5" t="n">
        <v>91</v>
      </c>
    </row>
    <row r="33" spans="1:3">
      <c r="A33" s="4" t="s">
        <v>788</v>
      </c>
    </row>
    <row r="34" spans="1:3">
      <c r="A34" s="3" t="s">
        <v>692</v>
      </c>
    </row>
    <row r="35" spans="1:3">
      <c r="A35" s="4" t="s">
        <v>778</v>
      </c>
      <c r="B35" s="8" t="n">
        <v>67.7</v>
      </c>
      <c r="C35" s="8" t="n">
        <v>87.3</v>
      </c>
    </row>
    <row r="36" spans="1:3">
      <c r="A36" s="4" t="s">
        <v>789</v>
      </c>
    </row>
    <row r="37" spans="1:3">
      <c r="A37" s="3" t="s">
        <v>692</v>
      </c>
    </row>
    <row r="38" spans="1:3">
      <c r="A38" s="4" t="s">
        <v>778</v>
      </c>
      <c r="B38" s="8" t="n">
        <v>3.1</v>
      </c>
      <c r="C38" s="8" t="n">
        <v>3.7</v>
      </c>
    </row>
    <row r="39" spans="1:3">
      <c r="A39" s="4" t="s">
        <v>790</v>
      </c>
    </row>
    <row r="40" spans="1:3">
      <c r="A40" s="3" t="s">
        <v>692</v>
      </c>
    </row>
    <row r="41" spans="1:3">
      <c r="A41" s="4" t="s">
        <v>778</v>
      </c>
      <c r="B41" s="5" t="n">
        <v>0</v>
      </c>
      <c r="C41" s="5" t="n">
        <v>0</v>
      </c>
    </row>
    <row r="42" spans="1:3">
      <c r="A42" s="4" t="s">
        <v>791</v>
      </c>
    </row>
    <row r="43" spans="1:3">
      <c r="A43" s="3" t="s">
        <v>692</v>
      </c>
    </row>
    <row r="44" spans="1:3">
      <c r="A44" s="4" t="s">
        <v>778</v>
      </c>
      <c r="B44" s="5" t="n">
        <v>0</v>
      </c>
      <c r="C44" s="5" t="n">
        <v>0</v>
      </c>
    </row>
    <row r="45" spans="1:3">
      <c r="A45" s="4" t="s">
        <v>792</v>
      </c>
    </row>
    <row r="46" spans="1:3">
      <c r="A46" s="3" t="s">
        <v>692</v>
      </c>
    </row>
    <row r="47" spans="1:3">
      <c r="A47" s="4" t="s">
        <v>778</v>
      </c>
      <c r="B47" s="5" t="n">
        <v>0</v>
      </c>
      <c r="C47" s="5" t="n">
        <v>0</v>
      </c>
    </row>
    <row r="48" spans="1:3">
      <c r="A48" s="4" t="s">
        <v>793</v>
      </c>
    </row>
    <row r="49" spans="1:3">
      <c r="A49" s="3" t="s">
        <v>692</v>
      </c>
    </row>
    <row r="50" spans="1:3">
      <c r="A50" s="4" t="s">
        <v>778</v>
      </c>
      <c r="B50" s="5" t="n">
        <v>0</v>
      </c>
      <c r="C50" s="5" t="n">
        <v>0</v>
      </c>
    </row>
    <row r="51" spans="1:3">
      <c r="A51" s="4" t="s">
        <v>794</v>
      </c>
    </row>
    <row r="52" spans="1:3">
      <c r="A52" s="3" t="s">
        <v>692</v>
      </c>
    </row>
    <row r="53" spans="1:3">
      <c r="A53" s="4" t="s">
        <v>778</v>
      </c>
      <c r="B53" s="5" t="n">
        <v>0</v>
      </c>
    </row>
    <row r="54" spans="1:3">
      <c r="A54" s="4" t="s">
        <v>795</v>
      </c>
    </row>
    <row r="55" spans="1:3">
      <c r="A55" s="3" t="s">
        <v>692</v>
      </c>
    </row>
    <row r="56" spans="1:3">
      <c r="A56" s="4" t="s">
        <v>778</v>
      </c>
      <c r="B56" s="8" t="n">
        <v>273.2</v>
      </c>
      <c r="C56" s="8" t="n">
        <v>216.4</v>
      </c>
    </row>
    <row r="57" spans="1:3">
      <c r="A57" s="4" t="s">
        <v>796</v>
      </c>
    </row>
    <row r="58" spans="1:3">
      <c r="A58" s="3" t="s">
        <v>692</v>
      </c>
    </row>
    <row r="59" spans="1:3">
      <c r="A59" s="4" t="s">
        <v>778</v>
      </c>
      <c r="B59" s="5" t="n">
        <v>0</v>
      </c>
      <c r="C59" s="5" t="n">
        <v>0</v>
      </c>
    </row>
    <row r="60" spans="1:3">
      <c r="A60" s="4" t="s">
        <v>797</v>
      </c>
    </row>
    <row r="61" spans="1:3">
      <c r="A61" s="3" t="s">
        <v>692</v>
      </c>
    </row>
    <row r="62" spans="1:3">
      <c r="A62" s="4" t="s">
        <v>778</v>
      </c>
      <c r="B62" s="5" t="n">
        <v>0</v>
      </c>
      <c r="C62" s="5" t="n">
        <v>0</v>
      </c>
    </row>
    <row r="63" spans="1:3">
      <c r="A63" s="4" t="s">
        <v>798</v>
      </c>
    </row>
    <row r="64" spans="1:3">
      <c r="A64" s="3" t="s">
        <v>692</v>
      </c>
    </row>
    <row r="65" spans="1:3">
      <c r="A65" s="4" t="s">
        <v>778</v>
      </c>
      <c r="B65" s="8" t="n">
        <v>270.3</v>
      </c>
      <c r="C65" s="8" t="n">
        <v>216.4</v>
      </c>
    </row>
    <row r="66" spans="1:3">
      <c r="A66" s="4" t="s">
        <v>799</v>
      </c>
    </row>
    <row r="67" spans="1:3">
      <c r="A67" s="3" t="s">
        <v>692</v>
      </c>
    </row>
    <row r="68" spans="1:3">
      <c r="A68" s="4" t="s">
        <v>778</v>
      </c>
      <c r="B68" s="5" t="n">
        <v>0</v>
      </c>
      <c r="C68" s="5" t="n">
        <v>0</v>
      </c>
    </row>
    <row r="69" spans="1:3">
      <c r="A69" s="4" t="s">
        <v>800</v>
      </c>
    </row>
    <row r="70" spans="1:3">
      <c r="A70" s="3" t="s">
        <v>692</v>
      </c>
    </row>
    <row r="71" spans="1:3">
      <c r="A71" s="4" t="s">
        <v>778</v>
      </c>
      <c r="B71" s="5" t="n">
        <v>0</v>
      </c>
      <c r="C71" s="5" t="n">
        <v>0</v>
      </c>
    </row>
    <row r="72" spans="1:3">
      <c r="A72" s="4" t="s">
        <v>801</v>
      </c>
    </row>
    <row r="73" spans="1:3">
      <c r="A73" s="3" t="s">
        <v>692</v>
      </c>
    </row>
    <row r="74" spans="1:3">
      <c r="A74" s="4" t="s">
        <v>778</v>
      </c>
      <c r="B74" s="5" t="n">
        <v>0</v>
      </c>
      <c r="C74" s="5" t="n">
        <v>0</v>
      </c>
    </row>
    <row r="75" spans="1:3">
      <c r="A75" s="4" t="s">
        <v>802</v>
      </c>
    </row>
    <row r="76" spans="1:3">
      <c r="A76" s="3" t="s">
        <v>692</v>
      </c>
    </row>
    <row r="77" spans="1:3">
      <c r="A77" s="4" t="s">
        <v>778</v>
      </c>
      <c r="B77" s="8" t="n">
        <v>2.9</v>
      </c>
    </row>
    <row r="78" spans="1:3">
      <c r="A78" s="4" t="s">
        <v>701</v>
      </c>
    </row>
    <row r="79" spans="1:3">
      <c r="A79" s="3" t="s">
        <v>692</v>
      </c>
    </row>
    <row r="80" spans="1:3">
      <c r="A80" s="4" t="s">
        <v>778</v>
      </c>
      <c r="B80" s="8" t="n">
        <v>131.6</v>
      </c>
      <c r="C80" s="8" t="n">
        <v>173.8</v>
      </c>
    </row>
    <row r="81" spans="1:3">
      <c r="A81" s="4" t="s">
        <v>803</v>
      </c>
    </row>
    <row r="82" spans="1:3">
      <c r="A82" s="3" t="s">
        <v>692</v>
      </c>
    </row>
    <row r="83" spans="1:3">
      <c r="A83" s="4" t="s">
        <v>778</v>
      </c>
      <c r="B83" s="8" t="n">
        <v>1.6</v>
      </c>
      <c r="C83" s="8" t="n">
        <v>1.4</v>
      </c>
    </row>
    <row r="84" spans="1:3">
      <c r="A84" s="4" t="s">
        <v>780</v>
      </c>
      <c r="B84" s="5" t="n">
        <v>0</v>
      </c>
      <c r="C84" s="5" t="n">
        <v>45</v>
      </c>
    </row>
    <row r="85" spans="1:3">
      <c r="A85" s="4" t="s">
        <v>804</v>
      </c>
    </row>
    <row r="86" spans="1:3">
      <c r="A86" s="3" t="s">
        <v>692</v>
      </c>
    </row>
    <row r="87" spans="1:3">
      <c r="A87" s="4" t="s">
        <v>778</v>
      </c>
      <c r="B87" s="8" t="n">
        <v>5.9</v>
      </c>
      <c r="C87" s="8" t="n">
        <v>5.7</v>
      </c>
    </row>
    <row r="88" spans="1:3">
      <c r="A88" s="4" t="s">
        <v>780</v>
      </c>
      <c r="B88" s="8" t="n">
        <v>41.8</v>
      </c>
      <c r="C88" s="8" t="n">
        <v>29.6</v>
      </c>
    </row>
    <row r="89" spans="1:3">
      <c r="A89" s="4" t="s">
        <v>805</v>
      </c>
    </row>
    <row r="90" spans="1:3">
      <c r="A90" s="3" t="s">
        <v>692</v>
      </c>
    </row>
    <row r="91" spans="1:3">
      <c r="A91" s="4" t="s">
        <v>778</v>
      </c>
      <c r="B91" s="5" t="n">
        <v>0</v>
      </c>
      <c r="C91" s="8" t="n">
        <v>16.2</v>
      </c>
    </row>
    <row r="92" spans="1:3">
      <c r="A92" s="4" t="s">
        <v>806</v>
      </c>
    </row>
    <row r="93" spans="1:3">
      <c r="A93" s="3" t="s">
        <v>692</v>
      </c>
    </row>
    <row r="94" spans="1:3">
      <c r="A94" s="4" t="s">
        <v>778</v>
      </c>
      <c r="B94" s="8" t="n">
        <v>7.5</v>
      </c>
      <c r="C94" s="8" t="n">
        <v>12.9</v>
      </c>
    </row>
    <row r="95" spans="1:3">
      <c r="A95" s="4" t="s">
        <v>780</v>
      </c>
      <c r="B95" s="8" t="n">
        <v>39.4</v>
      </c>
      <c r="C95" s="5" t="n">
        <v>12</v>
      </c>
    </row>
    <row r="96" spans="1:3">
      <c r="A96" s="4" t="s">
        <v>807</v>
      </c>
    </row>
    <row r="97" spans="1:3">
      <c r="A97" s="3" t="s">
        <v>692</v>
      </c>
    </row>
    <row r="98" spans="1:3">
      <c r="A98" s="4" t="s">
        <v>778</v>
      </c>
      <c r="B98" s="8" t="n">
        <v>13.6</v>
      </c>
      <c r="C98" s="5" t="n">
        <v>10</v>
      </c>
    </row>
    <row r="99" spans="1:3">
      <c r="A99" s="4" t="s">
        <v>780</v>
      </c>
      <c r="B99" s="8" t="n">
        <v>9.9</v>
      </c>
    </row>
    <row r="100" spans="1:3">
      <c r="A100" s="4" t="s">
        <v>808</v>
      </c>
    </row>
    <row r="101" spans="1:3">
      <c r="A101" s="3" t="s">
        <v>692</v>
      </c>
    </row>
    <row r="102" spans="1:3">
      <c r="A102" s="4" t="s">
        <v>778</v>
      </c>
      <c r="B102" s="5" t="n">
        <v>6</v>
      </c>
      <c r="C102" s="5" t="n">
        <v>41</v>
      </c>
    </row>
    <row r="103" spans="1:3">
      <c r="A103" s="4" t="s">
        <v>809</v>
      </c>
    </row>
    <row r="104" spans="1:3">
      <c r="A104" s="3" t="s">
        <v>692</v>
      </c>
    </row>
    <row r="105" spans="1:3">
      <c r="A105" s="4" t="s">
        <v>778</v>
      </c>
      <c r="B105" s="8" t="n">
        <v>5.9</v>
      </c>
    </row>
    <row r="106" spans="1:3">
      <c r="A106" s="4" t="s">
        <v>810</v>
      </c>
    </row>
    <row r="107" spans="1:3">
      <c r="A107" s="3" t="s">
        <v>692</v>
      </c>
    </row>
    <row r="108" spans="1:3">
      <c r="A108" s="4" t="s">
        <v>778</v>
      </c>
      <c r="B108" s="5" t="n">
        <v>0</v>
      </c>
      <c r="C108" s="5" t="n">
        <v>0</v>
      </c>
    </row>
    <row r="109" spans="1:3">
      <c r="A109" s="4" t="s">
        <v>811</v>
      </c>
    </row>
    <row r="110" spans="1:3">
      <c r="A110" s="3" t="s">
        <v>692</v>
      </c>
    </row>
    <row r="111" spans="1:3">
      <c r="A111" s="4" t="s">
        <v>778</v>
      </c>
      <c r="B111" s="5" t="n">
        <v>0</v>
      </c>
      <c r="C111" s="5" t="n">
        <v>0</v>
      </c>
    </row>
    <row r="112" spans="1:3">
      <c r="A112" s="4" t="s">
        <v>812</v>
      </c>
    </row>
    <row r="113" spans="1:3">
      <c r="A113" s="3" t="s">
        <v>692</v>
      </c>
    </row>
    <row r="114" spans="1:3">
      <c r="A114" s="4" t="s">
        <v>778</v>
      </c>
      <c r="B114" s="5" t="n">
        <v>0</v>
      </c>
      <c r="C114" s="5" t="n">
        <v>0</v>
      </c>
    </row>
    <row r="115" spans="1:3">
      <c r="A115" s="4" t="s">
        <v>813</v>
      </c>
    </row>
    <row r="116" spans="1:3">
      <c r="A116" s="3" t="s">
        <v>692</v>
      </c>
    </row>
    <row r="117" spans="1:3">
      <c r="A117" s="4" t="s">
        <v>778</v>
      </c>
      <c r="B117" s="5" t="n">
        <v>0</v>
      </c>
      <c r="C117" s="5" t="n">
        <v>0</v>
      </c>
    </row>
    <row r="118" spans="1:3">
      <c r="A118" s="4" t="s">
        <v>814</v>
      </c>
    </row>
    <row r="119" spans="1:3">
      <c r="A119" s="3" t="s">
        <v>692</v>
      </c>
    </row>
    <row r="120" spans="1:3">
      <c r="A120" s="4" t="s">
        <v>778</v>
      </c>
      <c r="B120" s="5" t="n">
        <v>0</v>
      </c>
      <c r="C120" s="5" t="n">
        <v>0</v>
      </c>
    </row>
    <row r="121" spans="1:3">
      <c r="A121" s="4" t="s">
        <v>815</v>
      </c>
    </row>
    <row r="122" spans="1:3">
      <c r="A122" s="3" t="s">
        <v>692</v>
      </c>
    </row>
    <row r="123" spans="1:3">
      <c r="A123" s="4" t="s">
        <v>778</v>
      </c>
      <c r="B123" s="5" t="n">
        <v>0</v>
      </c>
      <c r="C123" s="5" t="n">
        <v>0</v>
      </c>
    </row>
    <row r="124" spans="1:3">
      <c r="A124" s="4" t="s">
        <v>816</v>
      </c>
    </row>
    <row r="125" spans="1:3">
      <c r="A125" s="3" t="s">
        <v>692</v>
      </c>
    </row>
    <row r="126" spans="1:3">
      <c r="A126" s="4" t="s">
        <v>778</v>
      </c>
      <c r="B126" s="5" t="n">
        <v>0</v>
      </c>
      <c r="C126" s="5" t="n">
        <v>0</v>
      </c>
    </row>
    <row r="127" spans="1:3">
      <c r="A127" s="4" t="s">
        <v>817</v>
      </c>
    </row>
    <row r="128" spans="1:3">
      <c r="A128" s="3" t="s">
        <v>692</v>
      </c>
    </row>
    <row r="129" spans="1:3">
      <c r="A129" s="4" t="s">
        <v>778</v>
      </c>
      <c r="B129" s="5" t="n">
        <v>0</v>
      </c>
    </row>
    <row r="130" spans="1:3">
      <c r="A130" s="4" t="s">
        <v>818</v>
      </c>
    </row>
    <row r="131" spans="1:3">
      <c r="A131" s="3" t="s">
        <v>692</v>
      </c>
    </row>
    <row r="132" spans="1:3">
      <c r="A132" s="4" t="s">
        <v>778</v>
      </c>
      <c r="B132" s="8" t="n">
        <v>40.5</v>
      </c>
      <c r="C132" s="8" t="n">
        <v>87.2</v>
      </c>
    </row>
    <row r="133" spans="1:3">
      <c r="A133" s="4" t="s">
        <v>819</v>
      </c>
    </row>
    <row r="134" spans="1:3">
      <c r="A134" s="3" t="s">
        <v>692</v>
      </c>
    </row>
    <row r="135" spans="1:3">
      <c r="A135" s="4" t="s">
        <v>778</v>
      </c>
      <c r="B135" s="8" t="n">
        <v>1.6</v>
      </c>
      <c r="C135" s="8" t="n">
        <v>1.4</v>
      </c>
    </row>
    <row r="136" spans="1:3">
      <c r="A136" s="4" t="s">
        <v>820</v>
      </c>
    </row>
    <row r="137" spans="1:3">
      <c r="A137" s="3" t="s">
        <v>692</v>
      </c>
    </row>
    <row r="138" spans="1:3">
      <c r="A138" s="4" t="s">
        <v>778</v>
      </c>
      <c r="B138" s="8" t="n">
        <v>5.9</v>
      </c>
      <c r="C138" s="8" t="n">
        <v>5.7</v>
      </c>
    </row>
    <row r="139" spans="1:3">
      <c r="A139" s="4" t="s">
        <v>821</v>
      </c>
    </row>
    <row r="140" spans="1:3">
      <c r="A140" s="3" t="s">
        <v>692</v>
      </c>
    </row>
    <row r="141" spans="1:3">
      <c r="A141" s="4" t="s">
        <v>778</v>
      </c>
      <c r="B141" s="5" t="n">
        <v>0</v>
      </c>
      <c r="C141" s="8" t="n">
        <v>16.2</v>
      </c>
    </row>
    <row r="142" spans="1:3">
      <c r="A142" s="4" t="s">
        <v>822</v>
      </c>
    </row>
    <row r="143" spans="1:3">
      <c r="A143" s="3" t="s">
        <v>692</v>
      </c>
    </row>
    <row r="144" spans="1:3">
      <c r="A144" s="4" t="s">
        <v>778</v>
      </c>
      <c r="B144" s="8" t="n">
        <v>7.5</v>
      </c>
      <c r="C144" s="8" t="n">
        <v>12.9</v>
      </c>
    </row>
    <row r="145" spans="1:3">
      <c r="A145" s="4" t="s">
        <v>823</v>
      </c>
    </row>
    <row r="146" spans="1:3">
      <c r="A146" s="3" t="s">
        <v>692</v>
      </c>
    </row>
    <row r="147" spans="1:3">
      <c r="A147" s="4" t="s">
        <v>778</v>
      </c>
      <c r="B147" s="8" t="n">
        <v>13.6</v>
      </c>
      <c r="C147" s="5" t="n">
        <v>10</v>
      </c>
    </row>
    <row r="148" spans="1:3">
      <c r="A148" s="4" t="s">
        <v>824</v>
      </c>
    </row>
    <row r="149" spans="1:3">
      <c r="A149" s="3" t="s">
        <v>692</v>
      </c>
    </row>
    <row r="150" spans="1:3">
      <c r="A150" s="4" t="s">
        <v>778</v>
      </c>
      <c r="B150" s="5" t="n">
        <v>6</v>
      </c>
      <c r="C150" s="6" t="n">
        <v>41</v>
      </c>
    </row>
    <row r="151" spans="1:3">
      <c r="A151" s="4" t="s">
        <v>825</v>
      </c>
    </row>
    <row r="152" spans="1:3">
      <c r="A152" s="3" t="s">
        <v>692</v>
      </c>
    </row>
    <row r="153" spans="1:3">
      <c r="A153" s="4" t="s">
        <v>778</v>
      </c>
      <c r="B153" s="7"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26</v>
      </c>
      <c r="B1" s="2" t="s">
        <v>827</v>
      </c>
      <c r="C1" s="2" t="s">
        <v>2</v>
      </c>
      <c r="D1" s="2" t="s">
        <v>32</v>
      </c>
      <c r="E1" s="2" t="s">
        <v>33</v>
      </c>
    </row>
    <row r="2" spans="1:5">
      <c r="A2" s="3" t="s">
        <v>194</v>
      </c>
    </row>
    <row r="3" spans="1:5">
      <c r="A3" s="4" t="s">
        <v>828</v>
      </c>
      <c r="B3" s="4" t="s">
        <v>829</v>
      </c>
    </row>
    <row r="4" spans="1:5">
      <c r="A4" s="4" t="s">
        <v>830</v>
      </c>
      <c r="B4" s="4" t="s">
        <v>831</v>
      </c>
    </row>
    <row r="5" spans="1:5">
      <c r="A5" s="4" t="s">
        <v>832</v>
      </c>
      <c r="C5" s="7" t="n">
        <v>5.7</v>
      </c>
      <c r="D5" s="7" t="n">
        <v>5.5</v>
      </c>
      <c r="E5" s="7" t="n">
        <v>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3</v>
      </c>
      <c r="B1" s="2" t="s">
        <v>737</v>
      </c>
      <c r="C1" s="2" t="s">
        <v>834</v>
      </c>
      <c r="D1" s="2" t="s">
        <v>835</v>
      </c>
      <c r="E1" s="2" t="s">
        <v>836</v>
      </c>
      <c r="F1" s="2" t="s">
        <v>524</v>
      </c>
      <c r="G1" s="2" t="s">
        <v>837</v>
      </c>
    </row>
    <row r="2" spans="1:7">
      <c r="A2" s="3" t="s">
        <v>838</v>
      </c>
    </row>
    <row r="3" spans="1:7">
      <c r="A3" s="4" t="s">
        <v>839</v>
      </c>
      <c r="B3" s="6" t="n">
        <v>1254200000</v>
      </c>
      <c r="F3" s="6" t="n">
        <v>0</v>
      </c>
    </row>
    <row r="4" spans="1:7">
      <c r="A4" s="4" t="s">
        <v>840</v>
      </c>
      <c r="B4" s="5" t="n">
        <v>-23500000</v>
      </c>
      <c r="F4" s="5" t="n">
        <v>0</v>
      </c>
    </row>
    <row r="5" spans="1:7">
      <c r="A5" s="4" t="s">
        <v>839</v>
      </c>
      <c r="B5" s="5" t="n">
        <v>1230700000</v>
      </c>
      <c r="F5" s="5" t="n">
        <v>0</v>
      </c>
    </row>
    <row r="6" spans="1:7">
      <c r="A6" s="4" t="s">
        <v>841</v>
      </c>
      <c r="B6" s="5" t="n">
        <v>988000000</v>
      </c>
      <c r="F6" s="5" t="n">
        <v>992000000</v>
      </c>
    </row>
    <row r="7" spans="1:7">
      <c r="A7" s="4" t="s">
        <v>842</v>
      </c>
      <c r="B7" s="5" t="n">
        <v>-4000000</v>
      </c>
      <c r="F7" s="5" t="n">
        <v>-4000000</v>
      </c>
    </row>
    <row r="8" spans="1:7">
      <c r="A8" s="4" t="s">
        <v>840</v>
      </c>
      <c r="B8" s="5" t="n">
        <v>-7900000</v>
      </c>
      <c r="F8" s="5" t="n">
        <v>-9500000</v>
      </c>
    </row>
    <row r="9" spans="1:7">
      <c r="A9" s="4" t="s">
        <v>843</v>
      </c>
      <c r="B9" s="5" t="n">
        <v>976100000</v>
      </c>
      <c r="F9" s="5" t="n">
        <v>978500000</v>
      </c>
    </row>
    <row r="10" spans="1:7">
      <c r="A10" s="4" t="s">
        <v>844</v>
      </c>
    </row>
    <row r="11" spans="1:7">
      <c r="A11" s="3" t="s">
        <v>838</v>
      </c>
    </row>
    <row r="12" spans="1:7">
      <c r="A12" s="4" t="s">
        <v>839</v>
      </c>
      <c r="B12" s="6" t="n">
        <v>500000000</v>
      </c>
      <c r="F12" s="5" t="n">
        <v>0</v>
      </c>
    </row>
    <row r="13" spans="1:7">
      <c r="A13" s="4" t="s">
        <v>845</v>
      </c>
      <c r="B13" s="4" t="s">
        <v>846</v>
      </c>
      <c r="C13" s="4" t="s">
        <v>846</v>
      </c>
      <c r="D13" s="4" t="s">
        <v>846</v>
      </c>
      <c r="E13" s="4" t="s">
        <v>846</v>
      </c>
    </row>
    <row r="14" spans="1:7">
      <c r="A14" s="4" t="s">
        <v>847</v>
      </c>
      <c r="D14" s="6" t="n">
        <v>500000000</v>
      </c>
    </row>
    <row r="15" spans="1:7">
      <c r="A15" s="4" t="s">
        <v>848</v>
      </c>
    </row>
    <row r="16" spans="1:7">
      <c r="A16" s="3" t="s">
        <v>838</v>
      </c>
    </row>
    <row r="17" spans="1:7">
      <c r="A17" s="4" t="s">
        <v>839</v>
      </c>
      <c r="B17" s="6" t="n">
        <v>754200000</v>
      </c>
      <c r="F17" s="5" t="n">
        <v>0</v>
      </c>
    </row>
    <row r="18" spans="1:7">
      <c r="A18" s="4" t="s">
        <v>845</v>
      </c>
      <c r="B18" s="4" t="s">
        <v>849</v>
      </c>
      <c r="C18" s="4" t="s">
        <v>849</v>
      </c>
      <c r="D18" s="4" t="s">
        <v>849</v>
      </c>
      <c r="E18" s="4" t="s">
        <v>849</v>
      </c>
    </row>
    <row r="19" spans="1:7">
      <c r="A19" s="4" t="s">
        <v>850</v>
      </c>
      <c r="C19" s="11" t="n">
        <v>650000000</v>
      </c>
      <c r="E19" s="11" t="n">
        <v>650000000</v>
      </c>
    </row>
    <row r="20" spans="1:7">
      <c r="A20" s="4" t="s">
        <v>851</v>
      </c>
    </row>
    <row r="21" spans="1:7">
      <c r="A21" s="3" t="s">
        <v>838</v>
      </c>
    </row>
    <row r="22" spans="1:7">
      <c r="A22" s="4" t="s">
        <v>841</v>
      </c>
      <c r="B22" s="6" t="n">
        <v>600000000</v>
      </c>
      <c r="F22" s="5" t="n">
        <v>600000000</v>
      </c>
    </row>
    <row r="23" spans="1:7">
      <c r="A23" s="4" t="s">
        <v>845</v>
      </c>
      <c r="B23" s="4" t="s">
        <v>852</v>
      </c>
      <c r="C23" s="4" t="s">
        <v>852</v>
      </c>
      <c r="G23" s="4" t="s">
        <v>852</v>
      </c>
    </row>
    <row r="24" spans="1:7">
      <c r="A24" s="4" t="s">
        <v>847</v>
      </c>
      <c r="G24" s="6" t="n">
        <v>600000000</v>
      </c>
    </row>
    <row r="25" spans="1:7">
      <c r="A25" s="4" t="s">
        <v>853</v>
      </c>
    </row>
    <row r="26" spans="1:7">
      <c r="A26" s="3" t="s">
        <v>838</v>
      </c>
    </row>
    <row r="27" spans="1:7">
      <c r="A27" s="4" t="s">
        <v>841</v>
      </c>
      <c r="B27" s="6" t="n">
        <v>388000000</v>
      </c>
      <c r="F27" s="6" t="n">
        <v>392000000</v>
      </c>
    </row>
    <row r="28" spans="1:7">
      <c r="A28" s="4" t="s">
        <v>847</v>
      </c>
      <c r="G28" s="6" t="n">
        <v>4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854</v>
      </c>
      <c r="B1" s="2" t="s">
        <v>855</v>
      </c>
      <c r="C1" s="2" t="s">
        <v>856</v>
      </c>
      <c r="D1" s="2" t="s">
        <v>837</v>
      </c>
      <c r="E1" s="2" t="s">
        <v>857</v>
      </c>
      <c r="F1" s="2" t="s">
        <v>737</v>
      </c>
      <c r="G1" s="2" t="s">
        <v>524</v>
      </c>
      <c r="H1" s="2" t="s">
        <v>525</v>
      </c>
      <c r="I1" s="2" t="s">
        <v>858</v>
      </c>
      <c r="J1" s="2" t="s">
        <v>834</v>
      </c>
      <c r="K1" s="2" t="s">
        <v>836</v>
      </c>
      <c r="L1" s="2" t="s">
        <v>859</v>
      </c>
      <c r="M1" s="2" t="s">
        <v>860</v>
      </c>
      <c r="N1" s="2" t="s">
        <v>861</v>
      </c>
      <c r="O1" s="2" t="s">
        <v>862</v>
      </c>
    </row>
    <row r="2" spans="1:15">
      <c r="A2" s="3" t="s">
        <v>838</v>
      </c>
    </row>
    <row r="3" spans="1:15">
      <c r="A3" s="4" t="s">
        <v>863</v>
      </c>
      <c r="B3" s="5" t="n">
        <v>2</v>
      </c>
    </row>
    <row r="4" spans="1:15">
      <c r="A4" s="4" t="s">
        <v>864</v>
      </c>
      <c r="F4" s="6" t="n">
        <v>22600000</v>
      </c>
      <c r="G4" s="6" t="n">
        <v>800000</v>
      </c>
      <c r="H4" s="6" t="n">
        <v>1600000</v>
      </c>
    </row>
    <row r="5" spans="1:15">
      <c r="A5" s="4" t="s">
        <v>865</v>
      </c>
      <c r="F5" s="6" t="n">
        <v>900000</v>
      </c>
    </row>
    <row r="6" spans="1:15">
      <c r="A6" s="4" t="s">
        <v>866</v>
      </c>
      <c r="F6" s="4" t="s">
        <v>867</v>
      </c>
      <c r="G6" s="4" t="s">
        <v>868</v>
      </c>
      <c r="J6" s="4" t="s">
        <v>867</v>
      </c>
    </row>
    <row r="7" spans="1:15">
      <c r="A7" s="4" t="s">
        <v>82</v>
      </c>
      <c r="F7" s="6" t="n">
        <v>247300000</v>
      </c>
      <c r="G7" s="6" t="n">
        <v>104100000</v>
      </c>
    </row>
    <row r="8" spans="1:15">
      <c r="A8" s="4" t="s">
        <v>387</v>
      </c>
    </row>
    <row r="9" spans="1:15">
      <c r="A9" s="3" t="s">
        <v>838</v>
      </c>
    </row>
    <row r="10" spans="1:15">
      <c r="A10" s="4" t="s">
        <v>388</v>
      </c>
      <c r="F10" s="6" t="n">
        <v>200000000</v>
      </c>
      <c r="G10" s="5" t="n">
        <v>0</v>
      </c>
    </row>
    <row r="11" spans="1:15">
      <c r="A11" s="4" t="s">
        <v>869</v>
      </c>
      <c r="F11" s="4" t="s">
        <v>870</v>
      </c>
      <c r="J11" s="4" t="s">
        <v>870</v>
      </c>
    </row>
    <row r="12" spans="1:15">
      <c r="A12" s="4" t="s">
        <v>389</v>
      </c>
      <c r="L12" s="4" t="s">
        <v>390</v>
      </c>
    </row>
    <row r="13" spans="1:15">
      <c r="A13" s="4" t="s">
        <v>391</v>
      </c>
      <c r="L13" s="6" t="n">
        <v>400000000</v>
      </c>
    </row>
    <row r="14" spans="1:15">
      <c r="A14" s="4" t="s">
        <v>392</v>
      </c>
    </row>
    <row r="15" spans="1:15">
      <c r="A15" s="3" t="s">
        <v>838</v>
      </c>
    </row>
    <row r="16" spans="1:15">
      <c r="A16" s="4" t="s">
        <v>391</v>
      </c>
      <c r="I16" s="6" t="n">
        <v>50000000</v>
      </c>
    </row>
    <row r="17" spans="1:15">
      <c r="A17" s="4" t="s">
        <v>871</v>
      </c>
    </row>
    <row r="18" spans="1:15">
      <c r="A18" s="3" t="s">
        <v>838</v>
      </c>
    </row>
    <row r="19" spans="1:15">
      <c r="A19" s="4" t="s">
        <v>872</v>
      </c>
      <c r="D19" s="4" t="s">
        <v>395</v>
      </c>
    </row>
    <row r="20" spans="1:15">
      <c r="A20" s="4" t="s">
        <v>873</v>
      </c>
      <c r="N20" s="6" t="n">
        <v>350000000</v>
      </c>
    </row>
    <row r="21" spans="1:15">
      <c r="A21" s="4" t="s">
        <v>874</v>
      </c>
      <c r="F21" s="6" t="n">
        <v>240000000</v>
      </c>
      <c r="G21" s="5" t="n">
        <v>95000000</v>
      </c>
    </row>
    <row r="22" spans="1:15">
      <c r="A22" s="4" t="s">
        <v>875</v>
      </c>
      <c r="F22" s="5" t="n">
        <v>103300000</v>
      </c>
    </row>
    <row r="23" spans="1:15">
      <c r="A23" s="4" t="s">
        <v>876</v>
      </c>
    </row>
    <row r="24" spans="1:15">
      <c r="A24" s="3" t="s">
        <v>838</v>
      </c>
    </row>
    <row r="25" spans="1:15">
      <c r="A25" s="4" t="s">
        <v>877</v>
      </c>
      <c r="D25" s="4" t="s">
        <v>877</v>
      </c>
    </row>
    <row r="26" spans="1:15">
      <c r="A26" s="4" t="s">
        <v>878</v>
      </c>
    </row>
    <row r="27" spans="1:15">
      <c r="A27" s="3" t="s">
        <v>838</v>
      </c>
    </row>
    <row r="28" spans="1:15">
      <c r="A28" s="4" t="s">
        <v>874</v>
      </c>
      <c r="F28" s="5" t="n">
        <v>7300000</v>
      </c>
    </row>
    <row r="29" spans="1:15">
      <c r="A29" s="4" t="s">
        <v>82</v>
      </c>
      <c r="G29" s="6" t="n">
        <v>9100000</v>
      </c>
    </row>
    <row r="30" spans="1:15">
      <c r="A30" s="4" t="s">
        <v>879</v>
      </c>
    </row>
    <row r="31" spans="1:15">
      <c r="A31" s="3" t="s">
        <v>838</v>
      </c>
    </row>
    <row r="32" spans="1:15">
      <c r="A32" s="4" t="s">
        <v>872</v>
      </c>
      <c r="E32" s="4" t="s">
        <v>395</v>
      </c>
    </row>
    <row r="33" spans="1:15">
      <c r="A33" s="4" t="s">
        <v>873</v>
      </c>
      <c r="E33" s="6" t="n">
        <v>400000000</v>
      </c>
    </row>
    <row r="34" spans="1:15">
      <c r="A34" s="4" t="s">
        <v>880</v>
      </c>
    </row>
    <row r="35" spans="1:15">
      <c r="A35" s="3" t="s">
        <v>838</v>
      </c>
    </row>
    <row r="36" spans="1:15">
      <c r="A36" s="4" t="s">
        <v>874</v>
      </c>
      <c r="F36" s="6" t="n">
        <v>6700000</v>
      </c>
    </row>
    <row r="37" spans="1:15">
      <c r="A37" s="4" t="s">
        <v>881</v>
      </c>
    </row>
    <row r="38" spans="1:15">
      <c r="A38" s="3" t="s">
        <v>838</v>
      </c>
    </row>
    <row r="39" spans="1:15">
      <c r="A39" s="4" t="s">
        <v>847</v>
      </c>
      <c r="B39" s="6" t="n">
        <v>500000000</v>
      </c>
    </row>
    <row r="40" spans="1:15">
      <c r="A40" s="4" t="s">
        <v>845</v>
      </c>
      <c r="B40" s="4" t="s">
        <v>846</v>
      </c>
      <c r="F40" s="4" t="s">
        <v>846</v>
      </c>
      <c r="J40" s="4" t="s">
        <v>846</v>
      </c>
      <c r="K40" s="4" t="s">
        <v>846</v>
      </c>
    </row>
    <row r="41" spans="1:15">
      <c r="A41" s="4" t="s">
        <v>882</v>
      </c>
    </row>
    <row r="42" spans="1:15">
      <c r="A42" s="3" t="s">
        <v>838</v>
      </c>
    </row>
    <row r="43" spans="1:15">
      <c r="A43" s="4" t="s">
        <v>850</v>
      </c>
      <c r="J43" s="11" t="n">
        <v>650000000</v>
      </c>
      <c r="K43" s="11" t="n">
        <v>650000000</v>
      </c>
    </row>
    <row r="44" spans="1:15">
      <c r="A44" s="4" t="s">
        <v>845</v>
      </c>
      <c r="B44" s="4" t="s">
        <v>849</v>
      </c>
      <c r="F44" s="4" t="s">
        <v>849</v>
      </c>
      <c r="J44" s="4" t="s">
        <v>849</v>
      </c>
      <c r="K44" s="4" t="s">
        <v>849</v>
      </c>
    </row>
    <row r="45" spans="1:15">
      <c r="A45" s="4" t="s">
        <v>883</v>
      </c>
    </row>
    <row r="46" spans="1:15">
      <c r="A46" s="3" t="s">
        <v>838</v>
      </c>
    </row>
    <row r="47" spans="1:15">
      <c r="A47" s="4" t="s">
        <v>847</v>
      </c>
      <c r="E47" s="5" t="n">
        <v>1200000000</v>
      </c>
    </row>
    <row r="48" spans="1:15">
      <c r="A48" s="4" t="s">
        <v>884</v>
      </c>
    </row>
    <row r="49" spans="1:15">
      <c r="A49" s="3" t="s">
        <v>838</v>
      </c>
    </row>
    <row r="50" spans="1:15">
      <c r="A50" s="4" t="s">
        <v>847</v>
      </c>
      <c r="E50" s="6" t="n">
        <v>200000000</v>
      </c>
    </row>
    <row r="51" spans="1:15">
      <c r="A51" s="4" t="s">
        <v>872</v>
      </c>
      <c r="E51" s="4" t="s">
        <v>397</v>
      </c>
    </row>
    <row r="52" spans="1:15">
      <c r="A52" s="4" t="s">
        <v>885</v>
      </c>
    </row>
    <row r="53" spans="1:15">
      <c r="A53" s="3" t="s">
        <v>838</v>
      </c>
    </row>
    <row r="54" spans="1:15">
      <c r="A54" s="4" t="s">
        <v>847</v>
      </c>
      <c r="E54" s="6" t="n">
        <v>1000000000</v>
      </c>
    </row>
    <row r="55" spans="1:15">
      <c r="A55" s="4" t="s">
        <v>872</v>
      </c>
      <c r="E55" s="4" t="s">
        <v>401</v>
      </c>
    </row>
    <row r="56" spans="1:15">
      <c r="A56" s="4" t="s">
        <v>886</v>
      </c>
    </row>
    <row r="57" spans="1:15">
      <c r="A57" s="3" t="s">
        <v>838</v>
      </c>
    </row>
    <row r="58" spans="1:15">
      <c r="A58" s="4" t="s">
        <v>847</v>
      </c>
      <c r="D58" s="6" t="n">
        <v>600000000</v>
      </c>
    </row>
    <row r="59" spans="1:15">
      <c r="A59" s="4" t="s">
        <v>845</v>
      </c>
      <c r="D59" s="4" t="s">
        <v>852</v>
      </c>
      <c r="F59" s="4" t="s">
        <v>852</v>
      </c>
      <c r="J59" s="4" t="s">
        <v>852</v>
      </c>
    </row>
    <row r="60" spans="1:15">
      <c r="A60" s="4" t="s">
        <v>887</v>
      </c>
    </row>
    <row r="61" spans="1:15">
      <c r="A61" s="3" t="s">
        <v>838</v>
      </c>
    </row>
    <row r="62" spans="1:15">
      <c r="A62" s="4" t="s">
        <v>847</v>
      </c>
      <c r="D62" s="6" t="n">
        <v>400000000</v>
      </c>
    </row>
    <row r="63" spans="1:15">
      <c r="A63" s="4" t="s">
        <v>872</v>
      </c>
      <c r="D63" s="4" t="s">
        <v>401</v>
      </c>
    </row>
    <row r="64" spans="1:15">
      <c r="A64" s="4" t="s">
        <v>888</v>
      </c>
      <c r="D64" s="6" t="n">
        <v>1000000</v>
      </c>
    </row>
    <row r="65" spans="1:15">
      <c r="A65" s="4" t="s">
        <v>889</v>
      </c>
      <c r="D65" s="4" t="s">
        <v>890</v>
      </c>
    </row>
    <row r="66" spans="1:15">
      <c r="A66" s="4" t="s">
        <v>891</v>
      </c>
      <c r="D66" s="6" t="n">
        <v>1000000</v>
      </c>
    </row>
    <row r="67" spans="1:15">
      <c r="A67" s="4" t="s">
        <v>892</v>
      </c>
    </row>
    <row r="68" spans="1:15">
      <c r="A68" s="3" t="s">
        <v>838</v>
      </c>
    </row>
    <row r="69" spans="1:15">
      <c r="A69" s="4" t="s">
        <v>388</v>
      </c>
      <c r="O69" s="6" t="n">
        <v>0</v>
      </c>
    </row>
    <row r="70" spans="1:15">
      <c r="A70" s="4" t="s">
        <v>869</v>
      </c>
      <c r="M70" s="4" t="s">
        <v>893</v>
      </c>
    </row>
    <row r="71" spans="1:15">
      <c r="A71" s="4" t="s">
        <v>894</v>
      </c>
    </row>
    <row r="72" spans="1:15">
      <c r="A72" s="3" t="s">
        <v>838</v>
      </c>
    </row>
    <row r="73" spans="1:15">
      <c r="A73" s="4" t="s">
        <v>877</v>
      </c>
      <c r="D73" s="4" t="s">
        <v>877</v>
      </c>
    </row>
    <row r="74" spans="1:15">
      <c r="A74" s="4" t="s">
        <v>895</v>
      </c>
      <c r="C74" s="4" t="s">
        <v>896</v>
      </c>
      <c r="D74" s="4" t="s">
        <v>897</v>
      </c>
    </row>
    <row r="75" spans="1:15">
      <c r="A75" s="4" t="s">
        <v>898</v>
      </c>
      <c r="D75" s="4" t="s">
        <v>8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900</v>
      </c>
      <c r="B1" s="2" t="s">
        <v>737</v>
      </c>
    </row>
    <row r="2" spans="1:2">
      <c r="A2" s="3" t="s">
        <v>198</v>
      </c>
    </row>
    <row r="3" spans="1:2">
      <c r="A3" s="4" t="s">
        <v>901</v>
      </c>
      <c r="B3" s="6" t="n">
        <v>4</v>
      </c>
    </row>
    <row r="4" spans="1:2">
      <c r="A4" s="4" t="s">
        <v>902</v>
      </c>
      <c r="B4" s="5" t="n">
        <v>4</v>
      </c>
    </row>
    <row r="5" spans="1:2">
      <c r="A5" s="4" t="s">
        <v>903</v>
      </c>
      <c r="B5" s="5" t="n">
        <v>4</v>
      </c>
    </row>
    <row r="6" spans="1:2">
      <c r="A6" s="4" t="s">
        <v>904</v>
      </c>
      <c r="B6" s="5" t="n">
        <v>4</v>
      </c>
    </row>
    <row r="7" spans="1:2">
      <c r="A7" s="4" t="s">
        <v>905</v>
      </c>
      <c r="B7" s="5" t="n">
        <v>372</v>
      </c>
    </row>
    <row r="8" spans="1:2">
      <c r="A8" s="4" t="s">
        <v>906</v>
      </c>
      <c r="B8" s="7" t="n">
        <v>185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907</v>
      </c>
      <c r="B1" s="2" t="s">
        <v>908</v>
      </c>
      <c r="C1" s="2" t="s">
        <v>368</v>
      </c>
      <c r="D1" s="2" t="s">
        <v>614</v>
      </c>
      <c r="E1" s="2" t="s">
        <v>1</v>
      </c>
    </row>
    <row r="2" spans="1:12">
      <c r="B2" s="2" t="s">
        <v>857</v>
      </c>
      <c r="C2" s="2" t="s">
        <v>909</v>
      </c>
      <c r="D2" s="2" t="s">
        <v>857</v>
      </c>
      <c r="E2" s="2" t="s">
        <v>910</v>
      </c>
      <c r="F2" s="2" t="s">
        <v>524</v>
      </c>
      <c r="G2" s="2" t="s">
        <v>525</v>
      </c>
      <c r="H2" s="2" t="s">
        <v>858</v>
      </c>
      <c r="I2" s="2" t="s">
        <v>859</v>
      </c>
      <c r="J2" s="2" t="s">
        <v>860</v>
      </c>
      <c r="K2" s="2" t="s">
        <v>862</v>
      </c>
      <c r="L2" s="2" t="s">
        <v>837</v>
      </c>
    </row>
    <row r="3" spans="1:12">
      <c r="A3" s="3" t="s">
        <v>911</v>
      </c>
    </row>
    <row r="4" spans="1:12">
      <c r="A4" s="4" t="s">
        <v>162</v>
      </c>
      <c r="E4" s="6" t="n">
        <v>12000000</v>
      </c>
    </row>
    <row r="5" spans="1:12">
      <c r="A5" s="4" t="s">
        <v>912</v>
      </c>
      <c r="C5" s="6" t="n">
        <v>1700000</v>
      </c>
      <c r="E5" s="5" t="n">
        <v>7700000</v>
      </c>
      <c r="F5" s="6" t="n">
        <v>1300000</v>
      </c>
    </row>
    <row r="6" spans="1:12">
      <c r="A6" s="4" t="s">
        <v>913</v>
      </c>
      <c r="E6" s="5" t="n">
        <v>15200000</v>
      </c>
      <c r="F6" s="5" t="n">
        <v>0</v>
      </c>
      <c r="G6" s="6" t="n">
        <v>0</v>
      </c>
    </row>
    <row r="7" spans="1:12">
      <c r="A7" s="4" t="s">
        <v>387</v>
      </c>
    </row>
    <row r="8" spans="1:12">
      <c r="A8" s="3" t="s">
        <v>911</v>
      </c>
    </row>
    <row r="9" spans="1:12">
      <c r="A9" s="4" t="s">
        <v>914</v>
      </c>
      <c r="E9" s="6" t="n">
        <v>200000000</v>
      </c>
      <c r="F9" s="5" t="n">
        <v>0</v>
      </c>
    </row>
    <row r="10" spans="1:12">
      <c r="A10" s="4" t="s">
        <v>869</v>
      </c>
      <c r="E10" s="4" t="s">
        <v>870</v>
      </c>
    </row>
    <row r="11" spans="1:12">
      <c r="A11" s="4" t="s">
        <v>389</v>
      </c>
      <c r="I11" s="4" t="s">
        <v>390</v>
      </c>
    </row>
    <row r="12" spans="1:12">
      <c r="A12" s="4" t="s">
        <v>391</v>
      </c>
      <c r="I12" s="6" t="n">
        <v>400000000</v>
      </c>
    </row>
    <row r="13" spans="1:12">
      <c r="A13" s="4" t="s">
        <v>915</v>
      </c>
    </row>
    <row r="14" spans="1:12">
      <c r="A14" s="3" t="s">
        <v>911</v>
      </c>
    </row>
    <row r="15" spans="1:12">
      <c r="A15" s="4" t="s">
        <v>916</v>
      </c>
      <c r="E15" s="6" t="n">
        <v>4400000</v>
      </c>
    </row>
    <row r="16" spans="1:12">
      <c r="A16" s="4" t="s">
        <v>871</v>
      </c>
    </row>
    <row r="17" spans="1:12">
      <c r="A17" s="3" t="s">
        <v>911</v>
      </c>
    </row>
    <row r="18" spans="1:12">
      <c r="A18" s="4" t="s">
        <v>874</v>
      </c>
      <c r="E18" s="5" t="n">
        <v>240000000</v>
      </c>
      <c r="F18" s="5" t="n">
        <v>95000000</v>
      </c>
    </row>
    <row r="19" spans="1:12">
      <c r="A19" s="4" t="s">
        <v>917</v>
      </c>
    </row>
    <row r="20" spans="1:12">
      <c r="A20" s="3" t="s">
        <v>911</v>
      </c>
    </row>
    <row r="21" spans="1:12">
      <c r="A21" s="4" t="s">
        <v>847</v>
      </c>
      <c r="E21" s="5" t="n">
        <v>400000000</v>
      </c>
    </row>
    <row r="22" spans="1:12">
      <c r="A22" s="4" t="s">
        <v>918</v>
      </c>
    </row>
    <row r="23" spans="1:12">
      <c r="A23" s="3" t="s">
        <v>911</v>
      </c>
    </row>
    <row r="24" spans="1:12">
      <c r="A24" s="4" t="s">
        <v>919</v>
      </c>
      <c r="E24" s="5" t="n">
        <v>599200000</v>
      </c>
      <c r="F24" s="5" t="n">
        <v>615700000</v>
      </c>
    </row>
    <row r="25" spans="1:12">
      <c r="A25" s="4" t="s">
        <v>920</v>
      </c>
      <c r="E25" s="5" t="n">
        <v>1274400000</v>
      </c>
    </row>
    <row r="26" spans="1:12">
      <c r="A26" s="4" t="s">
        <v>921</v>
      </c>
    </row>
    <row r="27" spans="1:12">
      <c r="A27" s="3" t="s">
        <v>911</v>
      </c>
    </row>
    <row r="28" spans="1:12">
      <c r="A28" s="4" t="s">
        <v>919</v>
      </c>
      <c r="E28" s="5" t="n">
        <v>600000000</v>
      </c>
    </row>
    <row r="29" spans="1:12">
      <c r="A29" s="4" t="s">
        <v>920</v>
      </c>
      <c r="E29" s="6" t="n">
        <v>0</v>
      </c>
    </row>
    <row r="30" spans="1:12">
      <c r="A30" s="4" t="s">
        <v>922</v>
      </c>
    </row>
    <row r="31" spans="1:12">
      <c r="A31" s="3" t="s">
        <v>911</v>
      </c>
    </row>
    <row r="32" spans="1:12">
      <c r="A32" s="4" t="s">
        <v>923</v>
      </c>
      <c r="E32" s="5" t="n">
        <v>9000000</v>
      </c>
    </row>
    <row r="33" spans="1:12">
      <c r="A33" s="4" t="s">
        <v>391</v>
      </c>
      <c r="E33" s="6" t="n">
        <v>83400000</v>
      </c>
    </row>
    <row r="34" spans="1:12">
      <c r="A34" s="4" t="s">
        <v>913</v>
      </c>
      <c r="E34" s="5" t="n">
        <v>9300000</v>
      </c>
      <c r="F34" s="5" t="n">
        <v>-1400000</v>
      </c>
    </row>
    <row r="35" spans="1:12">
      <c r="A35" s="4" t="s">
        <v>924</v>
      </c>
    </row>
    <row r="36" spans="1:12">
      <c r="A36" s="3" t="s">
        <v>911</v>
      </c>
    </row>
    <row r="37" spans="1:12">
      <c r="A37" s="4" t="s">
        <v>925</v>
      </c>
      <c r="E37" s="6" t="n">
        <v>4300000</v>
      </c>
      <c r="F37" s="6" t="n">
        <v>-5800000</v>
      </c>
    </row>
    <row r="38" spans="1:12">
      <c r="A38" s="4" t="s">
        <v>926</v>
      </c>
    </row>
    <row r="39" spans="1:12">
      <c r="A39" s="3" t="s">
        <v>911</v>
      </c>
    </row>
    <row r="40" spans="1:12">
      <c r="A40" s="4" t="s">
        <v>923</v>
      </c>
      <c r="E40" s="5" t="n">
        <v>64000000</v>
      </c>
    </row>
    <row r="41" spans="1:12">
      <c r="A41" s="4" t="s">
        <v>391</v>
      </c>
      <c r="E41" s="6" t="n">
        <v>151500000</v>
      </c>
    </row>
    <row r="42" spans="1:12">
      <c r="A42" s="4" t="s">
        <v>927</v>
      </c>
    </row>
    <row r="43" spans="1:12">
      <c r="A43" s="3" t="s">
        <v>911</v>
      </c>
    </row>
    <row r="44" spans="1:12">
      <c r="A44" s="4" t="s">
        <v>928</v>
      </c>
      <c r="E44" s="4" t="s">
        <v>929</v>
      </c>
      <c r="F44" s="4" t="s">
        <v>930</v>
      </c>
      <c r="G44" s="4" t="s">
        <v>931</v>
      </c>
    </row>
    <row r="45" spans="1:12">
      <c r="A45" s="4" t="s">
        <v>887</v>
      </c>
    </row>
    <row r="46" spans="1:12">
      <c r="A46" s="3" t="s">
        <v>911</v>
      </c>
    </row>
    <row r="47" spans="1:12">
      <c r="A47" s="4" t="s">
        <v>847</v>
      </c>
      <c r="L47" s="6" t="n">
        <v>400000000</v>
      </c>
    </row>
    <row r="48" spans="1:12">
      <c r="A48" s="4" t="s">
        <v>892</v>
      </c>
    </row>
    <row r="49" spans="1:12">
      <c r="A49" s="3" t="s">
        <v>911</v>
      </c>
    </row>
    <row r="50" spans="1:12">
      <c r="A50" s="4" t="s">
        <v>914</v>
      </c>
      <c r="K50" s="6" t="n">
        <v>0</v>
      </c>
    </row>
    <row r="51" spans="1:12">
      <c r="A51" s="4" t="s">
        <v>869</v>
      </c>
      <c r="J51" s="4" t="s">
        <v>893</v>
      </c>
    </row>
    <row r="52" spans="1:12">
      <c r="A52" s="4" t="s">
        <v>932</v>
      </c>
    </row>
    <row r="53" spans="1:12">
      <c r="A53" s="3" t="s">
        <v>911</v>
      </c>
    </row>
    <row r="54" spans="1:12">
      <c r="A54" s="4" t="s">
        <v>913</v>
      </c>
      <c r="B54" s="6" t="n">
        <v>9400000</v>
      </c>
      <c r="D54" s="6" t="n">
        <v>15200000</v>
      </c>
    </row>
    <row r="55" spans="1:12">
      <c r="A55" s="4" t="s">
        <v>933</v>
      </c>
    </row>
    <row r="56" spans="1:12">
      <c r="A56" s="3" t="s">
        <v>911</v>
      </c>
    </row>
    <row r="57" spans="1:12">
      <c r="A57" s="4" t="s">
        <v>391</v>
      </c>
      <c r="H57" s="6" t="n">
        <v>50000000</v>
      </c>
    </row>
  </sheetData>
  <mergeCells count="2">
    <mergeCell ref="A1:A2"/>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2</v>
      </c>
    </row>
    <row r="3" spans="1:3">
      <c r="A3" s="3" t="s">
        <v>935</v>
      </c>
    </row>
    <row r="4" spans="1:3">
      <c r="A4" s="4" t="s">
        <v>936</v>
      </c>
      <c r="B4" s="6" t="n">
        <v>12</v>
      </c>
      <c r="C4" s="7" t="n">
        <v>-7.1</v>
      </c>
    </row>
    <row r="5" spans="1:3">
      <c r="A5" s="4" t="s">
        <v>937</v>
      </c>
      <c r="B5" s="8" t="n">
        <v>14.7</v>
      </c>
      <c r="C5" s="8" t="n">
        <v>0.2</v>
      </c>
    </row>
    <row r="6" spans="1:3">
      <c r="A6" s="4" t="s">
        <v>938</v>
      </c>
      <c r="B6" s="8" t="n">
        <v>-4.7</v>
      </c>
      <c r="C6" s="5" t="n">
        <v>-2</v>
      </c>
    </row>
    <row r="7" spans="1:3">
      <c r="A7" s="4" t="s">
        <v>915</v>
      </c>
    </row>
    <row r="8" spans="1:3">
      <c r="A8" s="3" t="s">
        <v>935</v>
      </c>
    </row>
    <row r="9" spans="1:3">
      <c r="A9" s="4" t="s">
        <v>936</v>
      </c>
      <c r="B9" s="8" t="n">
        <v>4.3</v>
      </c>
      <c r="C9" s="8" t="n">
        <v>-5.8</v>
      </c>
    </row>
    <row r="10" spans="1:3">
      <c r="A10" s="4" t="s">
        <v>937</v>
      </c>
      <c r="B10" s="8" t="n">
        <v>6.3</v>
      </c>
      <c r="C10" s="8" t="n">
        <v>-4.3</v>
      </c>
    </row>
    <row r="11" spans="1:3">
      <c r="A11" s="4" t="s">
        <v>938</v>
      </c>
      <c r="B11" s="8" t="n">
        <v>-3.8</v>
      </c>
      <c r="C11" s="8" t="n">
        <v>0.4</v>
      </c>
    </row>
    <row r="12" spans="1:3">
      <c r="A12" s="4" t="s">
        <v>939</v>
      </c>
    </row>
    <row r="13" spans="1:3">
      <c r="A13" s="3" t="s">
        <v>935</v>
      </c>
    </row>
    <row r="14" spans="1:3">
      <c r="A14" s="4" t="s">
        <v>936</v>
      </c>
      <c r="B14" s="8" t="n">
        <v>7.7</v>
      </c>
      <c r="C14" s="8" t="n">
        <v>-1.3</v>
      </c>
    </row>
    <row r="15" spans="1:3">
      <c r="A15" s="4" t="s">
        <v>937</v>
      </c>
      <c r="B15" s="8" t="n">
        <v>8.4</v>
      </c>
      <c r="C15" s="8" t="n">
        <v>4.5</v>
      </c>
    </row>
    <row r="16" spans="1:3">
      <c r="A16" s="4" t="s">
        <v>938</v>
      </c>
      <c r="B16" s="7" t="n">
        <v>-0.9</v>
      </c>
      <c r="C16" s="7" t="n">
        <v>-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935</v>
      </c>
    </row>
    <row r="4" spans="1:4">
      <c r="A4" s="4" t="s">
        <v>913</v>
      </c>
      <c r="B4" s="7" t="n">
        <v>15.2</v>
      </c>
      <c r="C4" s="6" t="n">
        <v>0</v>
      </c>
      <c r="D4" s="6" t="n">
        <v>0</v>
      </c>
    </row>
    <row r="5" spans="1:4">
      <c r="A5" s="4" t="s">
        <v>922</v>
      </c>
    </row>
    <row r="6" spans="1:4">
      <c r="A6" s="3" t="s">
        <v>935</v>
      </c>
    </row>
    <row r="7" spans="1:4">
      <c r="A7" s="4" t="s">
        <v>936</v>
      </c>
      <c r="B7" s="8" t="n">
        <v>-0.1</v>
      </c>
      <c r="C7" s="8" t="n">
        <v>0.9</v>
      </c>
    </row>
    <row r="8" spans="1:4">
      <c r="A8" s="4" t="s">
        <v>913</v>
      </c>
      <c r="B8" s="7" t="n">
        <v>9.300000000000001</v>
      </c>
      <c r="C8" s="7"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42</v>
      </c>
    </row>
    <row r="3" spans="1:3">
      <c r="A3" s="4" t="s">
        <v>943</v>
      </c>
      <c r="B3" s="7" t="n">
        <v>4.7</v>
      </c>
      <c r="C3" s="7" t="n">
        <v>1.1</v>
      </c>
    </row>
    <row r="4" spans="1:3">
      <c r="A4" s="4" t="s">
        <v>944</v>
      </c>
      <c r="B4" s="8" t="n">
        <v>-0.2</v>
      </c>
      <c r="C4" s="5" t="n">
        <v>0</v>
      </c>
    </row>
    <row r="5" spans="1:3">
      <c r="A5" s="4" t="s">
        <v>945</v>
      </c>
      <c r="B5" s="8" t="n">
        <v>4.5</v>
      </c>
      <c r="C5" s="8" t="n">
        <v>1.1</v>
      </c>
    </row>
    <row r="6" spans="1:3">
      <c r="A6" s="4" t="s">
        <v>946</v>
      </c>
      <c r="B6" s="8" t="n">
        <v>-0.3</v>
      </c>
      <c r="C6" s="8" t="n">
        <v>-6.4</v>
      </c>
    </row>
    <row r="7" spans="1:3">
      <c r="A7" s="4" t="s">
        <v>947</v>
      </c>
      <c r="B7" s="5" t="n">
        <v>0</v>
      </c>
      <c r="C7" s="8" t="n">
        <v>0.4</v>
      </c>
    </row>
    <row r="8" spans="1:3">
      <c r="A8" s="4" t="s">
        <v>948</v>
      </c>
      <c r="B8" s="7" t="n">
        <v>-0.3</v>
      </c>
      <c r="C8" s="6"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3" t="s">
        <v>950</v>
      </c>
    </row>
    <row r="4" spans="1:3">
      <c r="A4" s="4" t="s">
        <v>162</v>
      </c>
      <c r="B4" s="6" t="n">
        <v>12</v>
      </c>
    </row>
    <row r="5" spans="1:3">
      <c r="A5" s="4" t="s">
        <v>951</v>
      </c>
    </row>
    <row r="6" spans="1:3">
      <c r="A6" s="3" t="s">
        <v>950</v>
      </c>
    </row>
    <row r="7" spans="1:3">
      <c r="A7" s="4" t="s">
        <v>952</v>
      </c>
      <c r="B7" s="5" t="n">
        <v>-29</v>
      </c>
      <c r="C7" s="6" t="n">
        <v>-41</v>
      </c>
    </row>
    <row r="8" spans="1:3">
      <c r="A8" s="4" t="s">
        <v>953</v>
      </c>
      <c r="B8" s="8" t="n">
        <v>-0.6</v>
      </c>
      <c r="C8" s="8" t="n">
        <v>-0.3</v>
      </c>
    </row>
    <row r="9" spans="1:3">
      <c r="A9" s="4" t="s">
        <v>954</v>
      </c>
      <c r="B9" s="8" t="n">
        <v>-17.7</v>
      </c>
      <c r="C9" s="8" t="n">
        <v>-47.5</v>
      </c>
    </row>
    <row r="10" spans="1:3">
      <c r="A10" s="4" t="s">
        <v>955</v>
      </c>
    </row>
    <row r="11" spans="1:3">
      <c r="A11" s="3" t="s">
        <v>950</v>
      </c>
    </row>
    <row r="12" spans="1:3">
      <c r="A12" s="4" t="s">
        <v>956</v>
      </c>
      <c r="B12" s="8" t="n">
        <v>4.2</v>
      </c>
      <c r="C12" s="8" t="n">
        <v>-4.9</v>
      </c>
    </row>
    <row r="13" spans="1:3">
      <c r="A13" s="4" t="s">
        <v>957</v>
      </c>
    </row>
    <row r="14" spans="1:3">
      <c r="A14" s="3" t="s">
        <v>950</v>
      </c>
    </row>
    <row r="15" spans="1:3">
      <c r="A15" s="4" t="s">
        <v>956</v>
      </c>
      <c r="B15" s="8" t="n">
        <v>7.7</v>
      </c>
      <c r="C15" s="8" t="n">
        <v>-1.3</v>
      </c>
    </row>
    <row r="16" spans="1:3">
      <c r="A16" s="4" t="s">
        <v>918</v>
      </c>
    </row>
    <row r="17" spans="1:3">
      <c r="A17" s="3" t="s">
        <v>950</v>
      </c>
    </row>
    <row r="18" spans="1:3">
      <c r="A18" s="4" t="s">
        <v>919</v>
      </c>
      <c r="B18" s="7" t="n">
        <v>599.2</v>
      </c>
      <c r="C18" s="7" t="n">
        <v>61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58</v>
      </c>
      <c r="B1" s="2" t="s">
        <v>737</v>
      </c>
    </row>
    <row r="2" spans="1:2">
      <c r="A2" s="3" t="s">
        <v>204</v>
      </c>
    </row>
    <row r="3" spans="1:2">
      <c r="A3" s="4" t="s">
        <v>959</v>
      </c>
      <c r="B3" s="7" t="n">
        <v>6.7</v>
      </c>
    </row>
    <row r="4" spans="1:2">
      <c r="A4" s="4" t="s">
        <v>960</v>
      </c>
      <c r="B4" s="7"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207</v>
      </c>
    </row>
    <row r="4" spans="1:4">
      <c r="A4" s="4" t="s">
        <v>962</v>
      </c>
      <c r="B4" s="6" t="n">
        <v>13</v>
      </c>
      <c r="C4" s="7" t="n">
        <v>13.8</v>
      </c>
      <c r="D4" s="6" t="n">
        <v>13</v>
      </c>
    </row>
    <row r="5" spans="1:4">
      <c r="A5" s="5" t="n">
        <v>2018</v>
      </c>
      <c r="B5" s="8" t="n">
        <v>11.1</v>
      </c>
    </row>
    <row r="6" spans="1:4">
      <c r="A6" s="5" t="n">
        <v>2019</v>
      </c>
      <c r="B6" s="8" t="n">
        <v>10.6</v>
      </c>
    </row>
    <row r="7" spans="1:4">
      <c r="A7" s="5" t="n">
        <v>2020</v>
      </c>
      <c r="B7" s="8" t="n">
        <v>5.9</v>
      </c>
    </row>
    <row r="8" spans="1:4">
      <c r="A8" s="5" t="n">
        <v>2021</v>
      </c>
      <c r="B8" s="8" t="n">
        <v>2.7</v>
      </c>
    </row>
    <row r="9" spans="1:4">
      <c r="A9" s="5" t="n">
        <v>2022</v>
      </c>
      <c r="B9" s="8" t="n">
        <v>2.4</v>
      </c>
    </row>
    <row r="10" spans="1:4">
      <c r="A10" s="4" t="s">
        <v>963</v>
      </c>
      <c r="B10" s="8" t="n">
        <v>26.3</v>
      </c>
    </row>
    <row r="11" spans="1:4">
      <c r="A11" s="4" t="s">
        <v>964</v>
      </c>
      <c r="B11" s="6" t="n">
        <v>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33</v>
      </c>
    </row>
    <row r="3" spans="1:4">
      <c r="A3" s="3" t="s">
        <v>966</v>
      </c>
    </row>
    <row r="4" spans="1:4">
      <c r="A4" s="4" t="s">
        <v>446</v>
      </c>
      <c r="B4" s="7" t="n">
        <v>-238.8</v>
      </c>
      <c r="C4" s="7" t="n">
        <v>-266.1</v>
      </c>
      <c r="D4" s="7" t="n">
        <v>-249.3</v>
      </c>
    </row>
    <row r="5" spans="1:4">
      <c r="A5" s="4" t="s">
        <v>967</v>
      </c>
      <c r="B5" s="8" t="n">
        <v>-2.5</v>
      </c>
      <c r="C5" s="5" t="n">
        <v>20</v>
      </c>
      <c r="D5" s="8" t="n">
        <v>-20.7</v>
      </c>
    </row>
    <row r="6" spans="1:4">
      <c r="A6" s="4" t="s">
        <v>968</v>
      </c>
      <c r="B6" s="8" t="n">
        <v>19.9</v>
      </c>
      <c r="C6" s="8" t="n">
        <v>7.3</v>
      </c>
      <c r="D6" s="8" t="n">
        <v>3.9</v>
      </c>
    </row>
    <row r="7" spans="1:4">
      <c r="A7" s="4" t="s">
        <v>969</v>
      </c>
      <c r="B7" s="8" t="n">
        <v>-20.4</v>
      </c>
    </row>
    <row r="8" spans="1:4">
      <c r="A8" s="4" t="s">
        <v>449</v>
      </c>
      <c r="B8" s="8" t="n">
        <v>-241.8</v>
      </c>
      <c r="C8" s="8" t="n">
        <v>-238.8</v>
      </c>
      <c r="D8" s="8" t="n">
        <v>-266.1</v>
      </c>
    </row>
    <row r="9" spans="1:4">
      <c r="A9" s="4" t="s">
        <v>970</v>
      </c>
    </row>
    <row r="10" spans="1:4">
      <c r="A10" s="3" t="s">
        <v>966</v>
      </c>
    </row>
    <row r="11" spans="1:4">
      <c r="A11" s="4" t="s">
        <v>446</v>
      </c>
      <c r="B11" s="8" t="n">
        <v>-93.09999999999999</v>
      </c>
      <c r="C11" s="8" t="n">
        <v>-99.40000000000001</v>
      </c>
      <c r="D11" s="8" t="n">
        <v>-109.6</v>
      </c>
    </row>
    <row r="12" spans="1:4">
      <c r="A12" s="4" t="s">
        <v>967</v>
      </c>
      <c r="B12" s="8" t="n">
        <v>-20.5</v>
      </c>
      <c r="C12" s="8" t="n">
        <v>6.3</v>
      </c>
      <c r="D12" s="8" t="n">
        <v>10.2</v>
      </c>
    </row>
    <row r="13" spans="1:4">
      <c r="A13" s="4" t="s">
        <v>968</v>
      </c>
      <c r="B13" s="5" t="n">
        <v>0</v>
      </c>
      <c r="C13" s="5" t="n">
        <v>0</v>
      </c>
      <c r="D13" s="5" t="n">
        <v>0</v>
      </c>
    </row>
    <row r="14" spans="1:4">
      <c r="A14" s="4" t="s">
        <v>969</v>
      </c>
      <c r="B14" s="5" t="n">
        <v>0</v>
      </c>
    </row>
    <row r="15" spans="1:4">
      <c r="A15" s="4" t="s">
        <v>449</v>
      </c>
      <c r="B15" s="8" t="n">
        <v>-113.6</v>
      </c>
      <c r="C15" s="8" t="n">
        <v>-93.09999999999999</v>
      </c>
      <c r="D15" s="8" t="n">
        <v>-99.40000000000001</v>
      </c>
    </row>
    <row r="16" spans="1:4">
      <c r="A16" s="4" t="s">
        <v>971</v>
      </c>
    </row>
    <row r="17" spans="1:4">
      <c r="A17" s="3" t="s">
        <v>966</v>
      </c>
    </row>
    <row r="18" spans="1:4">
      <c r="A18" s="4" t="s">
        <v>446</v>
      </c>
      <c r="B18" s="8" t="n">
        <v>-139.4</v>
      </c>
      <c r="C18" s="8" t="n">
        <v>-159.9</v>
      </c>
      <c r="D18" s="8" t="n">
        <v>-139.8</v>
      </c>
    </row>
    <row r="19" spans="1:4">
      <c r="A19" s="4" t="s">
        <v>967</v>
      </c>
      <c r="B19" s="8" t="n">
        <v>6.7</v>
      </c>
      <c r="C19" s="8" t="n">
        <v>14.3</v>
      </c>
      <c r="D19" s="8" t="n">
        <v>-25.3</v>
      </c>
    </row>
    <row r="20" spans="1:4">
      <c r="A20" s="4" t="s">
        <v>968</v>
      </c>
      <c r="B20" s="8" t="n">
        <v>16.2</v>
      </c>
      <c r="C20" s="8" t="n">
        <v>6.2</v>
      </c>
      <c r="D20" s="8" t="n">
        <v>5.2</v>
      </c>
    </row>
    <row r="21" spans="1:4">
      <c r="A21" s="4" t="s">
        <v>969</v>
      </c>
      <c r="B21" s="8" t="n">
        <v>-19.9</v>
      </c>
    </row>
    <row r="22" spans="1:4">
      <c r="A22" s="4" t="s">
        <v>449</v>
      </c>
      <c r="B22" s="8" t="n">
        <v>-136.4</v>
      </c>
      <c r="C22" s="8" t="n">
        <v>-139.4</v>
      </c>
      <c r="D22" s="8" t="n">
        <v>-159.9</v>
      </c>
    </row>
    <row r="23" spans="1:4">
      <c r="A23" s="4" t="s">
        <v>972</v>
      </c>
    </row>
    <row r="24" spans="1:4">
      <c r="A24" s="3" t="s">
        <v>966</v>
      </c>
    </row>
    <row r="25" spans="1:4">
      <c r="A25" s="4" t="s">
        <v>446</v>
      </c>
      <c r="B25" s="8" t="n">
        <v>-4.5</v>
      </c>
      <c r="C25" s="8" t="n">
        <v>-0.7</v>
      </c>
      <c r="D25" s="8" t="n">
        <v>3.4</v>
      </c>
    </row>
    <row r="26" spans="1:4">
      <c r="A26" s="4" t="s">
        <v>967</v>
      </c>
      <c r="B26" s="8" t="n">
        <v>4.8</v>
      </c>
      <c r="C26" s="8" t="n">
        <v>-3.4</v>
      </c>
      <c r="D26" s="5" t="n">
        <v>-1</v>
      </c>
    </row>
    <row r="27" spans="1:4">
      <c r="A27" s="4" t="s">
        <v>968</v>
      </c>
      <c r="B27" s="5" t="n">
        <v>3</v>
      </c>
      <c r="C27" s="8" t="n">
        <v>-0.4</v>
      </c>
      <c r="D27" s="8" t="n">
        <v>-3.1</v>
      </c>
    </row>
    <row r="28" spans="1:4">
      <c r="A28" s="4" t="s">
        <v>969</v>
      </c>
      <c r="B28" s="5" t="n">
        <v>0</v>
      </c>
    </row>
    <row r="29" spans="1:4">
      <c r="A29" s="4" t="s">
        <v>449</v>
      </c>
      <c r="B29" s="8" t="n">
        <v>3.3</v>
      </c>
      <c r="C29" s="8" t="n">
        <v>-4.5</v>
      </c>
      <c r="D29" s="8" t="n">
        <v>-0.7</v>
      </c>
    </row>
    <row r="30" spans="1:4">
      <c r="A30" s="4" t="s">
        <v>973</v>
      </c>
    </row>
    <row r="31" spans="1:4">
      <c r="A31" s="3" t="s">
        <v>966</v>
      </c>
    </row>
    <row r="32" spans="1:4">
      <c r="A32" s="4" t="s">
        <v>446</v>
      </c>
      <c r="B32" s="8" t="n">
        <v>-1.8</v>
      </c>
      <c r="C32" s="8" t="n">
        <v>-6.1</v>
      </c>
      <c r="D32" s="8" t="n">
        <v>-3.3</v>
      </c>
    </row>
    <row r="33" spans="1:4">
      <c r="A33" s="4" t="s">
        <v>967</v>
      </c>
      <c r="B33" s="8" t="n">
        <v>6.5</v>
      </c>
      <c r="C33" s="8" t="n">
        <v>2.8</v>
      </c>
      <c r="D33" s="8" t="n">
        <v>-4.6</v>
      </c>
    </row>
    <row r="34" spans="1:4">
      <c r="A34" s="4" t="s">
        <v>968</v>
      </c>
      <c r="B34" s="8" t="n">
        <v>0.7</v>
      </c>
      <c r="C34" s="8" t="n">
        <v>1.5</v>
      </c>
      <c r="D34" s="8" t="n">
        <v>1.8</v>
      </c>
    </row>
    <row r="35" spans="1:4">
      <c r="A35" s="4" t="s">
        <v>969</v>
      </c>
      <c r="B35" s="8" t="n">
        <v>-0.5</v>
      </c>
    </row>
    <row r="36" spans="1:4">
      <c r="A36" s="4" t="s">
        <v>449</v>
      </c>
      <c r="B36" s="7" t="n">
        <v>4.9</v>
      </c>
      <c r="C36" s="7" t="n">
        <v>-1.8</v>
      </c>
      <c r="D36" s="7" t="n">
        <v>-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368</v>
      </c>
      <c r="J1" s="2" t="s">
        <v>1</v>
      </c>
    </row>
    <row r="2" spans="1:12">
      <c r="B2" s="2" t="s">
        <v>2</v>
      </c>
      <c r="C2" s="2" t="s">
        <v>369</v>
      </c>
      <c r="D2" s="2" t="s">
        <v>4</v>
      </c>
      <c r="E2" s="2" t="s">
        <v>370</v>
      </c>
      <c r="F2" s="2" t="s">
        <v>32</v>
      </c>
      <c r="G2" s="2" t="s">
        <v>435</v>
      </c>
      <c r="H2" s="2" t="s">
        <v>426</v>
      </c>
      <c r="I2" s="2" t="s">
        <v>427</v>
      </c>
      <c r="J2" s="2" t="s">
        <v>2</v>
      </c>
      <c r="K2" s="2" t="s">
        <v>32</v>
      </c>
      <c r="L2" s="2" t="s">
        <v>33</v>
      </c>
    </row>
    <row r="3" spans="1:12">
      <c r="A3" s="3" t="s">
        <v>975</v>
      </c>
    </row>
    <row r="4" spans="1:12">
      <c r="A4" s="4" t="s">
        <v>44</v>
      </c>
      <c r="J4" s="7" t="n">
        <v>6.6</v>
      </c>
      <c r="K4" s="6" t="n">
        <v>5</v>
      </c>
      <c r="L4" s="7" t="n">
        <v>9.1</v>
      </c>
    </row>
    <row r="5" spans="1:12">
      <c r="A5" s="4" t="s">
        <v>43</v>
      </c>
      <c r="J5" s="8" t="n">
        <v>-98.40000000000001</v>
      </c>
      <c r="K5" s="8" t="n">
        <v>-53.1</v>
      </c>
      <c r="L5" s="8" t="n">
        <v>-54.3</v>
      </c>
    </row>
    <row r="6" spans="1:12">
      <c r="A6" s="4" t="s">
        <v>555</v>
      </c>
      <c r="J6" s="8" t="n">
        <v>175.2</v>
      </c>
      <c r="K6" s="8" t="n">
        <v>273.3</v>
      </c>
      <c r="L6" s="8" t="n">
        <v>165.7</v>
      </c>
    </row>
    <row r="7" spans="1:12">
      <c r="A7" s="4" t="s">
        <v>976</v>
      </c>
      <c r="J7" s="8" t="n">
        <v>-81.7</v>
      </c>
      <c r="K7" s="8" t="n">
        <v>-71.8</v>
      </c>
      <c r="L7" s="5" t="n">
        <v>-38</v>
      </c>
    </row>
    <row r="8" spans="1:12">
      <c r="A8" s="4" t="s">
        <v>47</v>
      </c>
      <c r="B8" s="7" t="n">
        <v>1.5</v>
      </c>
      <c r="C8" s="7" t="n">
        <v>23.8</v>
      </c>
      <c r="D8" s="7" t="n">
        <v>7.8</v>
      </c>
      <c r="E8" s="7" t="n">
        <v>60.4</v>
      </c>
      <c r="F8" s="7" t="n">
        <v>34.1</v>
      </c>
      <c r="G8" s="7" t="n">
        <v>24.9</v>
      </c>
      <c r="H8" s="7" t="n">
        <v>46.9</v>
      </c>
      <c r="I8" s="7" t="n">
        <v>95.59999999999999</v>
      </c>
      <c r="J8" s="8" t="n">
        <v>93.5</v>
      </c>
      <c r="K8" s="8" t="n">
        <v>201.5</v>
      </c>
      <c r="L8" s="8" t="n">
        <v>127.7</v>
      </c>
    </row>
    <row r="9" spans="1:12">
      <c r="A9" s="4" t="s">
        <v>977</v>
      </c>
      <c r="B9" s="7" t="n">
        <v>-10.4</v>
      </c>
      <c r="C9" s="6" t="n">
        <v>0</v>
      </c>
      <c r="D9" s="6" t="n">
        <v>0</v>
      </c>
      <c r="E9" s="6" t="n">
        <v>0</v>
      </c>
      <c r="J9" s="8" t="n">
        <v>-14.1</v>
      </c>
      <c r="K9" s="5" t="n">
        <v>0</v>
      </c>
      <c r="L9" s="5" t="n">
        <v>0</v>
      </c>
    </row>
    <row r="10" spans="1:12">
      <c r="A10" s="4" t="s">
        <v>978</v>
      </c>
    </row>
    <row r="11" spans="1:12">
      <c r="A11" s="3" t="s">
        <v>975</v>
      </c>
    </row>
    <row r="12" spans="1:12">
      <c r="A12" s="4" t="s">
        <v>44</v>
      </c>
      <c r="J12" s="8" t="n">
        <v>-3.8</v>
      </c>
      <c r="K12" s="8" t="n">
        <v>0.4</v>
      </c>
      <c r="L12" s="8" t="n">
        <v>4.1</v>
      </c>
    </row>
    <row r="13" spans="1:12">
      <c r="A13" s="4" t="s">
        <v>43</v>
      </c>
      <c r="J13" s="8" t="n">
        <v>-0.9</v>
      </c>
      <c r="K13" s="8" t="n">
        <v>-2.4</v>
      </c>
      <c r="L13" s="8" t="n">
        <v>-2.9</v>
      </c>
    </row>
    <row r="14" spans="1:12">
      <c r="A14" s="4" t="s">
        <v>555</v>
      </c>
      <c r="J14" s="8" t="n">
        <v>-4.7</v>
      </c>
      <c r="K14" s="5" t="n">
        <v>-2</v>
      </c>
      <c r="L14" s="8" t="n">
        <v>1.2</v>
      </c>
    </row>
    <row r="15" spans="1:12">
      <c r="A15" s="4" t="s">
        <v>976</v>
      </c>
      <c r="J15" s="5" t="n">
        <v>1</v>
      </c>
      <c r="K15" s="8" t="n">
        <v>0.9</v>
      </c>
      <c r="L15" s="8" t="n">
        <v>0.1</v>
      </c>
    </row>
    <row r="16" spans="1:12">
      <c r="A16" s="4" t="s">
        <v>47</v>
      </c>
      <c r="J16" s="8" t="n">
        <v>-3.7</v>
      </c>
      <c r="K16" s="8" t="n">
        <v>-1.1</v>
      </c>
      <c r="L16" s="8" t="n">
        <v>1.3</v>
      </c>
    </row>
    <row r="17" spans="1:12">
      <c r="A17" s="4" t="s">
        <v>979</v>
      </c>
    </row>
    <row r="18" spans="1:12">
      <c r="A18" s="3" t="s">
        <v>975</v>
      </c>
    </row>
    <row r="19" spans="1:12">
      <c r="A19" s="4" t="s">
        <v>555</v>
      </c>
      <c r="J19" s="8" t="n">
        <v>-21.6</v>
      </c>
      <c r="K19" s="8" t="n">
        <v>-8.9</v>
      </c>
      <c r="L19" s="8" t="n">
        <v>-7.7</v>
      </c>
    </row>
    <row r="20" spans="1:12">
      <c r="A20" s="4" t="s">
        <v>976</v>
      </c>
      <c r="J20" s="8" t="n">
        <v>5.4</v>
      </c>
      <c r="K20" s="8" t="n">
        <v>2.7</v>
      </c>
      <c r="L20" s="8" t="n">
        <v>2.5</v>
      </c>
    </row>
    <row r="21" spans="1:12">
      <c r="A21" s="4" t="s">
        <v>47</v>
      </c>
      <c r="J21" s="8" t="n">
        <v>-16.2</v>
      </c>
      <c r="K21" s="8" t="n">
        <v>-6.2</v>
      </c>
      <c r="L21" s="8" t="n">
        <v>-5.2</v>
      </c>
    </row>
    <row r="22" spans="1:12">
      <c r="A22" s="4" t="s">
        <v>980</v>
      </c>
      <c r="J22" s="8" t="n">
        <v>-6.4</v>
      </c>
      <c r="K22" s="8" t="n">
        <v>-8.199999999999999</v>
      </c>
      <c r="L22" s="8" t="n">
        <v>-6.4</v>
      </c>
    </row>
    <row r="23" spans="1:12">
      <c r="A23" s="4" t="s">
        <v>981</v>
      </c>
      <c r="J23" s="8" t="n">
        <v>-1.1</v>
      </c>
      <c r="K23" s="8" t="n">
        <v>-0.7</v>
      </c>
      <c r="L23" s="8" t="n">
        <v>-1.3</v>
      </c>
    </row>
    <row r="24" spans="1:12">
      <c r="A24" s="4" t="s">
        <v>982</v>
      </c>
    </row>
    <row r="25" spans="1:12">
      <c r="A25" s="3" t="s">
        <v>975</v>
      </c>
    </row>
    <row r="26" spans="1:12">
      <c r="A26" s="4" t="s">
        <v>983</v>
      </c>
      <c r="J26" s="7" t="n">
        <v>-19.9</v>
      </c>
      <c r="K26" s="7" t="n">
        <v>-7.3</v>
      </c>
      <c r="L26" s="7" t="n">
        <v>-3.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4</v>
      </c>
      <c r="B1" s="2" t="s">
        <v>368</v>
      </c>
      <c r="F1" s="2" t="s">
        <v>1</v>
      </c>
    </row>
    <row r="2" spans="1:8">
      <c r="B2" s="2" t="s">
        <v>2</v>
      </c>
      <c r="C2" s="2" t="s">
        <v>369</v>
      </c>
      <c r="D2" s="2" t="s">
        <v>4</v>
      </c>
      <c r="E2" s="2" t="s">
        <v>370</v>
      </c>
      <c r="F2" s="2" t="s">
        <v>2</v>
      </c>
      <c r="G2" s="2" t="s">
        <v>32</v>
      </c>
      <c r="H2" s="2" t="s">
        <v>33</v>
      </c>
    </row>
    <row r="3" spans="1:8">
      <c r="A3" s="3" t="s">
        <v>211</v>
      </c>
    </row>
    <row r="4" spans="1:8">
      <c r="A4" s="4" t="s">
        <v>985</v>
      </c>
      <c r="F4" s="7" t="n">
        <v>-1.4</v>
      </c>
      <c r="G4" s="6" t="n">
        <v>-2</v>
      </c>
      <c r="H4" s="7" t="n">
        <v>-2.3</v>
      </c>
    </row>
    <row r="5" spans="1:8">
      <c r="A5" s="4" t="s">
        <v>466</v>
      </c>
      <c r="F5" s="8" t="n">
        <v>-5.2</v>
      </c>
      <c r="G5" s="5" t="n">
        <v>0</v>
      </c>
      <c r="H5" s="5" t="n">
        <v>0</v>
      </c>
    </row>
    <row r="6" spans="1:8">
      <c r="A6" s="4" t="s">
        <v>986</v>
      </c>
      <c r="F6" s="8" t="n">
        <v>8.1</v>
      </c>
      <c r="G6" s="8" t="n">
        <v>4.7</v>
      </c>
      <c r="H6" s="8" t="n">
        <v>0.1</v>
      </c>
    </row>
    <row r="7" spans="1:8">
      <c r="A7" s="4" t="s">
        <v>987</v>
      </c>
      <c r="F7" s="8" t="n">
        <v>-6.3</v>
      </c>
      <c r="G7" s="8" t="n">
        <v>-11.7</v>
      </c>
      <c r="H7" s="8" t="n">
        <v>-8.800000000000001</v>
      </c>
    </row>
    <row r="8" spans="1:8">
      <c r="A8" s="4" t="s">
        <v>111</v>
      </c>
      <c r="B8" s="7" t="n">
        <v>10.4</v>
      </c>
      <c r="C8" s="6" t="n">
        <v>0</v>
      </c>
      <c r="D8" s="6" t="n">
        <v>0</v>
      </c>
      <c r="E8" s="6" t="n">
        <v>0</v>
      </c>
      <c r="F8" s="8" t="n">
        <v>14.1</v>
      </c>
      <c r="G8" s="5" t="n">
        <v>0</v>
      </c>
      <c r="H8" s="5" t="n">
        <v>0</v>
      </c>
    </row>
    <row r="9" spans="1:8">
      <c r="A9" s="4" t="s">
        <v>988</v>
      </c>
      <c r="F9" s="8" t="n">
        <v>-15.2</v>
      </c>
      <c r="G9" s="5" t="n">
        <v>0</v>
      </c>
      <c r="H9" s="5" t="n">
        <v>0</v>
      </c>
    </row>
    <row r="10" spans="1:8">
      <c r="A10" s="4" t="s">
        <v>989</v>
      </c>
      <c r="F10" s="5" t="n">
        <v>0</v>
      </c>
      <c r="G10" s="8" t="n">
        <v>3.3</v>
      </c>
      <c r="H10" s="5" t="n">
        <v>0</v>
      </c>
    </row>
    <row r="11" spans="1:8">
      <c r="A11" s="4" t="s">
        <v>990</v>
      </c>
      <c r="F11" s="8" t="n">
        <v>-0.7</v>
      </c>
      <c r="G11" s="8" t="n">
        <v>0.7</v>
      </c>
      <c r="H11" s="8" t="n">
        <v>1.9</v>
      </c>
    </row>
    <row r="12" spans="1:8">
      <c r="A12" s="4" t="s">
        <v>44</v>
      </c>
      <c r="F12" s="7" t="n">
        <v>6.6</v>
      </c>
      <c r="G12" s="6" t="n">
        <v>5</v>
      </c>
      <c r="H12" s="7" t="n">
        <v>9.1</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2</v>
      </c>
    </row>
    <row r="2" spans="1:3">
      <c r="A2" s="3" t="s">
        <v>70</v>
      </c>
    </row>
    <row r="3" spans="1:3">
      <c r="A3" s="4" t="s">
        <v>992</v>
      </c>
      <c r="B3" s="6" t="n">
        <v>40</v>
      </c>
      <c r="C3" s="7" t="n">
        <v>36.6</v>
      </c>
    </row>
    <row r="4" spans="1:3">
      <c r="A4" s="4" t="s">
        <v>993</v>
      </c>
      <c r="B4" s="8" t="n">
        <v>86.5</v>
      </c>
      <c r="C4" s="8" t="n">
        <v>84.8</v>
      </c>
    </row>
    <row r="5" spans="1:3">
      <c r="A5" s="4" t="s">
        <v>994</v>
      </c>
      <c r="B5" s="8" t="n">
        <v>196.6</v>
      </c>
      <c r="C5" s="8" t="n">
        <v>195.7</v>
      </c>
    </row>
    <row r="6" spans="1:3">
      <c r="A6" s="4" t="s">
        <v>995</v>
      </c>
      <c r="B6" s="8" t="n">
        <v>323.1</v>
      </c>
      <c r="C6" s="8" t="n">
        <v>317.1</v>
      </c>
    </row>
    <row r="7" spans="1:3">
      <c r="A7" s="3" t="s">
        <v>996</v>
      </c>
    </row>
    <row r="8" spans="1:3">
      <c r="A8" s="4" t="s">
        <v>997</v>
      </c>
      <c r="B8" s="8" t="n">
        <v>9.9</v>
      </c>
      <c r="C8" s="8" t="n">
        <v>13.7</v>
      </c>
    </row>
    <row r="9" spans="1:3">
      <c r="A9" s="4" t="s">
        <v>998</v>
      </c>
      <c r="B9" s="8" t="n">
        <v>52.2</v>
      </c>
      <c r="C9" s="8" t="n">
        <v>52.7</v>
      </c>
    </row>
    <row r="10" spans="1:3">
      <c r="A10" s="4" t="s">
        <v>999</v>
      </c>
      <c r="B10" s="8" t="n">
        <v>20.8</v>
      </c>
      <c r="C10" s="8" t="n">
        <v>23.4</v>
      </c>
    </row>
    <row r="11" spans="1:3">
      <c r="A11" s="4" t="s">
        <v>990</v>
      </c>
      <c r="B11" s="8" t="n">
        <v>12.6</v>
      </c>
      <c r="C11" s="8" t="n">
        <v>5.1</v>
      </c>
    </row>
    <row r="12" spans="1:3">
      <c r="A12" s="4" t="s">
        <v>1000</v>
      </c>
      <c r="B12" s="8" t="n">
        <v>95.5</v>
      </c>
      <c r="C12" s="8" t="n">
        <v>94.90000000000001</v>
      </c>
    </row>
    <row r="13" spans="1:3">
      <c r="A13" s="3" t="s">
        <v>1001</v>
      </c>
    </row>
    <row r="14" spans="1:3">
      <c r="A14" s="4" t="s">
        <v>1002</v>
      </c>
      <c r="B14" s="8" t="n">
        <v>4.5</v>
      </c>
      <c r="C14" s="8" t="n">
        <v>4.6</v>
      </c>
    </row>
    <row r="15" spans="1:3">
      <c r="A15" s="4" t="s">
        <v>1003</v>
      </c>
      <c r="B15" s="8" t="n">
        <v>110.8</v>
      </c>
      <c r="C15" s="8" t="n">
        <v>122.4</v>
      </c>
    </row>
    <row r="16" spans="1:3">
      <c r="A16" s="4" t="s">
        <v>1004</v>
      </c>
      <c r="B16" s="8" t="n">
        <v>696.2</v>
      </c>
      <c r="C16" s="8" t="n">
        <v>697.9</v>
      </c>
    </row>
    <row r="17" spans="1:3">
      <c r="A17" s="4" t="s">
        <v>1005</v>
      </c>
      <c r="B17" s="8" t="n">
        <v>12.1</v>
      </c>
      <c r="C17" s="8" t="n">
        <v>19.4</v>
      </c>
    </row>
    <row r="18" spans="1:3">
      <c r="A18" s="4" t="s">
        <v>1006</v>
      </c>
      <c r="B18" s="8" t="n">
        <v>823.6</v>
      </c>
      <c r="C18" s="8" t="n">
        <v>844.3</v>
      </c>
    </row>
    <row r="19" spans="1:3">
      <c r="A19" s="4" t="s">
        <v>1007</v>
      </c>
      <c r="B19" s="8" t="n">
        <v>-656.9</v>
      </c>
      <c r="C19" s="8" t="n">
        <v>-667.8</v>
      </c>
    </row>
    <row r="20" spans="1:3">
      <c r="A20" s="4" t="s">
        <v>1008</v>
      </c>
      <c r="B20" s="8" t="n">
        <v>166.7</v>
      </c>
      <c r="C20" s="8" t="n">
        <v>176.5</v>
      </c>
    </row>
    <row r="21" spans="1:3">
      <c r="A21" s="3" t="s">
        <v>1009</v>
      </c>
    </row>
    <row r="22" spans="1:3">
      <c r="A22" s="4" t="s">
        <v>1010</v>
      </c>
      <c r="B22" s="8" t="n">
        <v>16.5</v>
      </c>
      <c r="C22" s="8" t="n">
        <v>21.8</v>
      </c>
    </row>
    <row r="23" spans="1:3">
      <c r="A23" s="4" t="s">
        <v>1011</v>
      </c>
      <c r="B23" s="8" t="n">
        <v>39.4</v>
      </c>
      <c r="C23" s="8" t="n">
        <v>51.1</v>
      </c>
    </row>
    <row r="24" spans="1:3">
      <c r="A24" s="4" t="s">
        <v>1012</v>
      </c>
      <c r="B24" s="8" t="n">
        <v>48.8</v>
      </c>
      <c r="C24" s="8" t="n">
        <v>54.4</v>
      </c>
    </row>
    <row r="25" spans="1:3">
      <c r="A25" s="4" t="s">
        <v>1013</v>
      </c>
      <c r="B25" s="8" t="n">
        <v>23.4</v>
      </c>
      <c r="C25" s="8" t="n">
        <v>21.6</v>
      </c>
    </row>
    <row r="26" spans="1:3">
      <c r="A26" s="4" t="s">
        <v>990</v>
      </c>
      <c r="B26" s="8" t="n">
        <v>142.9</v>
      </c>
      <c r="C26" s="8" t="n">
        <v>105.7</v>
      </c>
    </row>
    <row r="27" spans="1:3">
      <c r="A27" s="4" t="s">
        <v>1014</v>
      </c>
      <c r="B27" s="5" t="n">
        <v>271</v>
      </c>
      <c r="C27" s="8" t="n">
        <v>254.6</v>
      </c>
    </row>
    <row r="28" spans="1:3">
      <c r="A28" s="3" t="s">
        <v>1015</v>
      </c>
    </row>
    <row r="29" spans="1:3">
      <c r="A29" s="4" t="s">
        <v>1016</v>
      </c>
      <c r="B29" s="8" t="n">
        <v>70.2</v>
      </c>
      <c r="C29" s="8" t="n">
        <v>87.7</v>
      </c>
    </row>
    <row r="30" spans="1:3">
      <c r="A30" s="4" t="s">
        <v>1017</v>
      </c>
      <c r="B30" s="5" t="n">
        <v>29</v>
      </c>
      <c r="C30" s="5" t="n">
        <v>41</v>
      </c>
    </row>
    <row r="31" spans="1:3">
      <c r="A31" s="4" t="s">
        <v>110</v>
      </c>
      <c r="B31" s="8" t="n">
        <v>33.1</v>
      </c>
      <c r="C31" s="5" t="n">
        <v>0</v>
      </c>
    </row>
    <row r="32" spans="1:3">
      <c r="A32" s="4" t="s">
        <v>1018</v>
      </c>
      <c r="B32" s="5" t="n">
        <v>64</v>
      </c>
      <c r="C32" s="8" t="n">
        <v>49.3</v>
      </c>
    </row>
    <row r="33" spans="1:3">
      <c r="A33" s="4" t="s">
        <v>1019</v>
      </c>
      <c r="B33" s="7" t="n">
        <v>196.3</v>
      </c>
      <c r="C33" s="6" t="n">
        <v>1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1021</v>
      </c>
    </row>
    <row r="4" spans="1:4">
      <c r="A4" s="4" t="s">
        <v>1022</v>
      </c>
      <c r="B4" s="7" t="n">
        <v>5.8</v>
      </c>
      <c r="C4" s="7" t="n">
        <v>6.9</v>
      </c>
      <c r="D4" s="6" t="n">
        <v>7</v>
      </c>
    </row>
    <row r="5" spans="1:4">
      <c r="A5" s="4" t="s">
        <v>1023</v>
      </c>
      <c r="B5" s="8" t="n">
        <v>-0.8</v>
      </c>
      <c r="C5" s="8" t="n">
        <v>-0.7</v>
      </c>
      <c r="D5" s="8" t="n">
        <v>1.2</v>
      </c>
    </row>
    <row r="6" spans="1:4">
      <c r="A6" s="4" t="s">
        <v>1024</v>
      </c>
      <c r="B6" s="5" t="n">
        <v>-1</v>
      </c>
      <c r="C6" s="8" t="n">
        <v>-0.4</v>
      </c>
      <c r="D6" s="8" t="n">
        <v>-1.3</v>
      </c>
    </row>
    <row r="7" spans="1:4">
      <c r="A7" s="4" t="s">
        <v>1025</v>
      </c>
      <c r="B7" s="6" t="n">
        <v>4</v>
      </c>
      <c r="C7" s="7" t="n">
        <v>5.8</v>
      </c>
      <c r="D7" s="7" t="n">
        <v>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33</v>
      </c>
    </row>
    <row r="3" spans="1:4">
      <c r="A3" s="3" t="s">
        <v>1027</v>
      </c>
    </row>
    <row r="4" spans="1:4">
      <c r="A4" s="4" t="s">
        <v>1022</v>
      </c>
      <c r="B4" s="7" t="n">
        <v>19.3</v>
      </c>
      <c r="C4" s="7" t="n">
        <v>19.7</v>
      </c>
      <c r="D4" s="7" t="n">
        <v>13.6</v>
      </c>
    </row>
    <row r="5" spans="1:4">
      <c r="A5" s="4" t="s">
        <v>1023</v>
      </c>
      <c r="B5" s="8" t="n">
        <v>-7.3</v>
      </c>
      <c r="C5" s="8" t="n">
        <v>1.3</v>
      </c>
      <c r="D5" s="8" t="n">
        <v>5.8</v>
      </c>
    </row>
    <row r="6" spans="1:4">
      <c r="A6" s="4" t="s">
        <v>1028</v>
      </c>
      <c r="B6" s="5" t="n">
        <v>0</v>
      </c>
      <c r="C6" s="8" t="n">
        <v>-1.7</v>
      </c>
      <c r="D6" s="8" t="n">
        <v>0.3</v>
      </c>
    </row>
    <row r="7" spans="1:4">
      <c r="A7" s="4" t="s">
        <v>1025</v>
      </c>
      <c r="B7" s="6" t="n">
        <v>12</v>
      </c>
      <c r="C7" s="7" t="n">
        <v>19.3</v>
      </c>
      <c r="D7" s="7" t="n">
        <v>1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33</v>
      </c>
    </row>
    <row r="3" spans="1:4">
      <c r="A3" s="3" t="s">
        <v>211</v>
      </c>
    </row>
    <row r="4" spans="1:4">
      <c r="A4" s="4" t="s">
        <v>1030</v>
      </c>
      <c r="B4" s="7" t="n">
        <v>54.3</v>
      </c>
      <c r="C4" s="6" t="n">
        <v>51</v>
      </c>
      <c r="D4" s="7" t="n">
        <v>51.4</v>
      </c>
    </row>
    <row r="5" spans="1:4">
      <c r="A5" s="4" t="s">
        <v>1031</v>
      </c>
      <c r="B5" s="7" t="n">
        <v>46.2</v>
      </c>
      <c r="C5" s="7" t="n">
        <v>40.2</v>
      </c>
      <c r="D5" s="7" t="n">
        <v>6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2</v>
      </c>
      <c r="B1" s="2" t="s">
        <v>368</v>
      </c>
      <c r="J1" s="2" t="s">
        <v>1</v>
      </c>
    </row>
    <row r="2" spans="1:12">
      <c r="B2" s="2" t="s">
        <v>737</v>
      </c>
      <c r="C2" s="2" t="s">
        <v>857</v>
      </c>
      <c r="D2" s="2" t="s">
        <v>1033</v>
      </c>
      <c r="E2" s="2" t="s">
        <v>1034</v>
      </c>
      <c r="F2" s="2" t="s">
        <v>524</v>
      </c>
      <c r="G2" s="2" t="s">
        <v>1035</v>
      </c>
      <c r="H2" s="2" t="s">
        <v>1036</v>
      </c>
      <c r="I2" s="2" t="s">
        <v>909</v>
      </c>
      <c r="J2" s="2" t="s">
        <v>1037</v>
      </c>
      <c r="K2" s="2" t="s">
        <v>524</v>
      </c>
      <c r="L2" s="2" t="s">
        <v>525</v>
      </c>
    </row>
    <row r="3" spans="1:12">
      <c r="A3" s="3" t="s">
        <v>1038</v>
      </c>
    </row>
    <row r="4" spans="1:12">
      <c r="A4" s="4" t="s">
        <v>464</v>
      </c>
      <c r="B4" s="7" t="n">
        <v>30.4</v>
      </c>
      <c r="C4" s="6" t="n">
        <v>13</v>
      </c>
      <c r="D4" s="7" t="n">
        <v>14.1</v>
      </c>
      <c r="E4" s="7" t="n">
        <v>4.1</v>
      </c>
      <c r="F4" s="7" t="n">
        <v>-0.5</v>
      </c>
      <c r="G4" s="7" t="n">
        <v>3.1</v>
      </c>
      <c r="H4" s="7" t="n">
        <v>1.1</v>
      </c>
      <c r="I4" s="7" t="n">
        <v>0.5</v>
      </c>
    </row>
    <row r="5" spans="1:12">
      <c r="A5" s="4" t="s">
        <v>1039</v>
      </c>
      <c r="J5" s="5" t="n">
        <v>2</v>
      </c>
    </row>
    <row r="6" spans="1:12">
      <c r="A6" s="4" t="s">
        <v>1040</v>
      </c>
      <c r="J6" s="5" t="n">
        <v>2</v>
      </c>
    </row>
    <row r="7" spans="1:12">
      <c r="A7" s="4" t="s">
        <v>432</v>
      </c>
    </row>
    <row r="8" spans="1:12">
      <c r="A8" s="3" t="s">
        <v>1038</v>
      </c>
    </row>
    <row r="9" spans="1:12">
      <c r="A9" s="4" t="s">
        <v>464</v>
      </c>
      <c r="J9" s="7" t="n">
        <v>0.2</v>
      </c>
      <c r="K9" s="7" t="n">
        <v>1.1</v>
      </c>
      <c r="L9" s="6" t="n">
        <v>0</v>
      </c>
    </row>
    <row r="10" spans="1:12">
      <c r="A10" s="4" t="s">
        <v>431</v>
      </c>
    </row>
    <row r="11" spans="1:12">
      <c r="A11" s="3" t="s">
        <v>1038</v>
      </c>
    </row>
    <row r="12" spans="1:12">
      <c r="A12" s="4" t="s">
        <v>464</v>
      </c>
      <c r="K12" s="6" t="n">
        <v>4</v>
      </c>
      <c r="L12" s="6" t="n">
        <v>1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1</v>
      </c>
      <c r="B1" s="2" t="s">
        <v>368</v>
      </c>
      <c r="K1" s="2" t="s">
        <v>1</v>
      </c>
    </row>
    <row r="2" spans="1:13">
      <c r="B2" s="2" t="s">
        <v>2</v>
      </c>
      <c r="C2" s="2" t="s">
        <v>369</v>
      </c>
      <c r="D2" s="2" t="s">
        <v>4</v>
      </c>
      <c r="E2" s="2" t="s">
        <v>370</v>
      </c>
      <c r="F2" s="2" t="s">
        <v>32</v>
      </c>
      <c r="G2" s="2" t="s">
        <v>435</v>
      </c>
      <c r="H2" s="2" t="s">
        <v>426</v>
      </c>
      <c r="I2" s="2" t="s">
        <v>427</v>
      </c>
      <c r="J2" s="2" t="s">
        <v>428</v>
      </c>
      <c r="K2" s="2" t="s">
        <v>2</v>
      </c>
      <c r="L2" s="2" t="s">
        <v>32</v>
      </c>
      <c r="M2" s="2" t="s">
        <v>33</v>
      </c>
    </row>
    <row r="3" spans="1:13">
      <c r="A3" s="3" t="s">
        <v>1038</v>
      </c>
    </row>
    <row r="4" spans="1:13">
      <c r="A4" s="4" t="s">
        <v>34</v>
      </c>
      <c r="B4" s="7" t="n">
        <v>457.2</v>
      </c>
      <c r="C4" s="7" t="n">
        <v>392.8</v>
      </c>
      <c r="D4" s="7" t="n">
        <v>374.4</v>
      </c>
      <c r="E4" s="7" t="n">
        <v>573.3</v>
      </c>
      <c r="F4" s="7" t="n">
        <v>465.1</v>
      </c>
      <c r="G4" s="6" t="n">
        <v>372</v>
      </c>
      <c r="H4" s="6" t="n">
        <v>359</v>
      </c>
      <c r="I4" s="7" t="n">
        <v>559.6</v>
      </c>
      <c r="K4" s="7" t="n">
        <v>1797.7</v>
      </c>
      <c r="L4" s="7" t="n">
        <v>1755.7</v>
      </c>
      <c r="M4" s="7" t="n">
        <v>1634.2</v>
      </c>
    </row>
    <row r="5" spans="1:13">
      <c r="A5" s="4" t="s">
        <v>1042</v>
      </c>
      <c r="B5" s="5" t="n">
        <v>208</v>
      </c>
      <c r="C5" s="8" t="n">
        <v>176.1</v>
      </c>
      <c r="D5" s="8" t="n">
        <v>168.5</v>
      </c>
      <c r="E5" s="8" t="n">
        <v>278.3</v>
      </c>
      <c r="F5" s="8" t="n">
        <v>213.8</v>
      </c>
      <c r="G5" s="5" t="n">
        <v>158</v>
      </c>
      <c r="H5" s="8" t="n">
        <v>167.9</v>
      </c>
      <c r="I5" s="8" t="n">
        <v>271.6</v>
      </c>
      <c r="K5" s="8" t="n">
        <v>830.9</v>
      </c>
      <c r="L5" s="8" t="n">
        <v>811.3</v>
      </c>
      <c r="M5" s="8" t="n">
        <v>712.4</v>
      </c>
    </row>
    <row r="6" spans="1:13">
      <c r="A6" s="4" t="s">
        <v>39</v>
      </c>
      <c r="K6" s="8" t="n">
        <v>-22.4</v>
      </c>
      <c r="L6" s="5" t="n">
        <v>-22</v>
      </c>
      <c r="M6" s="8" t="n">
        <v>-26.6</v>
      </c>
    </row>
    <row r="7" spans="1:13">
      <c r="A7" s="4" t="s">
        <v>1043</v>
      </c>
      <c r="K7" s="8" t="n">
        <v>-11.5</v>
      </c>
      <c r="L7" s="8" t="n">
        <v>-11.2</v>
      </c>
      <c r="M7" s="8" t="n">
        <v>-2.8</v>
      </c>
    </row>
    <row r="8" spans="1:13">
      <c r="A8" s="4" t="s">
        <v>1044</v>
      </c>
      <c r="B8" s="8" t="n">
        <v>-30.4</v>
      </c>
      <c r="C8" s="5" t="n">
        <v>-13</v>
      </c>
      <c r="D8" s="8" t="n">
        <v>-14.1</v>
      </c>
      <c r="E8" s="8" t="n">
        <v>-4.1</v>
      </c>
      <c r="F8" s="8" t="n">
        <v>0.5</v>
      </c>
      <c r="G8" s="8" t="n">
        <v>-3.1</v>
      </c>
      <c r="H8" s="8" t="n">
        <v>-1.1</v>
      </c>
      <c r="I8" s="8" t="n">
        <v>-0.5</v>
      </c>
    </row>
    <row r="9" spans="1:13">
      <c r="A9" s="4" t="s">
        <v>430</v>
      </c>
      <c r="J9" s="7" t="n">
        <v>-16.2</v>
      </c>
    </row>
    <row r="10" spans="1:13">
      <c r="A10" s="4" t="s">
        <v>1045</v>
      </c>
      <c r="K10" s="5" t="n">
        <v>0</v>
      </c>
      <c r="L10" s="8" t="n">
        <v>2.5</v>
      </c>
      <c r="M10" s="8" t="n">
        <v>-4.9</v>
      </c>
    </row>
    <row r="11" spans="1:13">
      <c r="A11" s="4" t="s">
        <v>111</v>
      </c>
      <c r="B11" s="8" t="n">
        <v>10.4</v>
      </c>
      <c r="C11" s="5" t="n">
        <v>0</v>
      </c>
      <c r="D11" s="5" t="n">
        <v>0</v>
      </c>
      <c r="E11" s="5" t="n">
        <v>0</v>
      </c>
      <c r="K11" s="8" t="n">
        <v>14.1</v>
      </c>
      <c r="L11" s="5" t="n">
        <v>0</v>
      </c>
      <c r="M11" s="5" t="n">
        <v>0</v>
      </c>
    </row>
    <row r="12" spans="1:13">
      <c r="A12" s="4" t="s">
        <v>1046</v>
      </c>
      <c r="B12" s="6" t="n">
        <v>0</v>
      </c>
      <c r="C12" s="7" t="n">
        <v>-3.5</v>
      </c>
      <c r="D12" s="6" t="n">
        <v>0</v>
      </c>
      <c r="E12" s="6" t="n">
        <v>0</v>
      </c>
      <c r="F12" s="5" t="n">
        <v>0</v>
      </c>
      <c r="G12" s="8" t="n">
        <v>1.3</v>
      </c>
      <c r="H12" s="8" t="n">
        <v>15.2</v>
      </c>
      <c r="I12" s="5" t="n">
        <v>0</v>
      </c>
      <c r="K12" s="8" t="n">
        <v>4.6</v>
      </c>
      <c r="L12" s="8" t="n">
        <v>16.9</v>
      </c>
      <c r="M12" s="5" t="n">
        <v>0</v>
      </c>
    </row>
    <row r="13" spans="1:13">
      <c r="A13" s="4" t="s">
        <v>43</v>
      </c>
      <c r="K13" s="8" t="n">
        <v>-98.40000000000001</v>
      </c>
      <c r="L13" s="8" t="n">
        <v>-53.1</v>
      </c>
      <c r="M13" s="8" t="n">
        <v>-54.3</v>
      </c>
    </row>
    <row r="14" spans="1:13">
      <c r="A14" s="4" t="s">
        <v>45</v>
      </c>
      <c r="K14" s="8" t="n">
        <v>175.2</v>
      </c>
      <c r="L14" s="8" t="n">
        <v>273.3</v>
      </c>
      <c r="M14" s="8" t="n">
        <v>165.7</v>
      </c>
    </row>
    <row r="15" spans="1:13">
      <c r="A15" s="4" t="s">
        <v>107</v>
      </c>
      <c r="K15" s="8" t="n">
        <v>45.1</v>
      </c>
      <c r="L15" s="8" t="n">
        <v>50.2</v>
      </c>
      <c r="M15" s="8" t="n">
        <v>34.3</v>
      </c>
    </row>
    <row r="16" spans="1:13">
      <c r="A16" s="4" t="s">
        <v>60</v>
      </c>
    </row>
    <row r="17" spans="1:13">
      <c r="A17" s="3" t="s">
        <v>1038</v>
      </c>
    </row>
    <row r="18" spans="1:13">
      <c r="A18" s="4" t="s">
        <v>430</v>
      </c>
      <c r="H18" s="8" t="n">
        <v>-2.5</v>
      </c>
      <c r="I18" s="8" t="n">
        <v>-1.3</v>
      </c>
      <c r="J18" s="8" t="n">
        <v>-5.8</v>
      </c>
      <c r="L18" s="8" t="n">
        <v>-3.8</v>
      </c>
    </row>
    <row r="19" spans="1:13">
      <c r="A19" s="4" t="s">
        <v>1045</v>
      </c>
      <c r="F19" s="6" t="n">
        <v>0</v>
      </c>
      <c r="G19" s="6" t="n">
        <v>0</v>
      </c>
      <c r="H19" s="7" t="n">
        <v>1.4</v>
      </c>
      <c r="I19" s="6" t="n">
        <v>1</v>
      </c>
      <c r="K19" s="5" t="n">
        <v>0</v>
      </c>
      <c r="L19" s="8" t="n">
        <v>3.8</v>
      </c>
      <c r="M19" s="8" t="n">
        <v>-5.8</v>
      </c>
    </row>
    <row r="20" spans="1:13">
      <c r="A20" s="4" t="s">
        <v>1047</v>
      </c>
    </row>
    <row r="21" spans="1:13">
      <c r="A21" s="3" t="s">
        <v>1038</v>
      </c>
    </row>
    <row r="22" spans="1:13">
      <c r="A22" s="4" t="s">
        <v>111</v>
      </c>
      <c r="M22" s="8" t="n">
        <v>0.8</v>
      </c>
    </row>
    <row r="23" spans="1:13">
      <c r="A23" s="4" t="s">
        <v>213</v>
      </c>
    </row>
    <row r="24" spans="1:13">
      <c r="A24" s="3" t="s">
        <v>1038</v>
      </c>
    </row>
    <row r="25" spans="1:13">
      <c r="A25" s="4" t="s">
        <v>1042</v>
      </c>
      <c r="K25" s="8" t="n">
        <v>475.7</v>
      </c>
      <c r="L25" s="5" t="n">
        <v>453</v>
      </c>
      <c r="M25" s="8" t="n">
        <v>388.2</v>
      </c>
    </row>
    <row r="26" spans="1:13">
      <c r="A26" s="4" t="s">
        <v>107</v>
      </c>
      <c r="K26" s="8" t="n">
        <v>33.6</v>
      </c>
      <c r="L26" s="5" t="n">
        <v>39</v>
      </c>
      <c r="M26" s="8" t="n">
        <v>31.5</v>
      </c>
    </row>
    <row r="27" spans="1:13">
      <c r="A27" s="4" t="s">
        <v>1048</v>
      </c>
    </row>
    <row r="28" spans="1:13">
      <c r="A28" s="3" t="s">
        <v>1038</v>
      </c>
    </row>
    <row r="29" spans="1:13">
      <c r="A29" s="4" t="s">
        <v>1049</v>
      </c>
      <c r="K29" s="8" t="n">
        <v>-97.3</v>
      </c>
      <c r="L29" s="8" t="n">
        <v>-92.5</v>
      </c>
      <c r="M29" s="8" t="n">
        <v>-89.59999999999999</v>
      </c>
    </row>
    <row r="30" spans="1:13">
      <c r="A30" s="4" t="s">
        <v>1050</v>
      </c>
      <c r="K30" s="5" t="n">
        <v>-19</v>
      </c>
      <c r="L30" s="8" t="n">
        <v>-21.5</v>
      </c>
      <c r="M30" s="8" t="n">
        <v>-19.1</v>
      </c>
    </row>
    <row r="31" spans="1:13">
      <c r="A31" s="4" t="s">
        <v>39</v>
      </c>
      <c r="K31" s="8" t="n">
        <v>-22.4</v>
      </c>
      <c r="L31" s="5" t="n">
        <v>-22</v>
      </c>
      <c r="M31" s="8" t="n">
        <v>-26.6</v>
      </c>
    </row>
    <row r="32" spans="1:13">
      <c r="A32" s="4" t="s">
        <v>1043</v>
      </c>
      <c r="K32" s="8" t="n">
        <v>-11.5</v>
      </c>
      <c r="L32" s="8" t="n">
        <v>-11.2</v>
      </c>
      <c r="M32" s="8" t="n">
        <v>2.8</v>
      </c>
    </row>
    <row r="33" spans="1:13">
      <c r="A33" s="4" t="s">
        <v>41</v>
      </c>
      <c r="K33" s="5" t="n">
        <v>0</v>
      </c>
      <c r="L33" s="5" t="n">
        <v>0</v>
      </c>
      <c r="M33" s="8" t="n">
        <v>-4.9</v>
      </c>
    </row>
    <row r="34" spans="1:13">
      <c r="A34" s="4" t="s">
        <v>1044</v>
      </c>
      <c r="K34" s="8" t="n">
        <v>-84.59999999999999</v>
      </c>
      <c r="L34" s="8" t="n">
        <v>-8.4</v>
      </c>
      <c r="M34" s="8" t="n">
        <v>-19.3</v>
      </c>
    </row>
    <row r="35" spans="1:13">
      <c r="A35" s="4" t="s">
        <v>430</v>
      </c>
      <c r="K35" s="5" t="n">
        <v>0</v>
      </c>
      <c r="L35" s="5" t="n">
        <v>0</v>
      </c>
      <c r="M35" s="8" t="n">
        <v>-10.4</v>
      </c>
    </row>
    <row r="36" spans="1:13">
      <c r="A36" s="4" t="s">
        <v>111</v>
      </c>
      <c r="K36" s="8" t="n">
        <v>-14.1</v>
      </c>
      <c r="L36" s="5" t="n">
        <v>0</v>
      </c>
      <c r="M36" s="5" t="n">
        <v>0</v>
      </c>
    </row>
    <row r="37" spans="1:13">
      <c r="A37" s="4" t="s">
        <v>1046</v>
      </c>
      <c r="K37" s="8" t="n">
        <v>4.6</v>
      </c>
      <c r="L37" s="8" t="n">
        <v>16.9</v>
      </c>
      <c r="M37" s="5" t="n">
        <v>0</v>
      </c>
    </row>
    <row r="38" spans="1:13">
      <c r="A38" s="4" t="s">
        <v>43</v>
      </c>
      <c r="K38" s="8" t="n">
        <v>-56.5</v>
      </c>
      <c r="L38" s="8" t="n">
        <v>-53.1</v>
      </c>
      <c r="M38" s="8" t="n">
        <v>-53.1</v>
      </c>
    </row>
    <row r="39" spans="1:13">
      <c r="A39" s="4" t="s">
        <v>1051</v>
      </c>
      <c r="K39" s="8" t="n">
        <v>0.3</v>
      </c>
      <c r="L39" s="8" t="n">
        <v>8.300000000000001</v>
      </c>
      <c r="M39" s="8" t="n">
        <v>9.1</v>
      </c>
    </row>
    <row r="40" spans="1:13">
      <c r="A40" s="4" t="s">
        <v>1052</v>
      </c>
    </row>
    <row r="41" spans="1:13">
      <c r="A41" s="3" t="s">
        <v>1038</v>
      </c>
    </row>
    <row r="42" spans="1:13">
      <c r="A42" s="4" t="s">
        <v>1045</v>
      </c>
      <c r="K42" s="5" t="n">
        <v>0</v>
      </c>
      <c r="L42" s="8" t="n">
        <v>3.8</v>
      </c>
      <c r="M42" s="8" t="n">
        <v>-5.8</v>
      </c>
    </row>
    <row r="43" spans="1:13">
      <c r="A43" s="4" t="s">
        <v>1053</v>
      </c>
    </row>
    <row r="44" spans="1:13">
      <c r="A44" s="3" t="s">
        <v>1038</v>
      </c>
    </row>
    <row r="45" spans="1:13">
      <c r="A45" s="4" t="s">
        <v>107</v>
      </c>
      <c r="K45" s="8" t="n">
        <v>11.5</v>
      </c>
      <c r="L45" s="8" t="n">
        <v>11.2</v>
      </c>
      <c r="M45" s="8" t="n">
        <v>2.8</v>
      </c>
    </row>
    <row r="46" spans="1:13">
      <c r="A46" s="4" t="s">
        <v>440</v>
      </c>
    </row>
    <row r="47" spans="1:13">
      <c r="A47" s="3" t="s">
        <v>1038</v>
      </c>
    </row>
    <row r="48" spans="1:13">
      <c r="A48" s="4" t="s">
        <v>1045</v>
      </c>
      <c r="L48" s="8" t="n">
        <v>2.5</v>
      </c>
      <c r="M48" s="8" t="n">
        <v>-0.5</v>
      </c>
    </row>
    <row r="49" spans="1:13">
      <c r="A49" s="4" t="s">
        <v>431</v>
      </c>
    </row>
    <row r="50" spans="1:13">
      <c r="A50" s="3" t="s">
        <v>1038</v>
      </c>
    </row>
    <row r="51" spans="1:13">
      <c r="A51" s="4" t="s">
        <v>1044</v>
      </c>
      <c r="L51" s="5" t="n">
        <v>-4</v>
      </c>
      <c r="M51" s="5" t="n">
        <v>-10</v>
      </c>
    </row>
    <row r="52" spans="1:13">
      <c r="A52" s="4" t="s">
        <v>430</v>
      </c>
      <c r="J52" s="5" t="n">
        <v>-10</v>
      </c>
    </row>
    <row r="53" spans="1:13">
      <c r="A53" s="4" t="s">
        <v>1054</v>
      </c>
    </row>
    <row r="54" spans="1:13">
      <c r="A54" s="3" t="s">
        <v>1038</v>
      </c>
    </row>
    <row r="55" spans="1:13">
      <c r="A55" s="4" t="s">
        <v>384</v>
      </c>
      <c r="L55" s="8" t="n">
        <v>-11.7</v>
      </c>
      <c r="M55" s="8" t="n">
        <v>-11.7</v>
      </c>
    </row>
    <row r="56" spans="1:13">
      <c r="A56" s="4" t="s">
        <v>1055</v>
      </c>
    </row>
    <row r="57" spans="1:13">
      <c r="A57" s="3" t="s">
        <v>1038</v>
      </c>
    </row>
    <row r="58" spans="1:13">
      <c r="A58" s="4" t="s">
        <v>111</v>
      </c>
      <c r="K58" s="8" t="n">
        <v>14.1</v>
      </c>
    </row>
    <row r="59" spans="1:13">
      <c r="A59" s="4" t="s">
        <v>384</v>
      </c>
      <c r="K59" s="8" t="n">
        <v>7.8</v>
      </c>
      <c r="L59" s="8" t="n">
        <v>8.800000000000001</v>
      </c>
      <c r="M59" s="8" t="n">
        <v>8.800000000000001</v>
      </c>
    </row>
    <row r="60" spans="1:13">
      <c r="A60" s="4" t="s">
        <v>432</v>
      </c>
    </row>
    <row r="61" spans="1:13">
      <c r="A61" s="3" t="s">
        <v>1038</v>
      </c>
    </row>
    <row r="62" spans="1:13">
      <c r="A62" s="4" t="s">
        <v>1044</v>
      </c>
      <c r="K62" s="8" t="n">
        <v>-0.2</v>
      </c>
      <c r="L62" s="8" t="n">
        <v>-1.1</v>
      </c>
      <c r="M62" s="5" t="n">
        <v>0</v>
      </c>
    </row>
    <row r="63" spans="1:13">
      <c r="A63" s="4" t="s">
        <v>430</v>
      </c>
      <c r="J63" s="7" t="n">
        <v>-0.4</v>
      </c>
    </row>
    <row r="64" spans="1:13">
      <c r="A64" s="4" t="s">
        <v>1056</v>
      </c>
    </row>
    <row r="65" spans="1:13">
      <c r="A65" s="3" t="s">
        <v>1038</v>
      </c>
    </row>
    <row r="66" spans="1:13">
      <c r="A66" s="4" t="s">
        <v>1045</v>
      </c>
      <c r="L66" s="8" t="n">
        <v>-2.4</v>
      </c>
    </row>
    <row r="67" spans="1:13">
      <c r="A67" s="4" t="s">
        <v>1057</v>
      </c>
    </row>
    <row r="68" spans="1:13">
      <c r="A68" s="3" t="s">
        <v>1038</v>
      </c>
    </row>
    <row r="69" spans="1:13">
      <c r="A69" s="4" t="s">
        <v>1044</v>
      </c>
      <c r="K69" s="8" t="n">
        <v>-41.9</v>
      </c>
      <c r="M69" s="8" t="n">
        <v>-1.2</v>
      </c>
    </row>
    <row r="70" spans="1:13">
      <c r="A70" s="4" t="s">
        <v>44</v>
      </c>
    </row>
    <row r="71" spans="1:13">
      <c r="A71" s="3" t="s">
        <v>1038</v>
      </c>
    </row>
    <row r="72" spans="1:13">
      <c r="A72" s="4" t="s">
        <v>1044</v>
      </c>
      <c r="K72" s="8" t="n">
        <v>-20.4</v>
      </c>
      <c r="L72" s="8" t="n">
        <v>-3.3</v>
      </c>
    </row>
    <row r="73" spans="1:13">
      <c r="A73" s="4" t="s">
        <v>1058</v>
      </c>
    </row>
    <row r="74" spans="1:13">
      <c r="A74" s="3" t="s">
        <v>1038</v>
      </c>
    </row>
    <row r="75" spans="1:13">
      <c r="A75" s="4" t="s">
        <v>1044</v>
      </c>
      <c r="K75" s="8" t="n">
        <v>-20.4</v>
      </c>
      <c r="L75" s="8" t="n">
        <v>-3.3</v>
      </c>
    </row>
    <row r="76" spans="1:13">
      <c r="A76" s="4" t="s">
        <v>1059</v>
      </c>
    </row>
    <row r="77" spans="1:13">
      <c r="A77" s="3" t="s">
        <v>1038</v>
      </c>
    </row>
    <row r="78" spans="1:13">
      <c r="A78" s="4" t="s">
        <v>34</v>
      </c>
      <c r="K78" s="8" t="n">
        <v>1135.6</v>
      </c>
      <c r="L78" s="8" t="n">
        <v>1111.8</v>
      </c>
      <c r="M78" s="5" t="n">
        <v>1002</v>
      </c>
    </row>
    <row r="79" spans="1:13">
      <c r="A79" s="4" t="s">
        <v>1042</v>
      </c>
      <c r="K79" s="8" t="n">
        <v>326.1</v>
      </c>
      <c r="L79" s="5" t="n">
        <v>310</v>
      </c>
      <c r="M79" s="8" t="n">
        <v>266.5</v>
      </c>
    </row>
    <row r="80" spans="1:13">
      <c r="A80" s="4" t="s">
        <v>107</v>
      </c>
      <c r="K80" s="8" t="n">
        <v>21.2</v>
      </c>
      <c r="L80" s="8" t="n">
        <v>23.1</v>
      </c>
      <c r="M80" s="8" t="n">
        <v>18.8</v>
      </c>
    </row>
    <row r="81" spans="1:13">
      <c r="A81" s="4" t="s">
        <v>1060</v>
      </c>
    </row>
    <row r="82" spans="1:13">
      <c r="A82" s="3" t="s">
        <v>1038</v>
      </c>
    </row>
    <row r="83" spans="1:13">
      <c r="A83" s="4" t="s">
        <v>34</v>
      </c>
      <c r="K83" s="8" t="n">
        <v>662.1</v>
      </c>
      <c r="L83" s="8" t="n">
        <v>643.9</v>
      </c>
      <c r="M83" s="8" t="n">
        <v>632.2</v>
      </c>
    </row>
    <row r="84" spans="1:13">
      <c r="A84" s="4" t="s">
        <v>1042</v>
      </c>
      <c r="K84" s="8" t="n">
        <v>149.6</v>
      </c>
      <c r="L84" s="5" t="n">
        <v>143</v>
      </c>
      <c r="M84" s="8" t="n">
        <v>121.7</v>
      </c>
    </row>
    <row r="85" spans="1:13">
      <c r="A85" s="4" t="s">
        <v>107</v>
      </c>
      <c r="K85" s="7" t="n">
        <v>12.4</v>
      </c>
      <c r="L85" s="7" t="n">
        <v>15.9</v>
      </c>
      <c r="M85" s="7" t="n">
        <v>12.7</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26:05Z</dcterms:created>
  <dcterms:modified xmlns:dcterms="http://purl.org/dc/terms/" xmlns:xsi="http://www.w3.org/2001/XMLSchema-instance" xsi:type="dcterms:W3CDTF">2018-11-16T16:26:05Z</dcterms:modified>
</cp:coreProperties>
</file>